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Land Use Rights and Yew Forest " sheetId="11" state="visible" r:id="rId11"/>
    <sheet xmlns:r="http://schemas.openxmlformats.org/officeDocument/2006/relationships" name="Taxes" sheetId="12" state="visible" r:id="rId12"/>
    <sheet xmlns:r="http://schemas.openxmlformats.org/officeDocument/2006/relationships" name="Short-Term Borrowings and Note "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Concentrations of Credit Risk a" sheetId="17" state="visible" r:id="rId17"/>
    <sheet xmlns:r="http://schemas.openxmlformats.org/officeDocument/2006/relationships" name="Related Party Transactions" sheetId="18" state="visible" r:id="rId18"/>
    <sheet xmlns:r="http://schemas.openxmlformats.org/officeDocument/2006/relationships" name="Statutory Reserves" sheetId="19" state="visible" r:id="rId19"/>
    <sheet xmlns:r="http://schemas.openxmlformats.org/officeDocument/2006/relationships" name="Segment Informatio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Organization and Principal Ac_2" sheetId="23" state="visible" r:id="rId23"/>
    <sheet xmlns:r="http://schemas.openxmlformats.org/officeDocument/2006/relationships" name="Summary of Significant Accoun_3" sheetId="24" state="visible" r:id="rId24"/>
    <sheet xmlns:r="http://schemas.openxmlformats.org/officeDocument/2006/relationships" name="Inventories, Net (Tables)" sheetId="25" state="visible" r:id="rId25"/>
    <sheet xmlns:r="http://schemas.openxmlformats.org/officeDocument/2006/relationships" name="Property and Equipment, Net (Ta" sheetId="26" state="visible" r:id="rId26"/>
    <sheet xmlns:r="http://schemas.openxmlformats.org/officeDocument/2006/relationships" name="Land Use Rights and Yew Fores_2" sheetId="27" state="visible" r:id="rId27"/>
    <sheet xmlns:r="http://schemas.openxmlformats.org/officeDocument/2006/relationships" name="Taxe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Concentrations of Credit Risk_2" sheetId="32" state="visible" r:id="rId32"/>
    <sheet xmlns:r="http://schemas.openxmlformats.org/officeDocument/2006/relationships" name="Related Party Transactions (Tab" sheetId="33" state="visible" r:id="rId33"/>
    <sheet xmlns:r="http://schemas.openxmlformats.org/officeDocument/2006/relationships" name="Segment Information (Tables)" sheetId="34" state="visible" r:id="rId34"/>
    <sheet xmlns:r="http://schemas.openxmlformats.org/officeDocument/2006/relationships" name="Organization and Principal Ac_3" sheetId="35" state="visible" r:id="rId35"/>
    <sheet xmlns:r="http://schemas.openxmlformats.org/officeDocument/2006/relationships" name="Organization and Principal Ac_4" sheetId="36" state="visible" r:id="rId36"/>
    <sheet xmlns:r="http://schemas.openxmlformats.org/officeDocument/2006/relationships" name="Organization and Principal Ac_5"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Inventories, Net - Schedule of " sheetId="44" state="visible" r:id="rId44"/>
    <sheet xmlns:r="http://schemas.openxmlformats.org/officeDocument/2006/relationships" name="Inventories, Net - Schedule o_2" sheetId="45" state="visible" r:id="rId45"/>
    <sheet xmlns:r="http://schemas.openxmlformats.org/officeDocument/2006/relationships" name="Property and Equipment, Net - S" sheetId="46" state="visible" r:id="rId46"/>
    <sheet xmlns:r="http://schemas.openxmlformats.org/officeDocument/2006/relationships" name="Property and Equipment, Net (De" sheetId="47" state="visible" r:id="rId47"/>
    <sheet xmlns:r="http://schemas.openxmlformats.org/officeDocument/2006/relationships" name="Land Use Rights and Yew Fores_3" sheetId="48" state="visible" r:id="rId48"/>
    <sheet xmlns:r="http://schemas.openxmlformats.org/officeDocument/2006/relationships" name="Land Use Rights and Yew Fores_4" sheetId="49" state="visible" r:id="rId49"/>
    <sheet xmlns:r="http://schemas.openxmlformats.org/officeDocument/2006/relationships" name="Land Use Rights and Yew Fores_5" sheetId="50" state="visible" r:id="rId50"/>
    <sheet xmlns:r="http://schemas.openxmlformats.org/officeDocument/2006/relationships" name="Taxes - Schedule of Provision f" sheetId="51" state="visible" r:id="rId51"/>
    <sheet xmlns:r="http://schemas.openxmlformats.org/officeDocument/2006/relationships" name="Taxes - Schedule of Deferred Ta" sheetId="52" state="visible" r:id="rId52"/>
    <sheet xmlns:r="http://schemas.openxmlformats.org/officeDocument/2006/relationships" name="Taxes - Schedule of Effective I" sheetId="53" state="visible" r:id="rId53"/>
    <sheet xmlns:r="http://schemas.openxmlformats.org/officeDocument/2006/relationships" name="Taxes (Details Narrative)" sheetId="54" state="visible" r:id="rId54"/>
    <sheet xmlns:r="http://schemas.openxmlformats.org/officeDocument/2006/relationships" name="Short-Term Borrowings and Not_2" sheetId="55" state="visible" r:id="rId55"/>
    <sheet xmlns:r="http://schemas.openxmlformats.org/officeDocument/2006/relationships" name="Stock-Based Compensation (Detai" sheetId="56" state="visible" r:id="rId56"/>
    <sheet xmlns:r="http://schemas.openxmlformats.org/officeDocument/2006/relationships" name="Stock-Based Compensation - Fai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Earnings Per Share (Details Nar" sheetId="60" state="visible" r:id="rId60"/>
    <sheet xmlns:r="http://schemas.openxmlformats.org/officeDocument/2006/relationships" name="Earnings Per Share - Schedule o" sheetId="61" state="visible" r:id="rId61"/>
    <sheet xmlns:r="http://schemas.openxmlformats.org/officeDocument/2006/relationships" name="Leases (Details Narrative)" sheetId="62" state="visible" r:id="rId62"/>
    <sheet xmlns:r="http://schemas.openxmlformats.org/officeDocument/2006/relationships" name="Leases - Schedule of Lease Expe" sheetId="63" state="visible" r:id="rId63"/>
    <sheet xmlns:r="http://schemas.openxmlformats.org/officeDocument/2006/relationships" name="Leases - Schedule of Balance Sh" sheetId="64" state="visible" r:id="rId64"/>
    <sheet xmlns:r="http://schemas.openxmlformats.org/officeDocument/2006/relationships" name="Leases - Schedule of Cash Flow " sheetId="65" state="visible" r:id="rId65"/>
    <sheet xmlns:r="http://schemas.openxmlformats.org/officeDocument/2006/relationships" name="Leases - Schedule of Minimum Fu" sheetId="66" state="visible" r:id="rId66"/>
    <sheet xmlns:r="http://schemas.openxmlformats.org/officeDocument/2006/relationships" name="Concentrations of Credit Risk_3" sheetId="67" state="visible" r:id="rId67"/>
    <sheet xmlns:r="http://schemas.openxmlformats.org/officeDocument/2006/relationships" name="Concentrations of Credit Risk_4" sheetId="68" state="visible" r:id="rId68"/>
    <sheet xmlns:r="http://schemas.openxmlformats.org/officeDocument/2006/relationships" name="Related Party Transactions (Det" sheetId="69" state="visible" r:id="rId69"/>
    <sheet xmlns:r="http://schemas.openxmlformats.org/officeDocument/2006/relationships" name="Related Party Transactions - Sc" sheetId="70" state="visible" r:id="rId70"/>
    <sheet xmlns:r="http://schemas.openxmlformats.org/officeDocument/2006/relationships" name="Related Party Transactions - _2" sheetId="71" state="visible" r:id="rId71"/>
    <sheet xmlns:r="http://schemas.openxmlformats.org/officeDocument/2006/relationships" name="Related Party Transactions - _3" sheetId="72" state="visible" r:id="rId72"/>
    <sheet xmlns:r="http://schemas.openxmlformats.org/officeDocument/2006/relationships" name="Statutory Reserves (Details Nar" sheetId="73" state="visible" r:id="rId73"/>
    <sheet xmlns:r="http://schemas.openxmlformats.org/officeDocument/2006/relationships" name="Segment Information (Details Na" sheetId="74" state="visible" r:id="rId74"/>
    <sheet xmlns:r="http://schemas.openxmlformats.org/officeDocument/2006/relationships" name="Segment Information - Schedule "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Yew Bio-Pharm Group, Inc.</t>
        </is>
      </c>
    </row>
    <row r="5">
      <c r="A5" s="4" t="inlineStr">
        <is>
          <t>Entity Central Index Key</t>
        </is>
      </c>
      <c r="B5" s="4" t="inlineStr">
        <is>
          <t>000154824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762400</v>
      </c>
    </row>
    <row r="19">
      <c r="A19" s="4" t="inlineStr">
        <is>
          <t>Entity Common Stock, Shares Outstanding</t>
        </is>
      </c>
      <c r="C19" s="6" t="n">
        <v>517000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4 - PROPERTY AND EQUIPMENT, NET Property and equipment consisted of the following as
of December 31, 2020 and 2019:
December 31,
2020 2019
Buildings and building improvements $ 671,491 $ 629,641
Motor vehicles 459,809 498,137
Machinery and equipment 535,061 501,713
Office equipment 144,189 35,424
1,810,550 1,664,915
Less: accumulated depreciation (1,321,355 ) (1,190,012 )
Total property and equipment, net $ 489,195 $ 474,903 For the years ended December
31, 2020 and 2019, depreciation expenses amounted to $56,272 and $59,70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and Use Rights and Yew Forest Assets, Net</t>
        </is>
      </c>
      <c r="B1" s="2" t="inlineStr">
        <is>
          <t>12 Months Ended</t>
        </is>
      </c>
    </row>
    <row r="2">
      <c r="B2" s="2" t="inlineStr">
        <is>
          <t>Dec. 31, 2020</t>
        </is>
      </c>
    </row>
    <row r="3">
      <c r="A3" s="3" t="inlineStr">
        <is>
          <t>Goodwill and Intangible Assets Disclosure [Abstract]</t>
        </is>
      </c>
    </row>
    <row r="4">
      <c r="A4" s="4" t="inlineStr">
        <is>
          <t>Land Use Rights and Yew Forest Assets, Net</t>
        </is>
      </c>
      <c r="B4" s="4" t="inlineStr">
        <is>
          <t>NOTE 5 - LAND USE RIGHTS AND YEW FOREST
ASSETS, NET There is no private ownership
of land in PRC. Land is owned by the government and the government grants land use rights for specified terms. The following summarizes
land use rights acquired by the Company: Yew trees on land containing
yew tree forests will be used to supply raw materials, such as branches and leaves, the Company’s customers for production
of TCM. The Company amortizes land use rights based on their terms and amortizes yew forest assets over the term of the respective
land use rights or expected useful lives. The lease agreements do not have any renewal option and the Company has no further obligations
to the lessor. The Company records the amortization of these land use rights and yew forest assets as part of its cost of revenues. At December 31, 2020 and 2019, land use rights and yew
forest assets consisted of the following:
Useful Life
December 31, 2020
December 31, 2019
Land use rights and yew forest assets 15-50 years $ 46,281,816 $ 44,760,976
Less: accumulated amortization (4,329,333 ) (4,712,280 )
Land use rights and yew forest assets, net $ 41,952,483 $ 40,048,696
December 31,
2020 2019
Land use rights, net $ 268,199 $ 243,877
Yew forest assets, net 41,684,284 39,804,819
Land use rights and yew forest assets, net $ 41,952,483 $ 40,048,696 Amortization of land use rights and yew forest assets attributable
to future periods is as follows:
Years ending December 31: Land Use Right Yew Forest Assets Total Amortization
2021 $ 10,153 $ 2,901,814 $ 2,911,967
2022 10,153 2,901,814 2,911,967
2023 10,153 2,901,814 2,911,967
2024 10,153 2,901,814 2,911,967
2025 10,153 2,901,814 2,911,967
2026 and thereafter 217,434 27,175,214 27,392,648
Total, net $ 268,199 $ 41,684,284 $ 41,952,483 Joint Venture Planting Agreements On March 21, 2004, HDS
entered into a Joint Venture Planting Agreement (the “Joint Venture Planting Agreement(s)”) with Wuchang City Forestry
Bureau (the “Forest Bureau”), pursuant to which the Forest Bureau has given HDS access to 1,000,000 mu of forest land
located in Wuchang City to develop yew tree forests and produce yew seedlings. The Company is required to plant and maintain yew
trees on this forest land from 2004 to 2034. Any profits from the planting and sales of yew trees and other agriculture shall be
distributed 80% to the Company and 20% to the Forest Bureau. For the years ended December 31, 2020 and 2019, the Company has not
generated any revenues or activity on this land. On June 14, 2018 and May
16, 2019, HDS entered into four Joint Venture Planting Agreements with Qingan State-owned Forestry Bureau (the “Qingan Forest
Bureau”), pursuant to which the Qingan Forest Bureau grant HDS access to the forest land totally 15,730 mu located in Qingan
City to develop yew tree forests and produce yew seedlings and foliage. Pursuant to the Joint Venture Agreement, the Company is
required to plant and maintain yew trees on this forest land for 20 and 30 years, respectively. Any profits from the planting and/or
sale of yew trees and other agriculture shall be distributed 70-80% to the Company and 20-30% to the Qingan Forest Bureau. The Company accounts for
the collaborative arrangements in accordance with ASC 808, “Collaborative Arrangements” and related topics, and records
the forest lands grant under yew forest assets and revenue at a gross basis as the Company acts as a principal pursuant to the
Joint Venture Planning Agreement. For the year ended December 31, 2020, the Company has not generated any revenues from the forest
lands governed by the Joint Ventur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NOTE 6 - TAXES (a) Federal Income Tax and Enterprise Income Taxes Provision for income taxes
for the years ended December 31, 2020 and 2019 consisted of:
Year ended December 31, 2020 Federal State Foreign Total
Current $ - $ 780 $ 27,968 $ 28,768
Deferred - - - -
Total $ - $ 780 $ 27,968 $ 28,768
Year ended December 31, 2019 Federal State Foreign Total
Current $ (9,889 ) $ - $ 21,103 $ 11,214
Deferred - - - -
Total $ (9,889 ) $ - $ 21,103 $ 11,214 Significant components
of the deferred tax assets and liabilities for income taxes as of December 31, 2020 and 2019 consisted of the following:
December 31,
2020 2019
Deferred tax assets
Net operating loss carry-forward $ 384,987 $ 361,712
Inventory write-down - 311,536
Total 384,987 673,248
Valuation allowance (384,987 ) (673,248 )
Net deferred tax assets $ - $ - The Company, YBP, registered
in the State of Nevada, and its subsidiary, MC, registered in the State of California, are subject to the United States federal
income tax at a tax rate of 21%. $780 and $(9,889) of provision for income taxes for YBP has been made as of December 31, 2020
and 2019, respectively. No provision for income taxes for MC has been made as MC had no U.S. taxable income as of December 31,
2020 and 2019. The Company’s subsidiary,
Yew Bio-Pharm (HK), is incorporated in Hong Kong and has no operating profit or tax liabilities during the years. Yew Bio-Pharm
(HK) is subject to tax at 16.5% on the assessable profits arising in or derived from Hong Kong. The Company’s subsidiary,
JSJ, and VIE and its subsidiary, HDS and HYF,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the exception
of sales of handicrafts, yew candle, pine needle extracts and yew essential oil soap which are not within the scope of agricultural
area. For the years ended December
31, 2020 and 2019, the provision for income taxes was $28,768 and $11,214, respectively. As of December 31, 2020, the income tax
payable, current and noncurrent were $115,327 and $973,647, respectively. The table below summarizes
the difference between the U.S. statutory federal tax rate and the Company’s effective tax rate for the years ended December
31, 2020 and 2019:
Years Ended December 31,
2020 2019
U.S. federal income tax rate 21.0 % 21.0 %
Tax rate difference 7.4 % 8.0 %
PRC tax exemption (44.6 )% (51.6 )%
Income tax from previous year - % (1.0 )%
Income tax on undistributed earnings - % - %
GILTI tax - % - %
Others 0.1 % 2.1 %
Valuation allowance 18.0 % 22.6 %
Effective tax rate 1.9 % 1.1 % For U.S. income tax purposes,
the Company has no cumulative undistributed earnings of foreign subsidiary and VIE as of December 31, 2020 and 2019, respectively.
Accordingly, no provision has been made for U.S. deferred taxes related to future repatriation of these earnings, nor is it practicable
to estimate the amount of income taxes that would have to be provided if we concluded that such earnings will be remitted to the
U.S. in the future. The U.S. Tax Cuts and
Jobs Act (the “Tax Act”) was enacted on December 22, 2017 and imposed a mandatory one-time tax on accumulated earnings
of foreign subsidiaries, introducing new tax regimes, and imposed a mandatory one-time tax on accumulated earnings of foreign subsidiaries,
introducing new tax regimes, and changing how foreign earnings are subject to U.S. tax. The one-time transition tax, based on the
Company’s total post-1986 earnings and profits (“E&amp;P”) that it previously deferred from U.S. income taxes,
is recognized a one-time transition tax of $1,431,835 for the transition tax on accumulated undistributed earnings of non-U.S.
subsidiaries during the year ended December 31, 2018. The Company elected to pay the one-time transition tax over eight years commencing
in 2018. For the years ended December 31, 2020 and 2019, $114,547 and $114,547 transition tax payments have been made, respectively. In addition, the 2017
Tax Act also creates a new requirement that certain income (i.e., Global Intangible Low-Taxed Incom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years ended December 31, 2020 and 2019, no GILTI tax expense was recorded and
no GILTI tax payable outstanding as of December 31, 2020 and 2019. ASC 740 requires recognition
and measurement of uncertain income tax positions using a “more-likely-than-not” approach. The management evaluated
the Company’s tax positions and considered that no provision for uncertainty in income taxes was necessary as of December
31, 2020 and 2019. In the normal course of
business, the Company is subject to examination by taxing authorities. With few exceptions, the Company is no longer subject to
U.S. federal income tax examinations for years before 2017. (b) Value Added Taxes (“VAT”) The applicable VAT tax
rate is 13% for agricultural products, 17% and 16% for handicrafts, yew candles complex taxus cuspidate extract, composite northeast
yew extract and pine needle extracts sold in the PRC, respectively. In accordance with VAT regulations in the PRC, the Company
is exempt from paying VAT on its yew raw materials and yew trees sales as an agricultural corps cultivating company up to December
31, 2020. The company’s sales of yew candles, handmade essence oil soaps, and pine needle extracts and export products are
under VAT tax-exempt treaty and thus are eligible for return of VAT Input credits. VAT payable in the PRC is charged on an aggregated
basis at the applicable rate on the full price collected for the goods sold or taxable services provided and less any deductible
VAT already paid by the taxpayer on purchases of goods in the same fiscal year. As of December 31, 2020 and 2019, the Company held
$56,637 and $349,096 VAT input credi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Note Payable</t>
        </is>
      </c>
      <c r="B1" s="2" t="inlineStr">
        <is>
          <t>12 Months Ended</t>
        </is>
      </c>
    </row>
    <row r="2">
      <c r="B2" s="2" t="inlineStr">
        <is>
          <t>Dec. 31, 2020</t>
        </is>
      </c>
    </row>
    <row r="3">
      <c r="A3" s="3" t="inlineStr">
        <is>
          <t>Debt Disclosure [Abstract]</t>
        </is>
      </c>
    </row>
    <row r="4">
      <c r="A4" s="4" t="inlineStr">
        <is>
          <t>Short-Term Borrowings and Note Payable</t>
        </is>
      </c>
      <c r="B4" s="4" t="inlineStr">
        <is>
          <t>NOTE 7 - SHORT-TERM BORROWINGS AND NOTE
PAYABLE Loans from China
Everbright Bank On December 22, 2016,
HDS entered into a credit agreement with China Everbright Bank (“CEB”) which agreed to provide a line of credit of
$2,800,000 (approximately RMB20 million) to the Company for the period of three years. On February 25, 2020, the Company entered
into another credit agreement with CEB, pursuant to which CEB provides another line of credit of RMB20 million (approximately $2,820,000)
to the Company for the period of three years. These loans carry interest rates ranging from 4.30% to 5.65% per annum and the interests
are payable when the loans are due. The loans with CEB are secured by properties and land use rights of Yew Pharmaceutical. In
addition, Zhiguo Wang, Madame Qi, Yew Pharmaceutical, and ZTC provided personal guarantees to the loans. HDS paid two $1,400,000
back in March and April 2020, totaling $2,800,000 under the initial line of credit, resulted the initial line of credit was paid
off in its entirety. As of December 31, 2020 and 2019, the Company held approximately Loans from Bank
of Yingkou On August 2018, HDS entered
into two loan agreements with Bank of Yingkou Harbin Branch (“Yingkou Bank”), through which HDS obtained two bank loans
in the amounts of RMB15 million (approximately $2,153,000) and RMB5 million (approximately $718,000) each with one year term. The
loans carry 5.4375% interest rate annum and is payable monthly. Heilongjiang Zishan Technology Co., Ltd. (“ZTC”), a
related party controlled by Zhiguo Wang and his wife Madame Qi, collateralized its buildings and land use right with Yingkou Bank
to secure the loan. In addition, HEFS, HBP, Yew Pharmaceutical, and ZTC provided guarantees to the loans. HDS paid off the two
loans in their entireties in July and August 2019. On July 26, 2019, HDS
entered into a loan agreement with Bank of Yingkou Harbin Branch (“Yingkou Bank”), through which HDS obtained a bank
loan in the amount of RMB15 million (approximately $2,153,000), payable on July 25, 2020. The loan carried an interest rate of
6.525% per annum and is payable monthly. Heilongjiang Zishan Technology Co., Ltd. (“ZTC”), a related party controlled
by Zhiguo Wang and his wife Madame Qi, collateralized its buildings and land use right with Yingkou Bank to secure the loan. In
addition, HEFS, HBP, Yew Pharmaceutical, and ZTC provided guarantees to the loan. HDS renewed the RMB15 million (approximately
$2,200,000) bank loan with Yingkou Bank on July 24, 2020 with the expiration date on July 23, 2021. As of December 31, 2020 and
2019, approximately $2,300,000 (RMB 15 million) and $2,153,000 (RMB 15 million) were outstanding under the loan agreement, respectively. On August 20, 2019, HDS
entered into another loan agreement with Yingkou Bank, pursuant to which HDS obtained a bank loan in the amount of RMB5 million
(approximately $718,000), payable on August 19, 2020. The loan carries an interest rate of 6.525% per annum and is payable monthly.
ZTC, a related party controlled by Zhiguo Wang and his wife Madame Qi, collateralized its buildings and land use right with Yingkou
Bank to secure the loan. In addition, HEFS, HBP, Yew Pharmaceutical, and ZTC provided guarantees to the loan. HDS renewed the RMB5
million (approximately $735,000) for another year with maturity date on July 23, 2021. As of December 31, 2020 and 2019, approximately
$765,000 (RMB5 million) and $718,000 (RMB5 million) were outstanding under the loan agreement, respectively. Loan from Postal
Saving Bank of China On May 13, 2019, HDS entered
into a credit agreement with Postal Saving Bank of China who agreed to provide a line of credit of RMB20 million (approximately
$2,830,000) to the Company for the period of ten years. These loans have interest rate of 5.22% per annum payable monthly. Zhiguo
Wang and his wife Madame Qi, pledged buildings and land use rights they owned with Postal Saving Bank of China to secure the loans.
In addition, Zhiguo Wang and his wife Madame Qi, Yicheng Wang and Lei Zhang provided personal guarantees to the loans. As of December
31, 2020 and 2019, approximately $3,100,000 (RMB20 million) and $2,900,00 (RMB20 million) were outstanding under the line of credit,
respectively. SBA loans On May 1, 2020, the Company
got a Promissory Note (the “Note”) of $70,920 from Paycheck Protection Program (the “PPP Loan”) through
Bank of America (the “Lender”) under the CARES Act excused by government due to the COVID-19 crisis. The interest rate
on this Note is a fixed rate of 1.00% per annum. The loan will be due in one payment of all outstanding principal plus all accrued
unpaid interest in two years after the date of this Note (“Maturity Date”). According to the program terms, the PPP
loan will be fully forgiven if the funds are used for payroll costs, interest on mortgages, rent, and utilities. Loan payments
will also be deferred for six months. No collateral or personal guarantees are required. $70,920 PPP Loan was outstanding as of
December 31, 2020. On July 2020, the Company
received advances of the SBA Economic Injury Disaster Loans (“EIDL”) totaling $9,000 under the CARES Act. The advances
will reduce the amount that will ultimately be forgiven under the PPP program. Other loan On January 30, 2020, Yicheng
Wang entered into a loan agreement with the Company, pursuant to which the Company lent RMB600,000 to Yicheng Wang for the period
from January 30, 2020 to January 29, 2021 at the interest rate of 5.00%. On February 24 and 25, 2020, Yicheng Wang paid the entire
loan amount off. During the years ended
December 31, 2020 and 2019, interest expense was $481,852 and $390,3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8 – STOCK-BASED COMPENSATION The Company’s board of
Directors adopted 2012 Equity Incentive Plan (“2012 Plan”) and 2019 Equity Incentive Plan (“2019 Plan”) on September
25, 2012 and October 29, 2019, respectively. Pursuant to the 2012 Plan and 2019 Plan, the Company authorized to issue and reserved up
to 15,000,000 and 5,000,000 shares of common stock for grants to employees and non-employees, respectively. The per share price upon exercise
of an option will be determined by the Company’s compensation committee in its discretion on the date of grant, provided that such
price will not be less than 100% and 80% of the fair market Value of the common stock on the date of grant to a qualified and a non-qualified
stock option, respectively. Vesting terms of stock options are determined in the discretion of our compensation committee. The maximum
term of stock options granted under the both Plans is 10 years. As of December 31, 2020 and 2019,
the Company has totally grant 7,738,737 shares of options with life term from two to four years, and the shares available to grant under
the 2012 Equity Incentive Plan was 2,261,263. On February 28, 2019, the Company
entered into an agreement with Chineseinvestor.com, pursuant to which both parties reached an agreement to cancel to issue the common
shares of 375,000 to Chineseinvestor. On October 3, 2019 the Board
approved to extend the expiration date of 5,000,000 options issued to Zhiguo Wang and 2,488,737 options issued to Guifang Qi from December
31, 2019 to December 31, 2021, and 200,000 options issued to William B. Barnett from October 11, 2019 to December 31, 2021. The Company
treated these extensions as modifications of the awards upon their extraordinary services rendered to the Company and recognized incremental
compensation cost. The Company measured the incremental compensation cost as the excess of the fair value of the modified award over the
fair value of the original award immediately before its terms were modified. As a result of these modifications, the Company recognized
incremental compensation cost of $284,461 in stock-based compensation expense during the year ended December 31, 2019, and the weighted
average remaining contractual life was changed to 2 years. The fair value of the Company’s
option as of the date of revaluation upon modification on October 3, 2019 was determined using the following management assumptions:
Name of Optionee
Expected Terms (In Years) Computed Volatility Risk free Interest Rate (%) Expected Dividends Fair Value
Before the modification
Zhiguo Wang 0.25 125 % 1.70 - 9,285
Guifang Qi 0.25 125 % 1.70 - 4,622
William B. Barnett 0.02 29 % 1.78 - -
After the modification
Zhiguo Wang 2.25 127 % 1.39 - 194,285
Guifang Qi 2.25 127 % 1.39 - 96,705
William B. Barnett 2.25 127 % 1.39 - 7,378 Stock option activities for the
years ended December 31, 2020 and 2019 are summarized in the following table.
Year Ended December 31, 2020
Year Ended December 31, 2019
Number of Stock Options
Weighted Average Exercise Price Weighted Average Remaining Contractual Life in Years
Number of Stock Options
Weighted Average Exercise Price Weighted Average Remaining Contractual Life in Years
Balance at beginning of year 7,738,737 $ 0.22 2.0 7,738,737 $ 0.22 3.0
Issued - - - -
Exercised - - - -
Expired - - - -
Forfeited - - - -
Balance at end of year 7,738,737 $ 0.22 1.0 7,738,737 $ 0.22 2.0
Options exercisable at end of year 7,738,737 $ 0.22 1.0 7,738,737 $ 0.22 2.0 The following table summarizes
the shares of the Company’s common stock issuable upon exercise of options outstanding at December 31, 2020:
Stock Options Outstanding Stock Options Exercisable
Range of Exercise Price Number Outstanding at December 31, 2020 Weighted Average Remaining Contractual Life (Years) Weighted Average Exercise Price Number Exercisable at December 31, 2020 Weighted Average Exercise Price
$ 0.22-0.25 7,738,737 1.00 $ 0.22 7,738,737 $ 0.22
The Company’s outstanding
stock options and exercisable stock options had intrinsic value of $0, based upon the Company’s closing stock price of $0.11 as
of December 31, 2020. Stock option expense recognized during the years ended December 31, 2020 and 2019 amounted to $Nil and $284,46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9 - EARNINGS PER SHARE The following table presents
a reconciliation of basic and diluted net income per share for the years ended December 31, 2020 and 2019:
For the Years Ended December 31,
2020 2019
Net income (loss) available to common stockholders for basic and diluted net income per share of common stock $ 2,180,982 $ 985,506
Weighted average common stock outstanding - basic 51,700,000 51,760,616
Effect of dilutive securities:
Stock options issued to directors/officers/employees - -
Weighted average common stock outstanding - diluted 51,700,000 51,760,616
Net income (loss) per common share - basic $ 0.04 $ 0.02
Net income (loss) per common share - diluted $ 0.04 $ 0.02 Diluted net income (loss)
per share is computed using the weighted average number of common shares and dilutive potential common shares outstanding during
the respective periods. The anti-dilutive securities included options to purchase common shares are 7,738,737 and 7,738,737 on
a weighted average basis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The Company leases office
space from third parties and related parties. Leases is classified as
operating at inception of the lease. Operating leases result in the recognition of ROU assets and lease liabilities on the balance
sheet. ROU assets represent the Company’s right to use the leased asset for the lease term and lease liabilities represent
the obligation to make lease payments. The liability is calculated as the present value of the remaining minimum rental payments
for existing operating leases using either the rate implicit in the lease or, if none exists, the Company’s incremental borrowing
rate. The Company uses incremental borrowing rate at 6.44% annum. Lease expense for these leases is recognized on a straight-line
basis over the lease term. The components of lease expense consist of the following:
Classification
For the Year Ended December 31, 2020
For the Year Ended December 31, 2019
Operating lease cost Selling, general and administrative expense $ 74,172 $ 128,664
Net lease cost $ 74,172 $ 128,664 Balance sheet information
related to leases consists of the following:
Classification
As of December 31, As of December 31,
Assets
Operating lease ROU assets Right-of-use assets $ 333,402 $ 399,817
Total leased assets $ 333,402 $ 399,817
Liabilities
Current portion
Operating lease liabilities Current maturities of operating lease liabilities $ 65,476 $ 52,104
Non-current portion
Operating lease liabilities Operating lease liabilities 292,409 351,145
Total lease liabilities $ 357,885 $ 403,249
Weighted average remaining lease term
Operating leases 10.9 years 6.2 years
Weighted average discount rate
Operating leases 6.44 6.44 Cash flow information
related to leases consists of the following:
For the Year Ended December 31, 2020
For the Year Ended December 31, 2019
Cash paid for amounts included in the measurement of lease liabilities:
Operating cash flows from operating leases $ 74,401 $ 127,127 The minimum future lease payments as of December 31, 2020 are as
follows:
Years Ending December 31, Operating Leases
2021 $ 79,997
2022 80,327
2023 33,594
2024 29,332
2025 26,314
Thereafter 211,830
Total lease payments 461,393
Less: Interest (76,608 )
Present value of lease liabilities $ 384,7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12 Months Ended</t>
        </is>
      </c>
    </row>
    <row r="2">
      <c r="B2" s="2" t="inlineStr">
        <is>
          <t>Dec. 31, 2020</t>
        </is>
      </c>
    </row>
    <row r="3">
      <c r="A3" s="3" t="inlineStr">
        <is>
          <t>Risks and Uncertainties [Abstract]</t>
        </is>
      </c>
    </row>
    <row r="4">
      <c r="A4" s="4" t="inlineStr">
        <is>
          <t>Concentrations of Credit Risk and Major Customers</t>
        </is>
      </c>
      <c r="B4" s="4" t="inlineStr">
        <is>
          <t>NOTE 11 - CONCENTRATIONS OF CREDIT RISK AND MAJOR CUSTOMERS Customers For the years ended December
31, 2020 and 2019, customers accounting for 10% or more of the Company’s revenue were as follows:
Revenue For the Years Ended AR as of
December 31, December 31,
Customer 2020 2019 2020 2019
A (Yew Pharmaceutical, a related party) 61.0 % 38.4 % 32.2 % -
B (HongKong YIDA Commerce Co., Limited, a related party) * 25.6 % * 2.5 %
C (GOLDEN PEACH TRAVEL SERVICE COMPANY LTD) * 34.1 % * 97.6 %
D (LIFEFORFUN LIMITED, a related party) 25.8 % - 65.2 % -
* Less than 10% Suppliers For the years ended December
31, 2020 and 2019, suppliers accounting for 10% or more of the Company’s purchase were and major suppliers whose accounts
payable accounted for 10% or more of the Company’s total accounts payable as follows:
Purchase For the Years Ended AP as of
December 31, December 31,
Customer 2020 2019 2020 2019
A (Yew Pharmaceutical, a related party) 40.1 % 47 % - -
E (Heilongjiang Weishahe Agriculture Technology Co., Ltd) 10.2 % *% 68.3 % 85.3 %
F (Xingcai Shi) *% *% 18.1 % -
*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2 - RELATED PARTY TRANSACTIONS 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Kong YIDA Commerce Co., Limited(“YIDA”) Significantly influenced by the Company
LIFEFORFUN LIMITED Significantly influenced by the Company
Jinguo Wang Management of HDS and Legal person of Xinlin
Zhiguo Wang Principal shareholder and CEO of the Company
Guifang Qi Principal shareholder and the wife of CEO
Cai Wang Employee of the Company
Weihong Zhang Employee of the Company
Xue Wang Employee of the Company
Chunping Wang Employee of the Company
Jimin Lu Employee of the Company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46,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yew essential oil soaps, complex taxus cuspidate extract, composite northeast yew extract
and pine needle extracts purchase agreements with Yew Pharmaceuticals, pursuant to which the Company purchases yew candles and
pine needle extracts as finished goods and then sells to third party and related party. The Company has not renewed the Development
Agreement with Yew Pharmaceutical yet. We currently enter into individual agreement for each single transaction. For the years ended December
31, 2020 and 2019, total revenues from Yew Pharmaceutical under the above agreement amounted to $16,659,547 and $10,705,727, and
the corresponding cost of revenues amounted to $14,792,713 and $9,962,940, respectively. At December 31, 2020 and 2019, the Company
had $2,982,114 and $Nil accounts receivable from Yew Pharmaceutical, respectively. For the years ended December
31, 2020 and 2019, the total purchase of yew candles, yew essential oil soap, complex taxus cuspidate extract, composite northeast
yew extract, wood ear mushroom extract, and pine needle extracts from Yew Pharmaceutical amounted to $7,980,296 and $13,299,780,
respectively. For the years ended December 31, 2020 and 2019, the products purchased from Yew Pharmaceutical in the amount of $ 10,059,610 Transactions with HBP For the years ended December
31, 2020 and 2019, HBP paid off operation expense on behalf of HYF in the amount of $Nil and $1,737. As of December 31, 2020 and
2019, HYF had due to HBP in the amount of $96,282 and $103,158, respectively, which was included in due to related parties in the
accompanying consolidated balance sheets. Transactions with Lifeforfun Limited For the years ended December
31, 2020 and 2019, total revenues from Lifeforfun Limited amounted to $7,056,000 and $Nil. As of December 31, 2020 and 2019, the
Company had $6,036,080 and $Nil accounts receivable from Lifeforfun Limited, respectively. Transactions with DMSU On February 10, 2020, the
Company entered a payment schedule agreement with DMSU regarding the outstanding accounts receivable under 2018 and 2020 sales
contracts. Pursuant to the payment schedule, DMSU agreed to make payments in 2020 totaling of $1,000,000 out of total $5,304,000
receivable balance under 2018 sales contracts and the remaining will be paid within next three years. Regarding the 2020 sales
contracts entered, DMSU will arrange payments of the entire transaction within six months after goods are delivered. For the year ended December
31, 2020, total revenues from DMSU amounted to $2,592,000. The company collected approximately $2,753,000 from DMSU during the
year of 2020, of which $161,000 was recorded as recovery of accounts receivable due from DMSU previously written off under 2018
sales contracts. The company further collected approximately $757,000 from DMSU subsequently during the first quarter. For the year ended December
31, 2019, there was $Nil sales transaction the Company conducted with DMSU. The Company recovered approximately $1,034,000 of accounts
receivable previously written off from DMSU. The amount 1,034,000 was recorded in bad debt recovery. Transactions with YIDA For the years ended December
31, 2020 and 2019, total revenues from YIDA amounted to $Nil and $7,144,649. As of December 31, 2020 and 2019, the Company had
$Nil and $193,000 accounts receivable, which were net of allowance for doubtful account $386,000 and $193,000 from YIDA, respectively. Transactions with ZTC For the years ended December
31, 2020 and 2019, HDS purchased yew forest assets from ZTC in the amount of $1,057,664 and $2,121,880, respectively. Since the
assets purchase occurred between entities under common control, the Company recorded the assets received at historical carrying
costs recorded by ZTC, which amounted to $935,885 and $1,729,793, respectively. The differences between the actual contract price
and carrying costs are recorded as additional paid-in capital in the amount of $121,779 and $392,087, respectively. As of December
31, 2020 and 2019, the Company had $124,150 and $Nil advance to ZTC, respectively. Transactions with Xinlin For the years ended December
31, 2020 and 2019, HDS purchased yew forest assets from Xinlin in the amount of $463,634 and $148,396, respectively. Since the
assets purchase occurred between entities under common control, the Company recorded the assets received at historical carrying
costs recorded by Xinlin, which amounted to $410,316 and $121,981, respectively. The differences between the actual contract price
and carrying costs are recorded as additional paid-in capital in the amount of $53,318 and $26,415, respectively. As of December
31, 2020 and 2019, the Company had no balance payable to Xinlin. Transactions with Jinguo Wang For the years ended December
31, 2020 and 2019, HDS purchased yew forest assets and yew seedlings from Jinguo Wang in the amount of $1,124,312 and $1,078,121,
respectively. As of December 31, 2020 and 2019, the Company had no accounts payable to Jinguo Wang. Transactions with Weihong Zhang For the years ended December
31, 2020 and 2019, HDS purchased yew forest assets from Weihong Zhang in the amount of $28,977 and $789,032, respectively. Transactions with Chunping Wang For the years ended December
31, 2020 and 2019, HDS purchased yew forest assets from Chunping Wang in the amount of $870,762 and $1,653,347, respectively. Transactions with Xue Wang For the years ended December
31, 2020 and 2019, HDS purchased yew forest assets from Xue Wang in the amount of $751,956 and $157,054, respectively. Transactions with Cai Wang For the years ended December
31, 2020 and 2019, HDS purchased yew forest assets from Cai Wang in the amount of $391,191 and $81,075, respectively. Loans Guaranteed As of December 31, 2020
and 2019, the Company’s certain loans were guaranteed by related parties (see note 8).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4,000). The payment for the first five years of the ZTC Lease was due prior to December
31, 2010 and beginning in 2011, the Company is required to make full payment for the land use rights in advance for each subsequent
five-year period. For the years ended December 31, 2020 and 2019, rent expense related to the ZTC Lease amounted to approximately approximately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years ended December 31, 2020 and 2019, rent expense related to the Office Lease amounted to approximately
$2,200 and $2,200, respectively. As of December 31, 2020 and 2019, the Company had no unpaid rent related to the Office Lease. On July 1, 2012, the Company
entered into a lease for office space with Mr. Wang (the “JSJ Lease”). Pursuant to the JSJ Lease, JSJ leases approximately
30 square meter of office space from Mr. Wang in Harbin. Rent under the JSJ Lease is RMB10,000 (approximately $1,500) annually.
The term of the JSJ Lease is three years and expires on June 30, 2015. On July 1, 2015, the Company and Mr. Wang renewed the JSJ
Lease. The renewed lease expires on June 30, 2018. On July 1, 2018, the Company renewed JSJ Lease for three years, which will now
expire on June 30, 2021. Pursuant to the renewed lease agreement, the annual payment will be RMB 10,000 (approximately $1,500).
For the years ended December 31, 2020 and 2019, rent expense related to the JSJ Lease amounted to approximately $1,400 and $1,400,
respectively. As of December 31, 2020 and 2019, the unpaid rent was approximately $Nil and $700 respectively, which was included
in due to related parties in the accompanying consolidated balance sheets. The Company entered into
two forest land leases with Mr. Wang. Pursuant to the Leases, Mr.Wang leases two forest land with area of 20 mu and 73 mu, respectively,
to the Company for free. The leases terms are for the periods from January 9, 2008 to November 24, 2022 and from January 30, 2007
to December 30, 2026, respectively. On January 1, 2015, HYF entered into a lease
agreement with HBP, pursuant to which HBP 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 The Company leased office
space in the A’cheng district in Harbin (the “A’cheng Lease”) from HDS Development on March 20, 2002. The
A’cheng Lease is for a term of 23 years and expires on March 19, 2025. Pursuant to the A’cheng Lease, lease payment
shall be made as follows:
Period Annual lease amount Payment due date
March 2002 to February 2012 RMB 25,000 Before December 2012
March 2012 to February 2017 RMB 25,000 Before December 2017
March 2017 to March 2025 RMB 25,000 Before December 2025 For the years ended December
31, 2020 and 2019, rent expense related to the A’cheng Lease amounted approximately $3,600 and $3,600, respectively. At December
31, 2020 and 2019, the prepaid rent was $Nil. The Company leased an
apartment the Nangang district (the “Jixing Lease”) in Harbin from Ms. Qi on October 1, 2016. The initial lease term
of Jixing Lease is one year and renewed twice currently with the expiration date on September 30, 2019. For the years ended December
31, 2020 and 2019, rent expense related to the Jixing Lease amounted approximately $Nil and $1,100, respectively. Due to Related Parties The Company’s officers,
directors and other related parties, from time to time, provided advances to the Company for working capital purpose. These advances
and payables are usually short-term in nature, non-interest bearing, unsecured and payable on demand. The following summarized
the Company’s due to related parties as of December 31, 2020 and 2019:
December 31, 2020
December 31, 2019
Zhiguo Wang and Guifang Qi $ 555,078 $ 530,621
HBP 96,282 103,158
Total $ 651,360 $ 633,7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0</t>
        </is>
      </c>
    </row>
    <row r="3">
      <c r="A3" s="3" t="inlineStr">
        <is>
          <t>Statutory Reserves [Abstract]</t>
        </is>
      </c>
    </row>
    <row r="4">
      <c r="A4" s="4" t="inlineStr">
        <is>
          <t>Statutory Reserves</t>
        </is>
      </c>
      <c r="B4" s="4" t="inlineStr">
        <is>
          <t>NOTE 13 - STATUTORY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
to the statutory surplus reserve is required to be at least 10% of the after-tax net income determined in accordance with PRC GAAP
until the reserve is equal to 50% of the entities’ registered capital. Appropriations to the discretionary surplus reserve
are made at the discretion of the board of directors.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accumulated balance of the statutory reserve of the
Company as of December 31, 2020 and 2019 was $3,762,288, which has reached the 50% of the entities registered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63792</v>
      </c>
      <c r="C3" s="5" t="n">
        <v>742294</v>
      </c>
    </row>
    <row r="4">
      <c r="A4" s="4" t="inlineStr">
        <is>
          <t>Accounts receivable</t>
        </is>
      </c>
      <c r="B4" s="6" t="n">
        <v>217689</v>
      </c>
      <c r="C4" s="6" t="n">
        <v>7692613</v>
      </c>
    </row>
    <row r="5">
      <c r="A5" s="4" t="inlineStr">
        <is>
          <t>Accounts receivable - related parties, net</t>
        </is>
      </c>
      <c r="B5" s="6" t="n">
        <v>9045669</v>
      </c>
      <c r="C5" s="6" t="n">
        <v>198829</v>
      </c>
    </row>
    <row r="6">
      <c r="A6" s="4" t="inlineStr">
        <is>
          <t>Inventories, net</t>
        </is>
      </c>
      <c r="B6" s="6" t="n">
        <v>14608</v>
      </c>
      <c r="C6" s="6" t="n">
        <v>2637389</v>
      </c>
    </row>
    <row r="7">
      <c r="A7" s="4" t="inlineStr">
        <is>
          <t>Prepaid expenses and other receivables</t>
        </is>
      </c>
      <c r="B7" s="6" t="n">
        <v>90989</v>
      </c>
      <c r="C7" s="6" t="n">
        <v>51140</v>
      </c>
    </row>
    <row r="8">
      <c r="A8" s="4" t="inlineStr">
        <is>
          <t>VAT input credit</t>
        </is>
      </c>
      <c r="B8" s="6" t="n">
        <v>56637</v>
      </c>
      <c r="C8" s="6" t="n">
        <v>349096</v>
      </c>
    </row>
    <row r="9">
      <c r="A9" s="4" t="inlineStr">
        <is>
          <t>Total Current Assets</t>
        </is>
      </c>
      <c r="B9" s="6" t="n">
        <v>9989384</v>
      </c>
      <c r="C9" s="6" t="n">
        <v>11671361</v>
      </c>
    </row>
    <row r="10">
      <c r="A10" s="3" t="inlineStr">
        <is>
          <t>LONG-TERM ASSETS:</t>
        </is>
      </c>
    </row>
    <row r="11">
      <c r="A11" s="4" t="inlineStr">
        <is>
          <t>Long-term inventories, net</t>
        </is>
      </c>
      <c r="B11" s="6" t="n">
        <v>784784</v>
      </c>
      <c r="C11" s="6" t="n">
        <v>1579615</v>
      </c>
    </row>
    <row r="12">
      <c r="A12" s="4" t="inlineStr">
        <is>
          <t>Property and equipment, net</t>
        </is>
      </c>
      <c r="B12" s="6" t="n">
        <v>489195</v>
      </c>
      <c r="C12" s="6" t="n">
        <v>474903</v>
      </c>
    </row>
    <row r="13">
      <c r="A13" s="4" t="inlineStr">
        <is>
          <t>Intangible assets, net</t>
        </is>
      </c>
      <c r="B13" s="6" t="n">
        <v>27726</v>
      </c>
      <c r="C13" s="6" t="n">
        <v>32325</v>
      </c>
    </row>
    <row r="14">
      <c r="A14" s="4" t="inlineStr">
        <is>
          <t>Land use rights and yew forest assets, net</t>
        </is>
      </c>
      <c r="B14" s="6" t="n">
        <v>41952483</v>
      </c>
      <c r="C14" s="6" t="n">
        <v>40048696</v>
      </c>
    </row>
    <row r="15">
      <c r="A15" s="4" t="inlineStr">
        <is>
          <t>Long-term advance for yew forest assets</t>
        </is>
      </c>
      <c r="B15" s="6" t="n">
        <v>15415</v>
      </c>
      <c r="C15" s="4" t="inlineStr">
        <is>
          <t xml:space="preserve"> </t>
        </is>
      </c>
    </row>
    <row r="16">
      <c r="A16" s="4" t="inlineStr">
        <is>
          <t>Long-term advance for yew forest assets - related parties</t>
        </is>
      </c>
      <c r="B16" s="6" t="n">
        <v>4854273</v>
      </c>
      <c r="C16" s="4" t="inlineStr">
        <is>
          <t xml:space="preserve"> </t>
        </is>
      </c>
    </row>
    <row r="17">
      <c r="A17" s="4" t="inlineStr">
        <is>
          <t>Operating lease right-of-use assets</t>
        </is>
      </c>
      <c r="B17" s="6" t="n">
        <v>333402</v>
      </c>
      <c r="C17" s="6" t="n">
        <v>399817</v>
      </c>
    </row>
    <row r="18">
      <c r="A18" s="4" t="inlineStr">
        <is>
          <t>Total Long-term Assets</t>
        </is>
      </c>
      <c r="B18" s="6" t="n">
        <v>48457278</v>
      </c>
      <c r="C18" s="6" t="n">
        <v>42535356</v>
      </c>
    </row>
    <row r="19">
      <c r="A19" s="4" t="inlineStr">
        <is>
          <t>Total Assets</t>
        </is>
      </c>
      <c r="B19" s="6" t="n">
        <v>58446662</v>
      </c>
      <c r="C19" s="6" t="n">
        <v>54206717</v>
      </c>
    </row>
    <row r="20">
      <c r="A20" s="3" t="inlineStr">
        <is>
          <t>CURRENT LIABILITIES:</t>
        </is>
      </c>
    </row>
    <row r="21">
      <c r="A21" s="4" t="inlineStr">
        <is>
          <t>Accounts payable for acquisition of yew forests and others</t>
        </is>
      </c>
      <c r="B21" s="6" t="n">
        <v>423881</v>
      </c>
      <c r="C21" s="6" t="n">
        <v>920459</v>
      </c>
    </row>
    <row r="22">
      <c r="A22" s="4" t="inlineStr">
        <is>
          <t>Accounts payable for acquisition of yew forests and others - related parties</t>
        </is>
      </c>
      <c r="B22" s="4" t="inlineStr">
        <is>
          <t xml:space="preserve"> </t>
        </is>
      </c>
      <c r="C22" s="6" t="n">
        <v>16629</v>
      </c>
    </row>
    <row r="23">
      <c r="A23" s="4" t="inlineStr">
        <is>
          <t>Advance from customers</t>
        </is>
      </c>
      <c r="B23" s="6" t="n">
        <v>985</v>
      </c>
      <c r="C23" s="6" t="n">
        <v>50071</v>
      </c>
    </row>
    <row r="24">
      <c r="A24" s="4" t="inlineStr">
        <is>
          <t>Accrued expenses and other payables</t>
        </is>
      </c>
      <c r="B24" s="6" t="n">
        <v>403509</v>
      </c>
      <c r="C24" s="6" t="n">
        <v>266749</v>
      </c>
    </row>
    <row r="25">
      <c r="A25" s="4" t="inlineStr">
        <is>
          <t>Due to related parties</t>
        </is>
      </c>
      <c r="B25" s="6" t="n">
        <v>651360</v>
      </c>
      <c r="C25" s="6" t="n">
        <v>633779</v>
      </c>
    </row>
    <row r="26">
      <c r="A26" s="4" t="inlineStr">
        <is>
          <t>Short-term borrowings</t>
        </is>
      </c>
      <c r="B26" s="6" t="n">
        <v>8979899</v>
      </c>
      <c r="C26" s="6" t="n">
        <v>8541517</v>
      </c>
    </row>
    <row r="27">
      <c r="A27" s="4" t="inlineStr">
        <is>
          <t>Operating lease liabilities, current</t>
        </is>
      </c>
      <c r="B27" s="6" t="n">
        <v>65476</v>
      </c>
      <c r="C27" s="6" t="n">
        <v>52104</v>
      </c>
    </row>
    <row r="28">
      <c r="A28" s="4" t="inlineStr">
        <is>
          <t>Total Current Liabilities</t>
        </is>
      </c>
      <c r="B28" s="6" t="n">
        <v>10525110</v>
      </c>
      <c r="C28" s="6" t="n">
        <v>10481308</v>
      </c>
    </row>
    <row r="29">
      <c r="A29" s="3" t="inlineStr">
        <is>
          <t>NONCURRENT LIABILITIES:</t>
        </is>
      </c>
    </row>
    <row r="30">
      <c r="A30" s="4" t="inlineStr">
        <is>
          <t>Taxes payable, noncurrent</t>
        </is>
      </c>
      <c r="B30" s="6" t="n">
        <v>973647</v>
      </c>
      <c r="C30" s="6" t="n">
        <v>1088194</v>
      </c>
    </row>
    <row r="31">
      <c r="A31" s="4" t="inlineStr">
        <is>
          <t>Long-term deferred income</t>
        </is>
      </c>
      <c r="B31" s="6" t="n">
        <v>1172928</v>
      </c>
      <c r="C31" s="6" t="n">
        <v>892375</v>
      </c>
    </row>
    <row r="32">
      <c r="A32" s="4" t="inlineStr">
        <is>
          <t>Operating lease liabilities, noncurrent</t>
        </is>
      </c>
      <c r="B32" s="6" t="n">
        <v>292409</v>
      </c>
      <c r="C32" s="6" t="n">
        <v>351145</v>
      </c>
    </row>
    <row r="33">
      <c r="A33" s="4" t="inlineStr">
        <is>
          <t>Total Noncurrent Liabilities</t>
        </is>
      </c>
      <c r="B33" s="6" t="n">
        <v>2438984</v>
      </c>
      <c r="C33" s="6" t="n">
        <v>2331714</v>
      </c>
    </row>
    <row r="34">
      <c r="A34" s="4" t="inlineStr">
        <is>
          <t>Total Liabilities</t>
        </is>
      </c>
      <c r="B34" s="6" t="n">
        <v>12964094</v>
      </c>
      <c r="C34" s="6" t="n">
        <v>12813022</v>
      </c>
    </row>
    <row r="35">
      <c r="A35" s="3" t="inlineStr">
        <is>
          <t>SHAREHOLDERS' EQUITY:</t>
        </is>
      </c>
    </row>
    <row r="36">
      <c r="A36" s="4" t="inlineStr">
        <is>
          <t>Common Stock: $0.001 par value; 140,000,000 shares authorized; 51,700,000 shares issued and outstanding</t>
        </is>
      </c>
      <c r="B36" s="6" t="n">
        <v>51700</v>
      </c>
      <c r="C36" s="6" t="n">
        <v>51700</v>
      </c>
    </row>
    <row r="37">
      <c r="A37" s="4" t="inlineStr">
        <is>
          <t>Additional paid-in capital</t>
        </is>
      </c>
      <c r="B37" s="6" t="n">
        <v>9644731</v>
      </c>
      <c r="C37" s="6" t="n">
        <v>9819828</v>
      </c>
    </row>
    <row r="38">
      <c r="A38" s="4" t="inlineStr">
        <is>
          <t>Retained earnings</t>
        </is>
      </c>
      <c r="B38" s="6" t="n">
        <v>31415605</v>
      </c>
      <c r="C38" s="6" t="n">
        <v>29950723</v>
      </c>
    </row>
    <row r="39">
      <c r="A39" s="4" t="inlineStr">
        <is>
          <t>Statutory reserves</t>
        </is>
      </c>
      <c r="B39" s="6" t="n">
        <v>3762288</v>
      </c>
      <c r="C39" s="6" t="n">
        <v>3762288</v>
      </c>
    </row>
    <row r="40">
      <c r="A40" s="4" t="inlineStr">
        <is>
          <t>Accumulated other comprehensive income (loss)</t>
        </is>
      </c>
      <c r="B40" s="6" t="n">
        <v>608244</v>
      </c>
      <c r="C40" s="6" t="n">
        <v>-2190844</v>
      </c>
    </row>
    <row r="41">
      <c r="A41" s="4" t="inlineStr">
        <is>
          <t>Total Shareholders' Equity</t>
        </is>
      </c>
      <c r="B41" s="6" t="n">
        <v>45482568</v>
      </c>
      <c r="C41" s="6" t="n">
        <v>41393695</v>
      </c>
    </row>
    <row r="42">
      <c r="A42" s="4" t="inlineStr">
        <is>
          <t>Total Liabilities and Shareholders' Equity</t>
        </is>
      </c>
      <c r="B42" s="5" t="n">
        <v>58446662</v>
      </c>
      <c r="C42" s="5" t="n">
        <v>54206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4 - SEGMENT INFORMATION The Company managed and
reviewed its business as two operating segments. The business of HDS, JSJ and HYF in PRC was managed and reviewed as PRC segment.
The business of YBP, Yew Bio-Pharm (HK), and MC was managed and reviewed as USA segment. PRC and USA segments retain all of the
reported consolidated amounts. The geographical distributions
of the Company’s financial information for the year ended December 31, 2020 and 2019 were as follows:
For the Years Ended December 31,
Geographic Areas 2020 2019
Revenue
PRC $ 27,261,876 $ 27,552,181
USA 100,831 354,725
Elimination Adjustment (55,020 ) (23,257 )
Total Revenue $ 27,307,687 $ 27,883,649
Income (Loss) from operations
PRC $ 3,848,461 $ 2,047,256
USA (1,279,761 ) (1,031,772 )
Elimination Adjustment - (3,965 )
Total Income from operations $ 2,568,700 $ 1,011,519
Net income (loss)
PRC $ 2,729,064 $ 1,977,627
USA (1,264,181 ) (988,156 )
Elimination Adjustment - (3,965 )
Total net income $ 1,464,883 $ 985,506 The geographical distribution
of the Company’s financial information as of December 31, 2020 and 2019 were as follows:
As of December 31,
Geographic Areas 2020 2019
Long-term assets
PRC $ 52,130,997 $ 44,547,842
USA 498,830 1,363,586
Elimination adjustment (4,172,549 ) (3,376,072 )
Total long-term assets $ 48,457,078 $ 42,535,356
Reportable assets
PRC $ 61,362,889 $ 55,407,391
USA 1,278,250 2,146,518
Elimination adjustment (4,194,477 ) (3,347,192 )
Total reportable assets $ 58,446,662 $ 54,206,717 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Asset information by reportable
segment is not reported to or reviewed by the chief operating decision maker and, therefore, the Company has not disclosed asset
information for each reportable segment. The Company’s operations are located in the PR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 The Company has evaluated
all subsequent events through the date these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Principles of Consolidation [Abstract]</t>
        </is>
      </c>
    </row>
    <row r="4">
      <c r="A4" s="4" t="inlineStr">
        <is>
          <t>Principles of Consolidation</t>
        </is>
      </c>
      <c r="B4" s="4" t="inlineStr">
        <is>
          <t>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Details of the Company’s subsidiaries and variable interest
entities (“VIE”) are as follows:
Name Domicile and Date of Incorporation Registered Capital Effective Ownership
Principal Activities
Heilongjiang Jinshangjing Bio-Technology Development Co., Limited (“JSJ”) PRC October 29, 2009 US$ 100,000 100 % Holding company
Yew Bio-Pharm Holdings Limited (“Yew Bio-Pharm (HK)”) Hong Kong November 29, 2010 HK$ 10,000 100 % Holding company of JSJ
Harbin Yew Science and Technology Development Co., Ltd. (“HDS”) PRC August 22, 1996 RMB 45,000,000 Contractual arrangements Sales of yew tree components for use in pharmaceutical industry; sales of yew tree seedlings; the manufacture of yew tree wood handicrafts; and the sales of candle, pine needle extract, yew essential oil soap, complex taxus cuspidate extract and composite northeast yew extract
Harbin Yew Food Co., Ltd (“HYF”) PRC November 4, 2014 RMB 100,000 100 % (1) Sales of wood ear mushroom drink
MC Commerce Holding Inc.(“MC”) State of California, United State June 8, 2016 100 % (2) Sales of yew oil candles and yew oil soaps
Harbin Jingchibai Bio-Technology Development Co., Limited (“JCB”) PRC March 18, 2020 RMB 1,000,000 51 % (3) Sales of yew oil candles and yew oil soaps, no active operation since its incorporation
Yew (Guangzhou) Bio-Technology Co., Ltd PRC December RMB 10,000,000 80 % Cosmetic marketing and sales
(1) Wholly-owned subsidiary of HDS
(2) 51% owned by YBP and 49% owned by HDS
(3) JCB was cancelled of its registration on December 3, 2020</t>
        </is>
      </c>
    </row>
    <row r="5">
      <c r="A5" s="4" t="inlineStr">
        <is>
          <t>Method of Accounting</t>
        </is>
      </c>
      <c r="B5" s="4" t="inlineStr">
        <is>
          <t>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is>
      </c>
    </row>
    <row r="6">
      <c r="A6" s="4" t="inlineStr">
        <is>
          <t>Use of Estimates</t>
        </is>
      </c>
      <c r="B6" s="4" t="inlineStr">
        <is>
          <t>Use of estimates The preparation of consolidated
financial statements in accordance with generally accepted accounting principles in the United State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under different assumptions or conditions.
Significant estimates include allowance for accounts receivable, slow-moving and obsolete inventory, the classification of short
and long-term inventory, the useful life of property and equipment and land use rights and yew forest assets, assumptions used
in assessing impairment of long-term assets, write-down in value of inventory and the valuation of stock-based compensation.</t>
        </is>
      </c>
    </row>
    <row r="7">
      <c r="A7" s="4" t="inlineStr">
        <is>
          <t>Fair Value of Financial Instruments</t>
        </is>
      </c>
      <c r="B7" s="4" t="inlineStr">
        <is>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accounts payable, and short-term borrowings, approximate their fair market
value based on the short-term maturity of these instruments. The Company did not have any non-financial assets or liabilities that
are measured at fair value on a recurring basis as of December 31, 2020 and 2019.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8">
      <c r="A8" s="4" t="inlineStr">
        <is>
          <t>Concentrations of Credit Risk</t>
        </is>
      </c>
      <c r="B8" s="4" t="inlineStr">
        <is>
          <t>Concentrations of credit risk The Company’s operations
are mainly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accounts receivable. Substantially
all of the Company’s cash is maintained with state-owned banks in the PRC, and part of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20 and
2019, the Company’s cash balances by geographic area were as follows:
December 31, 2020 December 31, 2019
Country:
United States $ 3,071 0.5 % $ 46,855 6.3 %
China 560,721 99.5 % 695,439 93.7 %
Total cash $ 563,792 100.0 % $ 742,294 100.0 % In China, a depositor
has up to RMB500,000 insured by the People’s Bank of China Financial Stability Bureau (“FSD”). In the United
States, the standard insurance amount is $250,000 per depositor in a bank insured by the Federal Deposit Insurance Corporation
(“FDIC”). As of December 31, 2020, approximately $242,000 of the Company’s cash held by financial institutions,
was insured, and the remaining balance of approximately $322,000 was not insured. As of December
31, 2019, approximately $216,000 of the Company’s cash held by financial institutions, was insured, and the remaining balance
of approximately $526,000 was not insured.</t>
        </is>
      </c>
    </row>
    <row r="9">
      <c r="A9" s="4" t="inlineStr">
        <is>
          <t>Cash</t>
        </is>
      </c>
      <c r="B9" s="4" t="inlineStr">
        <is>
          <t>Cash For purposes of the consolidated
statements of cash flows, the Company considers all highly liquid instruments purchased with original maturities of three months
or less and money market accounts to be cash equivalents. As of December 31, 2020 and 2019, the Company has no cash equivalents.</t>
        </is>
      </c>
    </row>
    <row r="10">
      <c r="A10" s="4" t="inlineStr">
        <is>
          <t>Accounts Receivable</t>
        </is>
      </c>
      <c r="B10" s="4" t="inlineStr">
        <is>
          <t>Accounts receivable Accounts receivable are
presented net of an allowance for doubtful accounts. If necessary, the Company shall maintain allowances for doubtful accounts
for estimated losses. The Company review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economic trends. Accounts are written off after exhaustive efforts at collection. At December 31, 2020 and
2019, the Company has an allowance for doubtful accounts in the amount of $386,000 and $193,000, respectively.</t>
        </is>
      </c>
    </row>
    <row r="11">
      <c r="A11" s="4" t="inlineStr">
        <is>
          <t>Inventories</t>
        </is>
      </c>
      <c r="B11" s="4" t="inlineStr">
        <is>
          <t>Inventories Inventories, consisting
of raw materials, yew seedlings and finished goods related to the Company’s yew products are stated at the lower of cost
or net realizable value, with cost computed on a weighted-average basis. Raw materials primarily include yew wood used in the production
of yew products such as furniture, ornaments, and other products containing yew wood, yew foliage and tender conifer foliage. Finished
goods consist of yew handicrafts, yew candles, pine needle extracts, yew essential oil soap, complex taxus cuspidate extract and
composite northeast yew extract products. The Company estimates
the amount of the excess inventories by comparing inventory on hand with the estimated sales that can be sold within its normal
operating cycle of one year. Any inventory in excess of the Company’s current requirements based on historical and anticipated
levels of sales is classified as long-term on its consolidated balance sheets. The Company’s classification of long-term
inventory requires it to estimate the portion of inventory value that can be realized over the next 12 months.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net realizable value due to obsolescence or slow-moving, the Company will record
reserves for the difference between the carrying cost and the net realizable value, with cost computed on a weighted-average basis. In accordance with Accounting
Standards Codification (“ASC”) 905, “Agriculture”, our costs of growing Yew seedlings are accumulated until
the time of harvest and are reported at the lower of cost or net realizable value, with cost computed on a weighted-average basis.</t>
        </is>
      </c>
    </row>
    <row r="12">
      <c r="A12" s="4" t="inlineStr">
        <is>
          <t>Property and Equipment</t>
        </is>
      </c>
      <c r="B12" s="4" t="inlineStr">
        <is>
          <t xml:space="preserve">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 10-20 years
Machinery and equipment 3-10 years
Office equipment 2-5 years
Motor vehicles 4-10 years </t>
        </is>
      </c>
    </row>
    <row r="13">
      <c r="A13" s="4" t="inlineStr">
        <is>
          <t>Land Use Rights and Yew Forest Assets</t>
        </is>
      </c>
      <c r="B13" s="4" t="inlineStr">
        <is>
          <t>Land use rights and yew forest assets All land in the PRC is
owned by PRC government and cannot be sold to any individual or company. The Company has recorded the amounts paid to the PRC government
to acquire long-term interests to utilize land use rights and yew forests. This type of arrangement is common for the use of land
in the PRC. Yew trees on land containing yew tree forests will be used to supply raw materials such as branches, leaves and fruit
to the Company. The Company amortizes land use rights based on their terms and yew forest assets over the shorter of the respective
land use rights or expected useful lives, which generally ranges from 15 to 50 years. The lease agreements do not have any renewal
option and the Company has no further obligations to the lessor. The Company records the amortization of these land use rights
and yew forest assets as part of its cost of revenues.</t>
        </is>
      </c>
    </row>
    <row r="14">
      <c r="A14" s="4" t="inlineStr">
        <is>
          <t>Impairment of Long-lived Assets</t>
        </is>
      </c>
      <c r="B14"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20 and
2019, the Company determined that there was no impairment of long-lived assets.</t>
        </is>
      </c>
    </row>
    <row r="15">
      <c r="A15" s="4" t="inlineStr">
        <is>
          <t>Revenue Recognition</t>
        </is>
      </c>
      <c r="B15" s="4" t="inlineStr">
        <is>
          <t>Revenue recognition The Company accounts for
revenue arising from contracts and customers in accordance with Accounting Standards Update (ASU or Update) No. 2014-09, Revenue
from Contracts with Customers (“ASC 606”)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 In general, the Company’s
products within its segments are aligned according to the nature and economic characteristics of its products and provide meaningful
disaggregation of each business segment’s results of operations. Disaggregation of revenue by business segment are included
in Note 14 - SEGMENT INFORMATION.</t>
        </is>
      </c>
    </row>
    <row r="16">
      <c r="A16" s="4" t="inlineStr">
        <is>
          <t>Stock-based Compensation</t>
        </is>
      </c>
      <c r="B16" s="4" t="inlineStr">
        <is>
          <t>Stock-based compensation The Company accounts for stock options and
other equity-based compensation issued in accordance with ASC 718 “Stock Compensation” after adoption of ASC 2018-07
on January 1, 2019,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Please
see Note 9 for additional information.</t>
        </is>
      </c>
    </row>
    <row r="17">
      <c r="A17" s="4" t="inlineStr">
        <is>
          <t>Advertising</t>
        </is>
      </c>
      <c r="B17" s="4" t="inlineStr">
        <is>
          <t>Advertising Advertising is expensed
as incurred and included in selling, general and administrative expenses in the accompanying Consolidated Statements of Operations
and Comprehensive Income (loss). The Company incurred $Nil for the years ended December 31, 2020 and 2019.</t>
        </is>
      </c>
    </row>
    <row r="18">
      <c r="A18" s="4" t="inlineStr">
        <is>
          <t>Employee Benefits</t>
        </is>
      </c>
      <c r="B18" s="4" t="inlineStr">
        <is>
          <t>Employee benefits The Company’s major
operations and most employees are located in the PRC. The Company makes mandatory contributions to the PRC government’s health,
retirement benefit and unemployment funds in accordance with the relevant Chinese social security laws. The costs of these payments
are charged to the same accounts and in the same period as the related salary costs and are not material.</t>
        </is>
      </c>
    </row>
    <row r="19">
      <c r="A19" s="4" t="inlineStr">
        <is>
          <t>Income Taxes</t>
        </is>
      </c>
      <c r="B19" s="4" t="inlineStr">
        <is>
          <t>Income taxes The Company is governed
by the Income Tax Law of the People’s Republic of China, Hong Kong and the United States. The Company accounts for income
tax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0, the Company had no uncertain tax positions, and will continue to evaluate
for uncertain positions in the future.</t>
        </is>
      </c>
    </row>
    <row r="20">
      <c r="A20" s="4" t="inlineStr">
        <is>
          <t>Value Added Tax</t>
        </is>
      </c>
      <c r="B20" s="4" t="inlineStr">
        <is>
          <t>Value added tax The Company is subject
to value added tax (“VAT”). The applicable VAT rate is 13% for agricultural products, 16% for handicraft products,
yew essential oil soap, yew candles, complex taxus cuspidate extract, composite northeast yew extract and pine needle extracts
sold in the PRC for the years of 2020 and 2019. The amount of VAT liability is determined by applying the applicable tax rate to
the amount of goods sold (output VAT) less VAT accrued on purchases made with the relevant supporting invoices (input VAT). Sales
and purchases are recorded net of VAT (the amount of VAT is excluded from revenues and costs) collected and paid as the Company
acts as an agent for the government.</t>
        </is>
      </c>
    </row>
    <row r="21">
      <c r="A21" s="4" t="inlineStr">
        <is>
          <t>Government Grants</t>
        </is>
      </c>
      <c r="B21" s="4" t="inlineStr">
        <is>
          <t>Government grants Government grants include
cash and other subsidies received from the PRC government by the Company and its subsidiaries. Government grants are recognized
when received and all the conditions specified in the grants have been met. As of December 31, 2020 and 2019, the Company has received
government grants in the amounts of $1,172,928 and $892,375, respectively, for afforestation that were recorded initially as deferred
income and recognized over the terms of the land use rights related to the yew forest assets the grants awarded to.</t>
        </is>
      </c>
    </row>
    <row r="22">
      <c r="A22" s="4" t="inlineStr">
        <is>
          <t>Foreign Currency Translation</t>
        </is>
      </c>
      <c r="B22" s="4" t="inlineStr">
        <is>
          <t>Foreign currency translation The accompanying consolidated
financial statements are presented in U.S. dollars (“USD”). The reporting currency of the Company is the USD. The functional
currency of Yew Bio-Pharm (HK) is the Hong Kong dollar, and the functional currency of the Company’s VIEs and subsidiaries
located in the PRC is the RMB. For the subsidiaries whose functional currencies are the Hong Kong dollar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included
in comprehensive income (loss) for the years ended December 31, 2020 and 2019 amounted to $2,799,088 and $(544,809), respectively.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he exchange rates used
to translate amounts in RMB into USD for the purposes of preparing the consolidated financial statements are as follows:
2020 2019
Exchange rate on balance sheet dates:
USD: RMB exchange rate 6.5326 6.9668
Average exchange rate for the year
USD: RMB exchange rate 6.9020 6.9072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t>
        </is>
      </c>
    </row>
    <row r="23">
      <c r="A23" s="4" t="inlineStr">
        <is>
          <t>Net Income Per Share of Common Stock</t>
        </is>
      </c>
      <c r="B23" s="4" t="inlineStr">
        <is>
          <t>Net income per share of common stock ASC 260 “ Earnings
per Share</t>
        </is>
      </c>
    </row>
    <row r="24">
      <c r="A24" s="4" t="inlineStr">
        <is>
          <t>Comprehensive Income (Loss)</t>
        </is>
      </c>
      <c r="B24" s="4" t="inlineStr">
        <is>
          <t>Comprehensive income (loss) 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loss) for the years ended December
31, 2020 and 2019 included net income and unrealized gains (losses) from foreign currency translation adjustments.</t>
        </is>
      </c>
    </row>
    <row r="25">
      <c r="A25" s="4" t="inlineStr">
        <is>
          <t>Operating Leases</t>
        </is>
      </c>
      <c r="B25" s="4" t="inlineStr">
        <is>
          <t>Operating leases The Company adopted ASC
842 “Leases” on January 1. 2019. The Company determines if an arrangement is a lease at inception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in the market at commencement date in determining the present value of lease payments.</t>
        </is>
      </c>
    </row>
    <row r="26">
      <c r="A26" s="4" t="inlineStr">
        <is>
          <t>Segment Reporting</t>
        </is>
      </c>
      <c r="B26" s="4" t="inlineStr">
        <is>
          <t>Segment reporting The Company managed and
reviewed its business as two operating segments: the business of HDS, JSJ and HYF in PRC was managed and reviewed as PRC segment
and the business of YBP, Yew Bio-Pharm (HK), and MC was managed and reviewed as USA segment. PRC and USA segments retain all of
the reported consolidated amounts.</t>
        </is>
      </c>
    </row>
    <row r="27">
      <c r="A27" s="4" t="inlineStr">
        <is>
          <t>Related Party Transactions</t>
        </is>
      </c>
      <c r="B27" s="4" t="inlineStr">
        <is>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is>
      </c>
    </row>
    <row r="28">
      <c r="A28" s="4" t="inlineStr">
        <is>
          <t>Collaborative Arrangement</t>
        </is>
      </c>
      <c r="B28" s="4" t="inlineStr">
        <is>
          <t>Collaborative arrangement HDS entered into a Joint
Venture Planting Agreement with Wuchang City Forestry Bureau on March 21, 2004 and four more Joint Venture Planting Agreements
with Qingan State-owned Bureau (the “Qingan Forest Bureau”) in June 2018 and May 2019, respectively (see Note 6), which
are considered collaborative arrangements under U.S. GAAP. The purpose of this arrangement is to share some of the risks and rewards
associated with this Joint Venture Planting Agreement. The Company’s current shares of profits are 80% and 70% for the collaborative
agreements with Wuchang City Forestry Bureau and Qingan State-owned Bureau entered dated on June 2018 and May 2019, respectively.
The Company accounts for this collaborative arrangement under ASC 808, “Collaborative Arrangements” and related topics,
and records revenue at a gross basis as the Company acts as a principal pursuant to ASC Topic 808-10-15. For the years ended December
31, 2020 and 2019, the Company has not generated any revenues or activity from this collaborative agreements.</t>
        </is>
      </c>
    </row>
    <row r="29">
      <c r="A29" s="4" t="inlineStr">
        <is>
          <t>Recent Accounting Pronouncements</t>
        </is>
      </c>
      <c r="B29" s="4" t="inlineStr">
        <is>
          <t>Recent Accounting Pronouncements Adopted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statement
of operations. The Company adopted Topic 842 on its effective date of January 1, 2019 using a modified retrospective transition
approach.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 of operations or cash flows for the years ended December 31, 2020 and 2019. The Company recognized operating lease liabilities
of approximately $350,000 upon adoption, with corresponding ROU assets on its balance sheet as
of January 1, 2019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adopted ASU No. 2017-04 on January 01, 2020 and the adoption did not have an impact on the Company’s financial position and
results of operations. 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January
1, 2021. The Company is currently evaluating the effects of the standard on our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The Company is currently evaluating the effects of the standard on our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Accounting Policies [Abstract]</t>
        </is>
      </c>
    </row>
    <row r="4">
      <c r="A4" s="4" t="inlineStr">
        <is>
          <t>Schedule of HDS Shareholders Equity Ownership Percentage</t>
        </is>
      </c>
      <c r="B4" s="4" t="inlineStr">
        <is>
          <t>After the foregoing transactions
were completed, the HDS Shareholders then owned 100% of the shares of HDS in the following percentages:
Mr. Wang 76.65 %
Madame Qi 18.53 %
Mr. Han 4.82 %</t>
        </is>
      </c>
    </row>
    <row r="5">
      <c r="A5" s="4" t="inlineStr">
        <is>
          <t>Schedule of Carrying Amount of Assets and Liabilities Related to Variable Interest Entity</t>
        </is>
      </c>
      <c r="B5" s="4" t="inlineStr">
        <is>
          <t xml:space="preserve">At December 31, 2020 and
2019, the carrying amount and classification of the assets and liabilities in the Company’s balance sheets that relate to
the Company’s variable interest in the VIE and VIE’s subsidiary are as follows:
December 31, 2020
December 31, 2019
Assets
Cash $ 549,771 $ 688,863
Accounts receivable 250,000 7,692,600
Accounts receivable - related parties, net 9,045,669 193,000
Inventories (current and noncurrent), net 416,304 2,991,237
Prepaid expenses and other assets 75,866 37,202
Prepaid expenses - related parties - 5,829
Advance to suppliers 15,415 -
Advance to suppliers - related parties 4,854,273 -
Property and equipment, net 483,139 466,025
Long-term investment in an affiliate 4,172,550 3,009,527
Land use rights and yew forest assets, net 41,952,483 40,048,696
Operating lease right of use 236,833 259,331
VAT input credit 56,637 349,096
Total assets of VIE and its subsidiary $ 62,108,940 $ 55,741,406
Liabilities
Accrued expenses and other payables $ 271,312 $ 131,420
Accounts payable for acquisition of yew forests and others 389,028 796,346
Accounts payable for acquisition of yew forests and others - related parties - 16,629
Advance from customer 985 50,071
Short-term borrowings 8,899,979 8,541,517
Operating lease liability, current and noncurrent 259,686 262,763
Long-term deferred income 1,172,928 892,375
Due to related parties and VIE holding companies 97,461 614,265
Total liabilities of VIE and its subsidiary $ 11,091,379 $ 11,305,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Principles of Consolidation [Abstract]</t>
        </is>
      </c>
    </row>
    <row r="4">
      <c r="A4" s="4" t="inlineStr">
        <is>
          <t>Schedule of Company's Subsidiaries and Variable Interest Entities</t>
        </is>
      </c>
      <c r="B4" s="4" t="inlineStr">
        <is>
          <t>Details of the Company’s subsidiaries and variable interest
entities (“VIE”) are as follows:
Name Domicile and Date of Incorporation Registered Capital Effective Ownership
Principal Activities
Heilongjiang Jinshangjing Bio-Technology Development Co., Limited (“JSJ”) PRC October 29, 2009 US$ 100,000 100 % Holding company
Yew Bio-Pharm Holdings Limited (“Yew Bio-Pharm (HK)”) Hong Kong November 29, 2010 HK$ 10,000 100 % Holding company of JSJ
Harbin Yew Science and Technology Development Co., Ltd. (“HDS”) PRC August 22, 1996 RMB 45,000,000 Contractual arrangements Sales of yew tree components for use in pharmaceutical industry; sales of yew tree seedlings; the manufacture of yew tree wood handicrafts; and the sales of candle, pine needle extract, yew essential oil soap, complex taxus cuspidate extract and composite northeast yew extract
Harbin Yew Food Co., Ltd (“HYF”) PRC November 4, 2014 RMB 100,000 100 % (1) Sales of wood ear mushroom drink
MC Commerce Holding Inc.(“MC”) State of California, United State June 8, 2016 100 % (2) Sales of yew oil candles and yew oil soaps
Harbin Jingchibai Bio-Technology Development Co., Limited (“JCB”) PRC March 18, 2020 RMB 1,000,000 51 % (3) Sales of yew oil candles and yew oil soaps, no active operation since its incorporation
Yew (Guangzhou) Bio-Technology Co., Ltd PRC December RMB 10,000,000 80 % Cosmetic marketing and sales
(1) Wholly-owned subsidiary of HDS
(2) 51% owned by YBP and 49% owned by HDS
(3) JCB cancelled of registration on December 3, 2020</t>
        </is>
      </c>
    </row>
    <row r="5">
      <c r="A5" s="4" t="inlineStr">
        <is>
          <t>Schedule of Geographic Area Cash Balances</t>
        </is>
      </c>
      <c r="B5" s="4" t="inlineStr">
        <is>
          <t>At December 31, 2020 and
2019, the Company’s cash balances by geographic area were as follows:
December 31, 2020 December 31, 2019
Country:
United States $ 3,071 0.5 % $ 46,855 6.3 %
China 560,721 99.5 % 695,439 93.7 %
Total cash $ 563,792 100.0 % $ 742,294 100.0 %</t>
        </is>
      </c>
    </row>
    <row r="6">
      <c r="A6" s="4" t="inlineStr">
        <is>
          <t>Schedule of Estimated Useful Lives of Fixed Assets</t>
        </is>
      </c>
      <c r="B6" s="4" t="inlineStr">
        <is>
          <t xml:space="preserve">The estimated useful lives
are as follows:
Building 10-20 years
Machinery and equipment 3-10 years
Office equipment 2-5 years
Motor vehicles 4-10 years </t>
        </is>
      </c>
    </row>
    <row r="7">
      <c r="A7" s="4" t="inlineStr">
        <is>
          <t>Schedule of Exchange Rates Used In Translation</t>
        </is>
      </c>
      <c r="B7" s="4" t="inlineStr">
        <is>
          <t xml:space="preserve">The exchange rates used
to translate amounts in RMB into USD for the purposes of preparing the consolidated financial statements are as follows:
2020 2019
Exchange rate on balance sheet dates:
USD: RMB exchange rate 6.5326 6.9668
Average exchange rate for the year
USD: RMB exchange rate 6.9020 6.9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As of December 31, 2020
and 2019, inventories consisted of the following:
December 31, 2020 December 31, 2019
Current portion Long-term portion Total Current portion Long-term portion Total
Raw materials $ - $ 97,109 $ 97,109 $ 16,761 $ 91,056 $ 107,817
Finished goods 80,999 2,589,696 2,670,695 2,770,352 2,613,724 5,384,076
Total 80,999 2,686,805 2,767,804 2,787,113 2,704,780 5,491,893
Inventory reserve (66,391 ) (1,902,021 ) (1,968,412 ) (149,724 ) (1,125,165 ) (1,274,889 )
Inventories, net $ 14,608 $ 784,784 $ 799,392 $ 2,637,389 $ 1,579,615 $ 4,217,004 </t>
        </is>
      </c>
    </row>
    <row r="5">
      <c r="A5" s="4" t="inlineStr">
        <is>
          <t>Schedule of Inventories Purchases</t>
        </is>
      </c>
      <c r="B5" s="4" t="inlineStr">
        <is>
          <t>Inventories as of December
31, 2020 and 2019 consisted of the inventory purchased from related parties as follows:
December 31,
2020 2019
Inventories, net $ - $ -
Inventories - related parties, net 14,608 2,637,389
Total $ 14,608 $ 2,637,389
December 31,
2020 2019
Long-term inventories, net $ 416,305 $ 395,032
Long-term inventories - related parties, net 368,479 1,184,583
Total $ 784,784 $ 1,579,6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consisted of the following as
of December 31, 2020 and 2019:
December 31,
2020 2019
Buildings and building improvements $ 671,491 $ 629,641
Motor vehicles 459,809 498,137
Machinery and equipment 535,061 501,713
Office equipment 144,189 35,424
1,810,550 1,664,915
Less: accumulated depreciation (1,321,355 ) (1,190,012 )
Total property and equipment, net $ 489,195 $ 474,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and Use Rights and Yew Forest Assets, Net (Tables)</t>
        </is>
      </c>
      <c r="B1" s="2" t="inlineStr">
        <is>
          <t>12 Months Ended</t>
        </is>
      </c>
    </row>
    <row r="2">
      <c r="B2" s="2" t="inlineStr">
        <is>
          <t>Dec. 31, 2020</t>
        </is>
      </c>
    </row>
    <row r="3">
      <c r="A3" s="3" t="inlineStr">
        <is>
          <t>Goodwill and Intangible Assets Disclosure [Abstract]</t>
        </is>
      </c>
    </row>
    <row r="4">
      <c r="A4" s="4" t="inlineStr">
        <is>
          <t>Schedule of Land Use Rights and Assets</t>
        </is>
      </c>
      <c r="B4" s="4" t="inlineStr">
        <is>
          <t xml:space="preserve">At December 31, 2020 and 2019, land use rights and yew
forest assets consisted of the following:
Useful Life
December 31, 2020
December 31, 2019
Land use rights and yew forest assets 15-50 years $ 46,281,816 $ 44,760,976
Less: accumulated amortization (4,329,333 ) (4,712,280 )
Land use rights and yew forest assets, net $ 41,952,483 $ 40,048,696
December 31,
2020 2019
Land use rights, net $ 268,199 $ 243,877
Yew forest assets, net 41,684,284 39,804,819
Land use rights and yew forest assets, net $ 41,952,483 $ 40,048,696 </t>
        </is>
      </c>
    </row>
    <row r="5">
      <c r="A5" s="4" t="inlineStr">
        <is>
          <t>Schedule of Amortization of Land Use Rights and Yew Forest Assets</t>
        </is>
      </c>
      <c r="B5" s="4" t="inlineStr">
        <is>
          <t xml:space="preserve">Amortization of land use rights and yew forest assets attributable
to future periods is as follows:
Years ending December 31: Land Use Right Yew Forest Assets Total Amortization
2021 $ 10,153 $ 2,901,814 $ 2,911,967
2022 10,153 2,901,814 2,911,967
2023 10,153 2,901,814 2,911,967
2024 10,153 2,901,814 2,911,967
2025 10,153 2,901,814 2,911,967
2026 and thereafter 217,434 27,175,214 27,392,648
Total, net $ 268,199 $ 41,684,284 $ 41,952,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Provision for income taxes
for the years ended December 31, 2020 and 2019 consisted of:
Year ended December 31, 2020 Federal State Foreign Total
Current $ - $ 780 $ 27,968 $ 28,768
Deferred - - - -
Total $ - $ 780 $ 27,968 $ 28,768
Year ended December 31, 2019 Federal State Foreign Total
Current $ (9,889 ) $ - $ 21,103 $ 11,214
Deferred - - - -
Total $ (9,889 ) $ - $ 21,103 $ 11,214 </t>
        </is>
      </c>
    </row>
    <row r="5">
      <c r="A5" s="4" t="inlineStr">
        <is>
          <t>Schedule of Deferred Tax Assets and Liabilities</t>
        </is>
      </c>
      <c r="B5" s="4" t="inlineStr">
        <is>
          <t xml:space="preserve">Significant components
of the deferred tax assets and liabilities for income taxes as of December 31, 2020 and 2019 consisted of the following:
December 31,
2020 2019
Deferred tax assets
Net operating loss carry-forward $ 384,987 $ 361,712
Inventory write-down - 311,536
Total 384,987 673,248
Valuation allowance (384,987 ) (673,248 )
Net deferred tax assets $ - $ - </t>
        </is>
      </c>
    </row>
    <row r="6">
      <c r="A6" s="4" t="inlineStr">
        <is>
          <t>Schedule of Effective Income Tax Rate Reconciliation</t>
        </is>
      </c>
      <c r="B6" s="4" t="inlineStr">
        <is>
          <t>The table below summarizes
the difference between the U.S. statutory federal tax rate and the Company’s effective tax rate for the years ended December
31, 2020 and 2019:
Years Ended December 31,
2020 2019
U.S. federal income tax rate 21.0 % 21.0 %
Tax rate difference 7.4 % 8.0 %
PRC tax exemption (44.6 )% (51.6 )%
Income tax from previous year - % (1.0 )%
Income tax on undistributed earnings - % - %
GILTI tax - % - %
Others 0.1 % 2.1 %
Valuation allowance 18.0 % 22.6 %
Effective tax rate 1.9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holders' Equity Note [Abstract]</t>
        </is>
      </c>
    </row>
    <row r="4">
      <c r="A4" s="4" t="inlineStr">
        <is>
          <t>Fair Value Measurement Inputs and Management Assumptions</t>
        </is>
      </c>
      <c r="B4" s="4" t="inlineStr">
        <is>
          <t xml:space="preserve">The fair value of the Company’s
option as of the date of revaluation upon modification on October 3, 2019 was determined using the following management assumptions:
Name of Optionee
Expected Terms (In Years) Computed Volatility Risk free Interest Rate (%) Expected Dividends Fair Value
Before the modification
Zhiguo Wang 0.25 125 % 1.70 - 9,285
Guifang Qi 0.25 125 % 1.70 - 4,622
William B. Barnett 0.02 29 % 1.78 - -
After the modification
Zhiguo Wang 2.25 127 % 1.39 - 194,285
Guifang Qi 2.25 127 % 1.39 - 96,705
William B. Barnett 2.25 127 % 1.39 - 7,378 </t>
        </is>
      </c>
    </row>
    <row r="5">
      <c r="A5" s="4" t="inlineStr">
        <is>
          <t>Schedule of Stock Option Activities</t>
        </is>
      </c>
      <c r="B5" s="4" t="inlineStr">
        <is>
          <t xml:space="preserve">Stock option activities
for the years ended December 31, 2020 and 2019 are summarized in the following table.
Year Ended December 31, 2020
Year Ended December 31, 2019
Number of Stock Options
Weighted Average Exercise Price Weighted Average Remaining Contractual Life in Years
Number of Stock Options
Weighted Average Exercise Price Weighted Average Remaining Contractual Life in Years
Balance at beginning of year 7,738,737 $ 0.22 2.0 7,738,737 $ 0.22 3.0
Issued - - - -
Exercised - - - -
Expired - - - -
Forfeited - - - -
Balance at end of year 7,738,737 $ 0.22 1.0 7,738,737 $ 0.22 2.0
Options exercisable at end of year 7,738,737 $ 0.22 1.0 7,738,737 $ 0.22 2.0 </t>
        </is>
      </c>
    </row>
    <row r="6">
      <c r="A6" s="4" t="inlineStr">
        <is>
          <t>Schedule of Stock Issuable Upon Exercise of Options Outstanding</t>
        </is>
      </c>
      <c r="B6" s="4" t="inlineStr">
        <is>
          <t xml:space="preserve">The following table summarizes
the shares of the Company’s common stock issuable upon exercise of options outstanding at December 31, 2020:
Stock Options Outstanding Stock Options Exercisable
Range of Exercise Price Number Outstanding at December 31, 2020 Weighted Average Remaining Contractual Life (Years) Weighted Average Exercise Price Number Exercisable at December 31, 2020 Weighted Average Exercise Price
$ 0.22-0.25 7,738,737 1.00 $ 0.22 7,738,737 $ 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40000000</v>
      </c>
      <c r="C4" s="6" t="n">
        <v>140000000</v>
      </c>
    </row>
    <row r="5">
      <c r="A5" s="4" t="inlineStr">
        <is>
          <t>Common stock, shares issued</t>
        </is>
      </c>
      <c r="B5" s="6" t="n">
        <v>51700000</v>
      </c>
      <c r="C5" s="6" t="n">
        <v>51700000</v>
      </c>
    </row>
    <row r="6">
      <c r="A6" s="4" t="inlineStr">
        <is>
          <t>Common stock, shares outstanding</t>
        </is>
      </c>
      <c r="B6" s="6" t="n">
        <v>51700000</v>
      </c>
      <c r="C6" s="6" t="n">
        <v>5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Basic and Diluted Net Income Per Share</t>
        </is>
      </c>
      <c r="B4" s="4" t="inlineStr">
        <is>
          <t xml:space="preserve">The following table presents
a reconciliation of basic and diluted net income per share for the years ended December 31, 2020 and 2019:
For the Years Ended December 31,
2020 2019
Net income (loss) available to common stockholders for basic and diluted net income per share of common stock $ 2,180,982 $ 985,506
Weighted average common stock outstanding - basic 51,700,000 51,760,616
Effect of dilutive securities:
Stock options issued to directors/officers/employees - -
Weighted average common stock outstanding - diluted 51,700,000 51,760,616
Net income (loss) per common share - basic $ 0.04 $ 0.02
Net income (loss) per common share - diluted $ 0.04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s</t>
        </is>
      </c>
      <c r="B4" s="4" t="inlineStr">
        <is>
          <t>The components of lease expense consist of the following:
Classification
For the Year Ended December 31, 2020
For the Year Ended December 31, 2019
Operating lease cost Selling, general and administrative expense $ 74,172 $ 128,664
Net lease cost $ 74,172 $ 128,664</t>
        </is>
      </c>
    </row>
    <row r="5">
      <c r="A5" s="4" t="inlineStr">
        <is>
          <t>Schedule of Balance Sheet Information Related to Leases</t>
        </is>
      </c>
      <c r="B5" s="4" t="inlineStr">
        <is>
          <t>Balance sheet information
related to leases consists of the following:
Classification
As of December 31, As of December 31,
Assets
Operating lease ROU assets Right-of-use assets $ 333,402 $ 399,817
Total leased assets $ 333,402 $ 399,817
Liabilities
Current portion
Operating lease liabilities Current maturities of operating lease liabilities $ 65,476 $ 52,104
Non-current portion
Operating lease liabilities Operating lease liabilities 292,409 351,145
Total lease liabilities $ 357,885 $ 403,249
Weighted average remaining lease term
Operating leases 10.9 years 6.2 years
Weighted average discount rate
Operating leases 6.44 6.44</t>
        </is>
      </c>
    </row>
    <row r="6">
      <c r="A6" s="4" t="inlineStr">
        <is>
          <t>Schedule of Cash Flow Information Related to Leases</t>
        </is>
      </c>
      <c r="B6" s="4" t="inlineStr">
        <is>
          <t xml:space="preserve">Cash flow information
related to leases consists of the following:
For the Year Ended December 31, 2020
For the Year Ended December 31, 2019
Cash paid for amounts included in the measurement of lease liabilities:
Operating cash flows from operating leases $ 74,401 $ 127,127 </t>
        </is>
      </c>
    </row>
    <row r="7">
      <c r="A7" s="4" t="inlineStr">
        <is>
          <t>Schedule of Minimum Future Lease Payments</t>
        </is>
      </c>
      <c r="B7" s="4" t="inlineStr">
        <is>
          <t xml:space="preserve">The minimum future lease payments as of December 31, 2020 are as follows:
Years Ending December 31, Operating Leases
2021 $ 79,997
2022 80,327
2023 33,594
2024 29,332
2025 26,314
Thereafter 211,830
Total lease payments 461,393
Less: Interest (76,608 )
Present value of lease liabilities $ 384,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centrations of Credit Risk and Major Customers (Tables)</t>
        </is>
      </c>
      <c r="B1" s="2" t="inlineStr">
        <is>
          <t>12 Months Ended</t>
        </is>
      </c>
    </row>
    <row r="2">
      <c r="B2" s="2" t="inlineStr">
        <is>
          <t>Dec. 31, 2020</t>
        </is>
      </c>
    </row>
    <row r="3">
      <c r="A3" s="4" t="inlineStr">
        <is>
          <t>Customer Concentration Risk [Member] | Accounts Receivable [Member]</t>
        </is>
      </c>
    </row>
    <row r="4">
      <c r="A4" s="4" t="inlineStr">
        <is>
          <t>Schedule of Concentration of Risk Major Customers and Suppliers</t>
        </is>
      </c>
      <c r="B4" s="4" t="inlineStr">
        <is>
          <t>For the years ended December
31, 2020 and 2019, customers accounting for 10% or more of the Company’s revenue were as follows:
Revenue For the Years Ended AR as of
December 31, December 31,
Customer 2020 2019 2020 2019
A (Yew Pharmaceutical, a related party) 61.0 % 38.4 % 32.2 % -
B (HongKong YIDA Commerce Co., Limited, a related party) * 25.6 % * 2.5 %
C (GOLDEN PEACH TRAVEL SERVICE COMPANY LTD) * 34.1 % * 97.6 %
D (LIFEFORFUN LIMITED, a related party) 25.8 % - 65.2 % -
* Less than 10%</t>
        </is>
      </c>
    </row>
    <row r="5">
      <c r="A5" s="4" t="inlineStr">
        <is>
          <t>Supplier [Member]</t>
        </is>
      </c>
    </row>
    <row r="6">
      <c r="A6" s="4" t="inlineStr">
        <is>
          <t>Schedule of Concentration of Risk Major Customers and Suppliers</t>
        </is>
      </c>
      <c r="B6" s="4" t="inlineStr">
        <is>
          <t>Suppliers For the years ended December
31, 2020 and 2019, suppliers accounting for 10% or more of the Company’s purchase were and major suppliers whose accounts
payable accounted for 10% or more of the Company’s total accounts payable as follows:
Purchase For the Years Ended AP as of
December 31, December 31,
Customer 2020 2019 2020 2019
A (Yew Pharmaceutical, a related party) 40.1 % 47 % - -
E (Heilongjiang Weishahe Agriculture Technology Co., Ltd) 10.2 % *% 68.3 % 85.3 %
F (Xingcai Shi) *% *% 18.1 % -
*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ompany Transaction with the Related Parties</t>
        </is>
      </c>
      <c r="B4" s="4" t="inlineStr">
        <is>
          <t>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Wonder Genesis Global Ltd. Jinguo Wang is the Company’s director.
DMSU Digital Technology Limited(“DMSU”) Significantly influenced by the Company
HongKong YIDA Commerce Co., Limited(“YIDA”) Significantly influenced by the Company
LIFEFORFUN LIMITED Significantly influenced by the Company
Jinguo Wang Management of HDS and Legal person of Xinlin
Zhiguo Wang Principal shareholder and CEO of the Company
Guifang Qi Principal shareholder and the wife of CEO
Cai Wang Employee of the Company
Weihong Zhang Employee of the Company
Xue Wang Employee of the Company
Chunping Wang Employee of the Company
Jimin Lu Employee of the Company</t>
        </is>
      </c>
    </row>
    <row r="5">
      <c r="A5" s="4" t="inlineStr">
        <is>
          <t>Schedule of Related Party Lease Payment</t>
        </is>
      </c>
      <c r="B5" s="4" t="inlineStr">
        <is>
          <t>Pursuant to the A’cheng
Lease, lease payment shall be made as follows:
Period Annual lease amount Payment due date
March 2002 to February 2012 RMB 25,000 Before December 2012
March 2012 to February 2017 RMB 25,000 Before December 2017
March 2017 to March 2025 RMB 25,000 Before December 2025</t>
        </is>
      </c>
    </row>
    <row r="6">
      <c r="A6" s="4" t="inlineStr">
        <is>
          <t>Schedule of Due to Related Parties</t>
        </is>
      </c>
      <c r="B6" s="4" t="inlineStr">
        <is>
          <t xml:space="preserve">The following summarized
the Company’s due to related parties as of December 31, 2020 and 2019:
December 31, 2020
December 31, 2019
Zhiguo Wang and Guifang Qi $ 555,078 $ 530,621
HBP 96,282 103,158
Total $ 651,360 $ 633,7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Company Financial Information Geographical Distributions</t>
        </is>
      </c>
      <c r="B4" s="4" t="inlineStr">
        <is>
          <t xml:space="preserve">The geographical distributions
of the Company’s financial information for the year ended December 31, 2020 and 2019 were as follows:
For the Years Ended December 31,
Geographic Areas 2020 2019
Revenue
PRC $ 27,261,876 $ 27,552,181
USA 100,831 354,725
Elimination Adjustment (55,020 ) (23,257 )
Total Revenue $ 27,307,687 $ 27,883,649
Income (Loss) from operations
PRC $ 3,848,461 $ 2,047,256
USA (1,279,761 ) (1,031,772 )
Elimination Adjustment - (3,965 )
Total Income from operations $ 2,568,700 $ 1,011,519
Net income (loss)
PRC $ 2,729,064 $ 1,977,627
USA (1,264,181 ) (988,156 )
Elimination Adjustment - (3,965 )
Total net income $ 1,464,883 $ 985,506 The geographical distribution
of the Company’s financial information as of December 31, 2020 and 2019 were as follows:
As of December 31,
Geographic Areas 2020 2019
Long-term assets
PRC $ 52,130,997 $ 44,547,842
USA 498,830 1,363,586
Elimination adjustment (4,172,549 ) (3,376,072 )
Total long-term assets $ 48,457,078 $ 42,535,356
Reportable assets
PRC $ 61,362,889 $ 55,407,391
USA 1,278,250 2,146,518
Elimination adjustment (4,194,477 ) (3,347,192 )
Total reportable assets $ 58,446,662 $ 54,206,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Principal Activities (Details Narrative) - USD ($)</t>
        </is>
      </c>
      <c r="B1" s="2" t="inlineStr">
        <is>
          <t>Feb. 23, 2010</t>
        </is>
      </c>
      <c r="C1" s="2" t="inlineStr">
        <is>
          <t>Oct. 31, 2010</t>
        </is>
      </c>
      <c r="D1" s="2" t="inlineStr">
        <is>
          <t>Dec. 31, 2020</t>
        </is>
      </c>
      <c r="E1" s="2" t="inlineStr">
        <is>
          <t>Jul. 26, 2016</t>
        </is>
      </c>
      <c r="F1" s="2" t="inlineStr">
        <is>
          <t>Feb. 26, 2010</t>
        </is>
      </c>
    </row>
    <row r="2">
      <c r="A2" s="4" t="inlineStr">
        <is>
          <t>Entity incorporation, date</t>
        </is>
      </c>
      <c r="D2" s="4" t="inlineStr">
        <is>
          <t>Nov. 13,
		2007</t>
        </is>
      </c>
    </row>
    <row r="3">
      <c r="A3" s="4" t="inlineStr">
        <is>
          <t>MC Commerce Holding Inc [Member]</t>
        </is>
      </c>
    </row>
    <row r="4">
      <c r="A4" s="4" t="inlineStr">
        <is>
          <t>Ownership percentage</t>
        </is>
      </c>
      <c r="E4" s="4" t="inlineStr">
        <is>
          <t>49.00%</t>
        </is>
      </c>
    </row>
    <row r="5">
      <c r="A5" s="4" t="inlineStr">
        <is>
          <t>Mr. Wang, Madame Qi and Mr. Han [Member]</t>
        </is>
      </c>
    </row>
    <row r="6">
      <c r="A6" s="4" t="inlineStr">
        <is>
          <t>Ownership percentage</t>
        </is>
      </c>
      <c r="C6" s="4" t="inlineStr">
        <is>
          <t>13.84%</t>
        </is>
      </c>
    </row>
    <row r="7">
      <c r="A7" s="4" t="inlineStr">
        <is>
          <t>Mr. Jiang [Member]</t>
        </is>
      </c>
    </row>
    <row r="8">
      <c r="A8" s="4" t="inlineStr">
        <is>
          <t>Ownership percentage</t>
        </is>
      </c>
      <c r="C8" s="4" t="inlineStr">
        <is>
          <t>3.22%</t>
        </is>
      </c>
    </row>
    <row r="9">
      <c r="A9" s="4" t="inlineStr">
        <is>
          <t>Mr. Jiang [Member] | Heilongjiang Pingshan Hongdoushan Development Co., Ltd [Member]</t>
        </is>
      </c>
    </row>
    <row r="10">
      <c r="A10" s="4" t="inlineStr">
        <is>
          <t>Ownership percentage</t>
        </is>
      </c>
      <c r="C10" s="4" t="inlineStr">
        <is>
          <t>10.62%</t>
        </is>
      </c>
    </row>
    <row r="11">
      <c r="A11" s="4" t="inlineStr">
        <is>
          <t>Equity Transfer Agreement [Member] | Harbin Yew Science and Technology Development Co., Ltd [Member] | RMB [Member]</t>
        </is>
      </c>
    </row>
    <row r="12">
      <c r="A12" s="4" t="inlineStr">
        <is>
          <t>Aggregate of member's capital</t>
        </is>
      </c>
      <c r="B12" s="5" t="n">
        <v>45000000</v>
      </c>
      <c r="F12" s="5" t="n">
        <v>45000000</v>
      </c>
    </row>
    <row r="13">
      <c r="A13" s="4" t="inlineStr">
        <is>
          <t>First Transfer Agreement [Member] | Mr. Wang, Madame Qi and Mr. Han [Member] | Common Stock [Member]</t>
        </is>
      </c>
    </row>
    <row r="14">
      <c r="A14" s="4" t="inlineStr">
        <is>
          <t>Ownership percentage</t>
        </is>
      </c>
      <c r="B14" s="4" t="inlineStr">
        <is>
          <t>41.50%</t>
        </is>
      </c>
    </row>
    <row r="15">
      <c r="A15" s="4" t="inlineStr">
        <is>
          <t>First Transfer Agreement [Member] | Mr. Wang, Madame Qi and Mr. Han [Member] | Common Stock [Member] | Maximum [Member]</t>
        </is>
      </c>
    </row>
    <row r="16">
      <c r="A16" s="4" t="inlineStr">
        <is>
          <t>Ownership percentage</t>
        </is>
      </c>
      <c r="B16" s="4" t="inlineStr">
        <is>
          <t>2.50%</t>
        </is>
      </c>
    </row>
    <row r="17">
      <c r="A17" s="4" t="inlineStr">
        <is>
          <t>Zhiguo Wang [Member]</t>
        </is>
      </c>
    </row>
    <row r="18">
      <c r="A18" s="4" t="inlineStr">
        <is>
          <t>Percentage of equity ownership</t>
        </is>
      </c>
      <c r="B18" s="4" t="inlineStr">
        <is>
          <t>62.81%</t>
        </is>
      </c>
      <c r="D18" s="4" t="inlineStr">
        <is>
          <t>76.65%</t>
        </is>
      </c>
    </row>
    <row r="19">
      <c r="A19" s="4" t="inlineStr">
        <is>
          <t>Guifang Qi [Member]</t>
        </is>
      </c>
    </row>
    <row r="20">
      <c r="A20" s="4" t="inlineStr">
        <is>
          <t>Percentage of equity ownership</t>
        </is>
      </c>
      <c r="B20" s="4" t="inlineStr">
        <is>
          <t>91.96%</t>
        </is>
      </c>
      <c r="D20" s="4" t="inlineStr">
        <is>
          <t>18.53%</t>
        </is>
      </c>
    </row>
    <row r="21">
      <c r="A21" s="4" t="inlineStr">
        <is>
          <t>Two PRC Individuals [Member]</t>
        </is>
      </c>
    </row>
    <row r="22">
      <c r="A22" s="4" t="inlineStr">
        <is>
          <t>Percentage of equity ownership</t>
        </is>
      </c>
      <c r="B22" s="4" t="inlineStr">
        <is>
          <t>9.04%</t>
        </is>
      </c>
    </row>
    <row r="23">
      <c r="A23" s="4" t="inlineStr">
        <is>
          <t>Mr. Wang, Madame Qi and Mr. Han [Member] | Second Transfer Agreements [Member]</t>
        </is>
      </c>
    </row>
    <row r="24">
      <c r="A24" s="4" t="inlineStr">
        <is>
          <t>Percentage of equity ownership</t>
        </is>
      </c>
      <c r="C24"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chedule of Shareholders Equity Ownership Percentage (Details)</t>
        </is>
      </c>
      <c r="B1" s="2" t="inlineStr">
        <is>
          <t>Feb. 23, 2010</t>
        </is>
      </c>
      <c r="C1" s="2" t="inlineStr">
        <is>
          <t>Dec. 31, 2020</t>
        </is>
      </c>
    </row>
    <row r="2">
      <c r="A2" s="4" t="inlineStr">
        <is>
          <t>Zhiguo Wang [Member]</t>
        </is>
      </c>
    </row>
    <row r="3">
      <c r="A3" s="4" t="inlineStr">
        <is>
          <t>Ownership percentage</t>
        </is>
      </c>
      <c r="B3" s="4" t="inlineStr">
        <is>
          <t>62.81%</t>
        </is>
      </c>
      <c r="C3" s="4" t="inlineStr">
        <is>
          <t>76.65%</t>
        </is>
      </c>
    </row>
    <row r="4">
      <c r="A4" s="4" t="inlineStr">
        <is>
          <t>Guifang Qi [Member]</t>
        </is>
      </c>
    </row>
    <row r="5">
      <c r="A5" s="4" t="inlineStr">
        <is>
          <t>Ownership percentage</t>
        </is>
      </c>
      <c r="B5" s="4" t="inlineStr">
        <is>
          <t>91.96%</t>
        </is>
      </c>
      <c r="C5" s="4" t="inlineStr">
        <is>
          <t>18.53%</t>
        </is>
      </c>
    </row>
    <row r="6">
      <c r="A6" s="4" t="inlineStr">
        <is>
          <t>Mr. Han [Member]</t>
        </is>
      </c>
    </row>
    <row r="7">
      <c r="A7" s="4" t="inlineStr">
        <is>
          <t>Ownership percentage</t>
        </is>
      </c>
      <c r="C7" s="4" t="inlineStr">
        <is>
          <t>4.8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Schedule of Carrying Amount of Assets and Liabilities Related to Variable Interest Entity (Details) - USD ($)</t>
        </is>
      </c>
      <c r="B1" s="2" t="inlineStr">
        <is>
          <t>Dec. 31, 2020</t>
        </is>
      </c>
      <c r="C1" s="2" t="inlineStr">
        <is>
          <t>Dec. 31, 2019</t>
        </is>
      </c>
    </row>
    <row r="2">
      <c r="A2" s="4" t="inlineStr">
        <is>
          <t>Accounts receivable - related parties, net</t>
        </is>
      </c>
      <c r="B2" s="5" t="n">
        <v>9045669</v>
      </c>
      <c r="C2" s="5" t="n">
        <v>198829</v>
      </c>
    </row>
    <row r="3">
      <c r="A3" s="4" t="inlineStr">
        <is>
          <t>Inventories (current and noncurrent), net</t>
        </is>
      </c>
      <c r="B3" s="6" t="n">
        <v>14608</v>
      </c>
      <c r="C3" s="6" t="n">
        <v>2637389</v>
      </c>
    </row>
    <row r="4">
      <c r="A4" s="4" t="inlineStr">
        <is>
          <t>Property and equipment, net</t>
        </is>
      </c>
      <c r="B4" s="6" t="n">
        <v>489195</v>
      </c>
      <c r="C4" s="6" t="n">
        <v>474903</v>
      </c>
    </row>
    <row r="5">
      <c r="A5" s="4" t="inlineStr">
        <is>
          <t>Land use rights and yew forest assets, net</t>
        </is>
      </c>
      <c r="B5" s="6" t="n">
        <v>46281816</v>
      </c>
      <c r="C5" s="6" t="n">
        <v>44760976</v>
      </c>
    </row>
    <row r="6">
      <c r="A6" s="4" t="inlineStr">
        <is>
          <t>Operating lease right of use</t>
        </is>
      </c>
      <c r="B6" s="6" t="n">
        <v>333402</v>
      </c>
      <c r="C6" s="6" t="n">
        <v>399817</v>
      </c>
    </row>
    <row r="7">
      <c r="A7" s="4" t="inlineStr">
        <is>
          <t>VAT input credit</t>
        </is>
      </c>
      <c r="B7" s="6" t="n">
        <v>56637</v>
      </c>
      <c r="C7" s="6" t="n">
        <v>349096</v>
      </c>
    </row>
    <row r="8">
      <c r="A8" s="4" t="inlineStr">
        <is>
          <t>Total Assets</t>
        </is>
      </c>
      <c r="B8" s="6" t="n">
        <v>58446662</v>
      </c>
      <c r="C8" s="6" t="n">
        <v>54206717</v>
      </c>
    </row>
    <row r="9">
      <c r="A9" s="4" t="inlineStr">
        <is>
          <t>Short-term borrowings</t>
        </is>
      </c>
      <c r="B9" s="6" t="n">
        <v>8979899</v>
      </c>
      <c r="C9" s="6" t="n">
        <v>8541517</v>
      </c>
    </row>
    <row r="10">
      <c r="A10" s="4" t="inlineStr">
        <is>
          <t>Operating lease liability, current and noncurrent</t>
        </is>
      </c>
      <c r="B10" s="6" t="n">
        <v>357885</v>
      </c>
      <c r="C10" s="6" t="n">
        <v>403249</v>
      </c>
    </row>
    <row r="11">
      <c r="A11" s="4" t="inlineStr">
        <is>
          <t>Long-term deferred income</t>
        </is>
      </c>
      <c r="B11" s="6" t="n">
        <v>1172928</v>
      </c>
      <c r="C11" s="6" t="n">
        <v>892375</v>
      </c>
    </row>
    <row r="12">
      <c r="A12" s="4" t="inlineStr">
        <is>
          <t>Total Liabilities</t>
        </is>
      </c>
      <c r="B12" s="6" t="n">
        <v>12964094</v>
      </c>
      <c r="C12" s="6" t="n">
        <v>12813022</v>
      </c>
    </row>
    <row r="13">
      <c r="A13" s="4" t="inlineStr">
        <is>
          <t>Variable Interest Entity, Primary Beneficiary [Member]</t>
        </is>
      </c>
    </row>
    <row r="14">
      <c r="A14" s="4" t="inlineStr">
        <is>
          <t>Cash</t>
        </is>
      </c>
      <c r="B14" s="6" t="n">
        <v>549771</v>
      </c>
      <c r="C14" s="6" t="n">
        <v>688863</v>
      </c>
    </row>
    <row r="15">
      <c r="A15" s="4" t="inlineStr">
        <is>
          <t>Accounts receivable</t>
        </is>
      </c>
      <c r="B15" s="6" t="n">
        <v>250000</v>
      </c>
      <c r="C15" s="6" t="n">
        <v>7692600</v>
      </c>
    </row>
    <row r="16">
      <c r="A16" s="4" t="inlineStr">
        <is>
          <t>Accounts receivable - related parties, net</t>
        </is>
      </c>
      <c r="B16" s="6" t="n">
        <v>9045669</v>
      </c>
      <c r="C16" s="6" t="n">
        <v>193000</v>
      </c>
    </row>
    <row r="17">
      <c r="A17" s="4" t="inlineStr">
        <is>
          <t>Inventories (current and noncurrent), net</t>
        </is>
      </c>
      <c r="B17" s="6" t="n">
        <v>416304</v>
      </c>
      <c r="C17" s="6" t="n">
        <v>2991237</v>
      </c>
    </row>
    <row r="18">
      <c r="A18" s="4" t="inlineStr">
        <is>
          <t>Prepaid expenses and other assets</t>
        </is>
      </c>
      <c r="B18" s="6" t="n">
        <v>75866</v>
      </c>
      <c r="C18" s="6" t="n">
        <v>37202</v>
      </c>
    </row>
    <row r="19">
      <c r="A19" s="4" t="inlineStr">
        <is>
          <t>Prepaid expenses - related parties</t>
        </is>
      </c>
      <c r="B19" s="4" t="inlineStr">
        <is>
          <t xml:space="preserve"> </t>
        </is>
      </c>
      <c r="C19" s="6" t="n">
        <v>5829</v>
      </c>
    </row>
    <row r="20">
      <c r="A20" s="4" t="inlineStr">
        <is>
          <t>Advance to suppliers</t>
        </is>
      </c>
      <c r="B20" s="6" t="n">
        <v>15415</v>
      </c>
      <c r="C20" s="4" t="inlineStr">
        <is>
          <t xml:space="preserve"> </t>
        </is>
      </c>
    </row>
    <row r="21">
      <c r="A21" s="4" t="inlineStr">
        <is>
          <t>Advance to suppliers - related parties</t>
        </is>
      </c>
      <c r="B21" s="6" t="n">
        <v>4854273</v>
      </c>
      <c r="C21" s="4" t="inlineStr">
        <is>
          <t xml:space="preserve"> </t>
        </is>
      </c>
    </row>
    <row r="22">
      <c r="A22" s="4" t="inlineStr">
        <is>
          <t>Property and equipment, net</t>
        </is>
      </c>
      <c r="B22" s="6" t="n">
        <v>483139</v>
      </c>
      <c r="C22" s="6" t="n">
        <v>466025</v>
      </c>
    </row>
    <row r="23">
      <c r="A23" s="4" t="inlineStr">
        <is>
          <t>Long-term investment in an affiliate</t>
        </is>
      </c>
      <c r="B23" s="6" t="n">
        <v>4172550</v>
      </c>
      <c r="C23" s="6" t="n">
        <v>3009527</v>
      </c>
    </row>
    <row r="24">
      <c r="A24" s="4" t="inlineStr">
        <is>
          <t>Land use rights and yew forest assets, net</t>
        </is>
      </c>
      <c r="B24" s="6" t="n">
        <v>41952483</v>
      </c>
      <c r="C24" s="6" t="n">
        <v>40048696</v>
      </c>
    </row>
    <row r="25">
      <c r="A25" s="4" t="inlineStr">
        <is>
          <t>Operating lease right of use</t>
        </is>
      </c>
      <c r="B25" s="6" t="n">
        <v>236833</v>
      </c>
      <c r="C25" s="6" t="n">
        <v>259331</v>
      </c>
    </row>
    <row r="26">
      <c r="A26" s="4" t="inlineStr">
        <is>
          <t>VAT input credit</t>
        </is>
      </c>
      <c r="B26" s="6" t="n">
        <v>56637</v>
      </c>
      <c r="C26" s="6" t="n">
        <v>349096</v>
      </c>
    </row>
    <row r="27">
      <c r="A27" s="4" t="inlineStr">
        <is>
          <t>Total Assets</t>
        </is>
      </c>
      <c r="B27" s="6" t="n">
        <v>62108940</v>
      </c>
      <c r="C27" s="6" t="n">
        <v>55741406</v>
      </c>
    </row>
    <row r="28">
      <c r="A28" s="4" t="inlineStr">
        <is>
          <t>Accrued expenses and other payables</t>
        </is>
      </c>
      <c r="B28" s="6" t="n">
        <v>271312</v>
      </c>
      <c r="C28" s="6" t="n">
        <v>131420</v>
      </c>
    </row>
    <row r="29">
      <c r="A29" s="4" t="inlineStr">
        <is>
          <t>Accounts payable for acquisition of yew forests and others</t>
        </is>
      </c>
      <c r="B29" s="6" t="n">
        <v>389028</v>
      </c>
      <c r="C29" s="6" t="n">
        <v>796346</v>
      </c>
    </row>
    <row r="30">
      <c r="A30" s="4" t="inlineStr">
        <is>
          <t>Accounts payable for acquisition of yew forests and others - related parties</t>
        </is>
      </c>
      <c r="B30" s="4" t="inlineStr">
        <is>
          <t xml:space="preserve"> </t>
        </is>
      </c>
      <c r="C30" s="6" t="n">
        <v>16629</v>
      </c>
    </row>
    <row r="31">
      <c r="A31" s="4" t="inlineStr">
        <is>
          <t>Advance from customer</t>
        </is>
      </c>
      <c r="B31" s="6" t="n">
        <v>985</v>
      </c>
      <c r="C31" s="6" t="n">
        <v>50071</v>
      </c>
    </row>
    <row r="32">
      <c r="A32" s="4" t="inlineStr">
        <is>
          <t>Short-term borrowings</t>
        </is>
      </c>
      <c r="B32" s="6" t="n">
        <v>8899979</v>
      </c>
      <c r="C32" s="6" t="n">
        <v>8541517</v>
      </c>
    </row>
    <row r="33">
      <c r="A33" s="4" t="inlineStr">
        <is>
          <t>Operating lease liability, current and noncurrent</t>
        </is>
      </c>
      <c r="B33" s="6" t="n">
        <v>259686</v>
      </c>
      <c r="C33" s="6" t="n">
        <v>262763</v>
      </c>
    </row>
    <row r="34">
      <c r="A34" s="4" t="inlineStr">
        <is>
          <t>Long-term deferred income</t>
        </is>
      </c>
      <c r="B34" s="6" t="n">
        <v>1172928</v>
      </c>
      <c r="C34" s="6" t="n">
        <v>892375</v>
      </c>
    </row>
    <row r="35">
      <c r="A35" s="4" t="inlineStr">
        <is>
          <t>Due to related parties and VIE holding companies</t>
        </is>
      </c>
      <c r="B35" s="6" t="n">
        <v>97461</v>
      </c>
      <c r="C35" s="6" t="n">
        <v>614265</v>
      </c>
    </row>
    <row r="36">
      <c r="A36" s="4" t="inlineStr">
        <is>
          <t>Total Liabilities</t>
        </is>
      </c>
      <c r="B36" s="5" t="n">
        <v>11091379</v>
      </c>
      <c r="C36" s="5" t="n">
        <v>113053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8" customWidth="1" min="2" max="2"/>
    <col width="80" customWidth="1" min="3" max="3"/>
    <col width="14" customWidth="1" min="4" max="4"/>
  </cols>
  <sheetData>
    <row r="1">
      <c r="A1" s="1" t="inlineStr">
        <is>
          <t>Summary of Significant Accounting Policies - Schedule of Company's Subsidiaries and Variable Interest Entities (Details) - USD ($)</t>
        </is>
      </c>
      <c r="C1" s="2" t="inlineStr">
        <is>
          <t>12 Months Ended</t>
        </is>
      </c>
    </row>
    <row r="2">
      <c r="C2" s="2" t="inlineStr">
        <is>
          <t>Dec. 31, 2020</t>
        </is>
      </c>
      <c r="D2" s="2" t="inlineStr">
        <is>
          <t>Dec. 31, 2019</t>
        </is>
      </c>
    </row>
    <row r="3">
      <c r="A3" s="4" t="inlineStr">
        <is>
          <t>Subsidiaries and Variable Interest Entities [Member]</t>
        </is>
      </c>
    </row>
    <row r="4">
      <c r="A4" s="3" t="inlineStr">
        <is>
          <t>Variable Interest Entity [Line Items]</t>
        </is>
      </c>
    </row>
    <row r="5">
      <c r="A5" s="4" t="inlineStr">
        <is>
          <t>Domicile and Date of Incorporation</t>
        </is>
      </c>
      <c r="C5" s="4" t="inlineStr">
        <is>
          <t>PRC October 29, 2009</t>
        </is>
      </c>
    </row>
    <row r="6">
      <c r="A6" s="4" t="inlineStr">
        <is>
          <t>Registered Capital</t>
        </is>
      </c>
      <c r="C6" s="5" t="n">
        <v>100000</v>
      </c>
    </row>
    <row r="7">
      <c r="A7" s="4" t="inlineStr">
        <is>
          <t>Effective Ownership, Percentage</t>
        </is>
      </c>
      <c r="C7" s="4" t="inlineStr">
        <is>
          <t>100.00%</t>
        </is>
      </c>
    </row>
    <row r="8">
      <c r="A8" s="4" t="inlineStr">
        <is>
          <t>Principal Activities</t>
        </is>
      </c>
      <c r="C8" s="4" t="inlineStr">
        <is>
          <t>Holding company</t>
        </is>
      </c>
    </row>
    <row r="9">
      <c r="A9" s="4" t="inlineStr">
        <is>
          <t>Yew Bio-Pharm Holdings Limited ("Yew Bio-Pharm (HK)") [Member] | HK [Member]</t>
        </is>
      </c>
    </row>
    <row r="10">
      <c r="A10" s="3" t="inlineStr">
        <is>
          <t>Variable Interest Entity [Line Items]</t>
        </is>
      </c>
    </row>
    <row r="11">
      <c r="A11" s="4" t="inlineStr">
        <is>
          <t>Domicile and Date of Incorporation</t>
        </is>
      </c>
      <c r="C11" s="4" t="inlineStr">
        <is>
          <t>Hong Kong November 29, 2010</t>
        </is>
      </c>
    </row>
    <row r="12">
      <c r="A12" s="4" t="inlineStr">
        <is>
          <t>Registered Capital</t>
        </is>
      </c>
      <c r="C12" s="5" t="n">
        <v>10000</v>
      </c>
    </row>
    <row r="13">
      <c r="A13" s="4" t="inlineStr">
        <is>
          <t>Effective Ownership, Percentage</t>
        </is>
      </c>
      <c r="C13" s="4" t="inlineStr">
        <is>
          <t>100.00%</t>
        </is>
      </c>
    </row>
    <row r="14">
      <c r="A14" s="4" t="inlineStr">
        <is>
          <t>Principal Activities</t>
        </is>
      </c>
      <c r="C14" s="4" t="inlineStr">
        <is>
          <t>Holding company of JSJ</t>
        </is>
      </c>
    </row>
    <row r="15">
      <c r="A15" s="4" t="inlineStr">
        <is>
          <t>Harbin Yew Science and Technology Development Co., Ltd. ("HDS") [Member]</t>
        </is>
      </c>
    </row>
    <row r="16">
      <c r="A16" s="3" t="inlineStr">
        <is>
          <t>Variable Interest Entity [Line Items]</t>
        </is>
      </c>
    </row>
    <row r="17">
      <c r="A17" s="4" t="inlineStr">
        <is>
          <t>Effective Ownership, Percentage</t>
        </is>
      </c>
      <c r="C17" s="4" t="inlineStr">
        <is>
          <t>49.00%</t>
        </is>
      </c>
    </row>
    <row r="18">
      <c r="A18" s="4" t="inlineStr">
        <is>
          <t>Harbin Yew Science and Technology Development Co., Ltd. ("HDS") [Member] | RMB [Member]</t>
        </is>
      </c>
    </row>
    <row r="19">
      <c r="A19" s="3" t="inlineStr">
        <is>
          <t>Variable Interest Entity [Line Items]</t>
        </is>
      </c>
    </row>
    <row r="20">
      <c r="A20" s="4" t="inlineStr">
        <is>
          <t>Domicile and Date of Incorporation</t>
        </is>
      </c>
      <c r="C20" s="4" t="inlineStr">
        <is>
          <t>PRC August 22, 1996</t>
        </is>
      </c>
    </row>
    <row r="21">
      <c r="A21" s="4" t="inlineStr">
        <is>
          <t>Registered Capital</t>
        </is>
      </c>
      <c r="C21" s="5" t="n">
        <v>45000000</v>
      </c>
    </row>
    <row r="22">
      <c r="A22" s="4" t="inlineStr">
        <is>
          <t>Effective Ownership</t>
        </is>
      </c>
      <c r="C22" s="4" t="inlineStr">
        <is>
          <t>Contractual arrangements</t>
        </is>
      </c>
    </row>
    <row r="23">
      <c r="A23" s="4" t="inlineStr">
        <is>
          <t>Principal Activities</t>
        </is>
      </c>
      <c r="C23" s="4" t="inlineStr">
        <is>
          <t>Sales of yew tree components for use in pharmaceutical industry; sales of yew tree seedlings; the manufacture of yew tree wood handicrafts; and the sales of candle, pine needle extract, yew essential oil soap, complex taxus cuspidate extract and composite northeast yew extract</t>
        </is>
      </c>
    </row>
    <row r="24">
      <c r="A24" s="4" t="inlineStr">
        <is>
          <t>Harbin Yew Food Co., Ltd ("HYF") [Member] | RMB [Member]</t>
        </is>
      </c>
    </row>
    <row r="25">
      <c r="A25" s="3" t="inlineStr">
        <is>
          <t>Variable Interest Entity [Line Items]</t>
        </is>
      </c>
    </row>
    <row r="26">
      <c r="A26" s="4" t="inlineStr">
        <is>
          <t>Domicile and Date of Incorporation</t>
        </is>
      </c>
      <c r="C26" s="4" t="inlineStr">
        <is>
          <t>PRC November 4, 2014</t>
        </is>
      </c>
    </row>
    <row r="27">
      <c r="A27" s="4" t="inlineStr">
        <is>
          <t>Registered Capital</t>
        </is>
      </c>
      <c r="C27" s="5" t="n">
        <v>100000</v>
      </c>
    </row>
    <row r="28">
      <c r="A28" s="4" t="inlineStr">
        <is>
          <t>Effective Ownership, Percentage</t>
        </is>
      </c>
      <c r="B28" s="4" t="inlineStr">
        <is>
          <t>[1]</t>
        </is>
      </c>
      <c r="C28" s="4" t="inlineStr">
        <is>
          <t>100.00%</t>
        </is>
      </c>
    </row>
    <row r="29">
      <c r="A29" s="4" t="inlineStr">
        <is>
          <t>Principal Activities</t>
        </is>
      </c>
      <c r="C29" s="4" t="inlineStr">
        <is>
          <t>Sales of wood ear mushroom drink</t>
        </is>
      </c>
    </row>
    <row r="30">
      <c r="A30" s="4" t="inlineStr">
        <is>
          <t>MC Commerce Holding Inc. ("MC") [Member]</t>
        </is>
      </c>
    </row>
    <row r="31">
      <c r="A31" s="3" t="inlineStr">
        <is>
          <t>Variable Interest Entity [Line Items]</t>
        </is>
      </c>
    </row>
    <row r="32">
      <c r="A32" s="4" t="inlineStr">
        <is>
          <t>Domicile and Date of Incorporation</t>
        </is>
      </c>
      <c r="C32" s="4" t="inlineStr">
        <is>
          <t>State of California, United State June 8, 2016</t>
        </is>
      </c>
    </row>
    <row r="33">
      <c r="A33" s="4" t="inlineStr">
        <is>
          <t>Effective Ownership, Percentage</t>
        </is>
      </c>
      <c r="B33" s="4" t="inlineStr">
        <is>
          <t>[2]</t>
        </is>
      </c>
      <c r="C33" s="4" t="inlineStr">
        <is>
          <t>100.00%</t>
        </is>
      </c>
    </row>
    <row r="34">
      <c r="A34" s="4" t="inlineStr">
        <is>
          <t>Principal Activities</t>
        </is>
      </c>
      <c r="C34" s="4" t="inlineStr">
        <is>
          <t>Sales of yew oil candles and yew oil soaps</t>
        </is>
      </c>
    </row>
    <row r="35">
      <c r="A35" s="4" t="inlineStr">
        <is>
          <t>Harbin Jingchibai Bio-Technology Development Co., Limited ("JCB") [Member] | RMB [Member]</t>
        </is>
      </c>
    </row>
    <row r="36">
      <c r="A36" s="3" t="inlineStr">
        <is>
          <t>Variable Interest Entity [Line Items]</t>
        </is>
      </c>
    </row>
    <row r="37">
      <c r="A37" s="4" t="inlineStr">
        <is>
          <t>Domicile and Date of Incorporation</t>
        </is>
      </c>
      <c r="C37" s="4" t="inlineStr">
        <is>
          <t>PRC March 18, 2020</t>
        </is>
      </c>
    </row>
    <row r="38">
      <c r="A38" s="4" t="inlineStr">
        <is>
          <t>Registered Capital</t>
        </is>
      </c>
      <c r="C38" s="5" t="n">
        <v>1000000</v>
      </c>
    </row>
    <row r="39">
      <c r="A39" s="4" t="inlineStr">
        <is>
          <t>Effective Ownership, Percentage</t>
        </is>
      </c>
      <c r="B39" s="4" t="inlineStr">
        <is>
          <t>[3]</t>
        </is>
      </c>
      <c r="C39" s="4" t="inlineStr">
        <is>
          <t>51.00%</t>
        </is>
      </c>
    </row>
    <row r="40">
      <c r="A40" s="4" t="inlineStr">
        <is>
          <t>Principal Activities</t>
        </is>
      </c>
      <c r="C40" s="4" t="inlineStr">
        <is>
          <t>Sales of yew oil candles and yew oil soaps, no active operation since its incorporation</t>
        </is>
      </c>
    </row>
    <row r="41">
      <c r="A41" s="4" t="inlineStr">
        <is>
          <t>Yew (Guangzhou) Bio-Technology Co., Ltd [Member] | RMB [Member]</t>
        </is>
      </c>
    </row>
    <row r="42">
      <c r="A42" s="3" t="inlineStr">
        <is>
          <t>Variable Interest Entity [Line Items]</t>
        </is>
      </c>
    </row>
    <row r="43">
      <c r="A43" s="4" t="inlineStr">
        <is>
          <t>Domicile and Date of Incorporation</t>
        </is>
      </c>
      <c r="C43" s="4" t="inlineStr">
        <is>
          <t>PRC December 24, 2020</t>
        </is>
      </c>
    </row>
    <row r="44">
      <c r="A44" s="4" t="inlineStr">
        <is>
          <t>Registered Capital</t>
        </is>
      </c>
      <c r="C44" s="5" t="n">
        <v>10000000</v>
      </c>
    </row>
    <row r="45">
      <c r="A45" s="4" t="inlineStr">
        <is>
          <t>Effective Ownership, Percentage</t>
        </is>
      </c>
      <c r="C45" s="4" t="inlineStr">
        <is>
          <t>80.00%</t>
        </is>
      </c>
    </row>
    <row r="46">
      <c r="A46" s="4" t="inlineStr">
        <is>
          <t>Principal Activities</t>
        </is>
      </c>
      <c r="C46" s="4" t="inlineStr">
        <is>
          <t>Cosmetic marketing and sales</t>
        </is>
      </c>
    </row>
    <row r="47">
      <c r="A47" s="4" t="inlineStr">
        <is>
          <t>Yew Bio Pharm Group Inc [Member]</t>
        </is>
      </c>
    </row>
    <row r="48">
      <c r="A48" s="3" t="inlineStr">
        <is>
          <t>Variable Interest Entity [Line Items]</t>
        </is>
      </c>
    </row>
    <row r="49">
      <c r="A49" s="4" t="inlineStr">
        <is>
          <t>Effective Ownership, Percentage</t>
        </is>
      </c>
      <c r="C49" s="4" t="inlineStr">
        <is>
          <t>51.00%</t>
        </is>
      </c>
      <c r="D49" s="4" t="inlineStr">
        <is>
          <t>51.00%</t>
        </is>
      </c>
    </row>
    <row r="50"/>
    <row r="51">
      <c r="A51" s="4" t="inlineStr">
        <is>
          <t>[1]</t>
        </is>
      </c>
      <c r="B51" s="4" t="inlineStr">
        <is>
          <t>Wholly-owned subsidiary of HDS</t>
        </is>
      </c>
    </row>
    <row r="52">
      <c r="A52" s="4" t="inlineStr">
        <is>
          <t>[2]</t>
        </is>
      </c>
      <c r="B52" s="4" t="inlineStr">
        <is>
          <t>51% owned by YBP and 49% owned by HDS</t>
        </is>
      </c>
    </row>
    <row r="53">
      <c r="A53" s="4" t="inlineStr">
        <is>
          <t>[3]</t>
        </is>
      </c>
      <c r="B53" s="4" t="inlineStr">
        <is>
          <t>JCB was cancelled of its registration on December 3, 2020</t>
        </is>
      </c>
    </row>
  </sheetData>
  <mergeCells count="6">
    <mergeCell ref="A1:B2"/>
    <mergeCell ref="C1:D1"/>
    <mergeCell ref="A50:C50"/>
    <mergeCell ref="B51:C51"/>
    <mergeCell ref="B52:C52"/>
    <mergeCell ref="B53:C5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any's Subsidiaries and Variable Interest Entities (Details) (Parenthetical)</t>
        </is>
      </c>
      <c r="B1" s="2" t="inlineStr">
        <is>
          <t>12 Months Ended</t>
        </is>
      </c>
    </row>
    <row r="2">
      <c r="B2" s="2" t="inlineStr">
        <is>
          <t>Dec. 31, 2020</t>
        </is>
      </c>
      <c r="C2" s="2" t="inlineStr">
        <is>
          <t>Dec. 31, 2019</t>
        </is>
      </c>
    </row>
    <row r="3">
      <c r="A3" s="4" t="inlineStr">
        <is>
          <t>Yew Bio Pharm Group Inc [Member]</t>
        </is>
      </c>
    </row>
    <row r="4">
      <c r="A4" s="4" t="inlineStr">
        <is>
          <t>Effective ownership, percentage</t>
        </is>
      </c>
      <c r="B4" s="4" t="inlineStr">
        <is>
          <t>51.00%</t>
        </is>
      </c>
      <c r="C4" s="4" t="inlineStr">
        <is>
          <t>51.00%</t>
        </is>
      </c>
    </row>
    <row r="5">
      <c r="A5" s="4" t="inlineStr">
        <is>
          <t>Harbin Yew Science and Technology Development Co., Ltd. ("HDS") [Member]</t>
        </is>
      </c>
    </row>
    <row r="6">
      <c r="A6" s="4" t="inlineStr">
        <is>
          <t>Effective ownership, percentage</t>
        </is>
      </c>
      <c r="B6" s="4" t="inlineStr">
        <is>
          <t>4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REVENUES:</t>
        </is>
      </c>
    </row>
    <row r="4">
      <c r="A4" s="4" t="inlineStr">
        <is>
          <t>Revenues</t>
        </is>
      </c>
      <c r="B4" s="5" t="n">
        <v>889238</v>
      </c>
      <c r="C4" s="5" t="n">
        <v>10033273</v>
      </c>
    </row>
    <row r="5">
      <c r="A5" s="4" t="inlineStr">
        <is>
          <t>Revenues - related parties</t>
        </is>
      </c>
      <c r="B5" s="6" t="n">
        <v>26418449</v>
      </c>
      <c r="C5" s="6" t="n">
        <v>17850376</v>
      </c>
    </row>
    <row r="6">
      <c r="A6" s="4" t="inlineStr">
        <is>
          <t>Total Revenues</t>
        </is>
      </c>
      <c r="B6" s="6" t="n">
        <v>27307687</v>
      </c>
      <c r="C6" s="6" t="n">
        <v>27883649</v>
      </c>
    </row>
    <row r="7">
      <c r="A7" s="3" t="inlineStr">
        <is>
          <t>COST OF REVENUES:</t>
        </is>
      </c>
    </row>
    <row r="8">
      <c r="A8" s="4" t="inlineStr">
        <is>
          <t>Cost of revenues</t>
        </is>
      </c>
      <c r="B8" s="6" t="n">
        <v>1395137</v>
      </c>
      <c r="C8" s="6" t="n">
        <v>10002609</v>
      </c>
    </row>
    <row r="9">
      <c r="A9" s="4" t="inlineStr">
        <is>
          <t>Cost of revenues - related parties</t>
        </is>
      </c>
      <c r="B9" s="6" t="n">
        <v>22385535</v>
      </c>
      <c r="C9" s="6" t="n">
        <v>17106909</v>
      </c>
    </row>
    <row r="10">
      <c r="A10" s="4" t="inlineStr">
        <is>
          <t>Total Cost of Revenues</t>
        </is>
      </c>
      <c r="B10" s="6" t="n">
        <v>23780672</v>
      </c>
      <c r="C10" s="6" t="n">
        <v>27109518</v>
      </c>
    </row>
    <row r="11">
      <c r="A11" s="4" t="inlineStr">
        <is>
          <t>GROSS PROFIT</t>
        </is>
      </c>
      <c r="B11" s="6" t="n">
        <v>3527015</v>
      </c>
      <c r="C11" s="6" t="n">
        <v>774131</v>
      </c>
    </row>
    <row r="12">
      <c r="A12" s="3" t="inlineStr">
        <is>
          <t>OPERATING EXPENSES:</t>
        </is>
      </c>
    </row>
    <row r="13">
      <c r="A13" s="4" t="inlineStr">
        <is>
          <t>Selling, general and administrative</t>
        </is>
      </c>
      <c r="B13" s="6" t="n">
        <v>988974</v>
      </c>
      <c r="C13" s="6" t="n">
        <v>1166557</v>
      </c>
    </row>
    <row r="14">
      <c r="A14" s="4" t="inlineStr">
        <is>
          <t>Bad debt recovery</t>
        </is>
      </c>
      <c r="B14" s="6" t="n">
        <v>-30658</v>
      </c>
      <c r="C14" s="6" t="n">
        <v>-1688406</v>
      </c>
    </row>
    <row r="15">
      <c r="A15" s="4" t="inlineStr">
        <is>
          <t>Stock-based compensation</t>
        </is>
      </c>
      <c r="B15" s="4" t="inlineStr">
        <is>
          <t xml:space="preserve"> </t>
        </is>
      </c>
      <c r="C15" s="6" t="n">
        <v>284461</v>
      </c>
    </row>
    <row r="16">
      <c r="A16" s="4" t="inlineStr">
        <is>
          <t>Total Operating Expenses (Gain)</t>
        </is>
      </c>
      <c r="B16" s="6" t="n">
        <v>958316</v>
      </c>
      <c r="C16" s="6" t="n">
        <v>-237388</v>
      </c>
    </row>
    <row r="17">
      <c r="A17" s="4" t="inlineStr">
        <is>
          <t>INCOME FROM OPERATIONS</t>
        </is>
      </c>
      <c r="B17" s="6" t="n">
        <v>2568699</v>
      </c>
      <c r="C17" s="6" t="n">
        <v>1011519</v>
      </c>
    </row>
    <row r="18">
      <c r="A18" s="3" t="inlineStr">
        <is>
          <t>OTHER INCOME (EXPENSES):</t>
        </is>
      </c>
    </row>
    <row r="19">
      <c r="A19" s="4" t="inlineStr">
        <is>
          <t>Interest expense</t>
        </is>
      </c>
      <c r="B19" s="6" t="n">
        <v>-481852</v>
      </c>
      <c r="C19" s="6" t="n">
        <v>-390380</v>
      </c>
    </row>
    <row r="20">
      <c r="A20" s="4" t="inlineStr">
        <is>
          <t>Other income</t>
        </is>
      </c>
      <c r="B20" s="6" t="n">
        <v>15239</v>
      </c>
      <c r="C20" s="6" t="n">
        <v>57386</v>
      </c>
    </row>
    <row r="21">
      <c r="A21" s="4" t="inlineStr">
        <is>
          <t>Exchange (loss) gain</t>
        </is>
      </c>
      <c r="B21" s="6" t="n">
        <v>-608436</v>
      </c>
      <c r="C21" s="6" t="n">
        <v>318195</v>
      </c>
    </row>
    <row r="22">
      <c r="A22" s="4" t="inlineStr">
        <is>
          <t>Total Other Expenses</t>
        </is>
      </c>
      <c r="B22" s="6" t="n">
        <v>-1075049</v>
      </c>
      <c r="C22" s="6" t="n">
        <v>-14799</v>
      </c>
    </row>
    <row r="23">
      <c r="A23" s="4" t="inlineStr">
        <is>
          <t>INCOME BEFORE PROVISION FOR INCOME TAXES</t>
        </is>
      </c>
      <c r="B23" s="6" t="n">
        <v>1493650</v>
      </c>
      <c r="C23" s="6" t="n">
        <v>996720</v>
      </c>
    </row>
    <row r="24">
      <c r="A24" s="4" t="inlineStr">
        <is>
          <t>PROVISION FOR INCOME TAXES</t>
        </is>
      </c>
      <c r="B24" s="6" t="n">
        <v>-28768</v>
      </c>
      <c r="C24" s="6" t="n">
        <v>-11214</v>
      </c>
    </row>
    <row r="25">
      <c r="A25" s="4" t="inlineStr">
        <is>
          <t>NET INCOME</t>
        </is>
      </c>
      <c r="B25" s="6" t="n">
        <v>1464882</v>
      </c>
      <c r="C25" s="6" t="n">
        <v>985506</v>
      </c>
    </row>
    <row r="26">
      <c r="A26" s="3" t="inlineStr">
        <is>
          <t>COMPREHENSIVE INCOME (LOSS):</t>
        </is>
      </c>
    </row>
    <row r="27">
      <c r="A27" s="4" t="inlineStr">
        <is>
          <t>NET INCOME</t>
        </is>
      </c>
      <c r="B27" s="6" t="n">
        <v>1464882</v>
      </c>
      <c r="C27" s="6" t="n">
        <v>985506</v>
      </c>
    </row>
    <row r="28">
      <c r="A28" s="3" t="inlineStr">
        <is>
          <t>OTHER COMPREHENSIVE INCOME (LOSS):</t>
        </is>
      </c>
    </row>
    <row r="29">
      <c r="A29" s="4" t="inlineStr">
        <is>
          <t>Foreign currency translation adjustment</t>
        </is>
      </c>
      <c r="B29" s="6" t="n">
        <v>2799088</v>
      </c>
      <c r="C29" s="6" t="n">
        <v>-544809</v>
      </c>
    </row>
    <row r="30">
      <c r="A30" s="4" t="inlineStr">
        <is>
          <t>COMPREHENSIVE INCOME</t>
        </is>
      </c>
      <c r="B30" s="5" t="n">
        <v>4263970</v>
      </c>
      <c r="C30" s="5" t="n">
        <v>440697</v>
      </c>
    </row>
    <row r="31">
      <c r="A31" s="3" t="inlineStr">
        <is>
          <t>NET INCOME PER COMMON SHARE:</t>
        </is>
      </c>
    </row>
    <row r="32">
      <c r="A32" s="4" t="inlineStr">
        <is>
          <t>Basic and diluted</t>
        </is>
      </c>
      <c r="B32" s="8" t="n">
        <v>0.03</v>
      </c>
      <c r="C32" s="8" t="n">
        <v>0.02</v>
      </c>
    </row>
    <row r="33">
      <c r="A33" s="3" t="inlineStr">
        <is>
          <t>WEIGHTED AVERAGE COMMON SHARES OUTSTANDING:</t>
        </is>
      </c>
    </row>
    <row r="34">
      <c r="A34" s="4" t="inlineStr">
        <is>
          <t>Basic and diluted</t>
        </is>
      </c>
      <c r="B34" s="6" t="n">
        <v>51700000</v>
      </c>
      <c r="C34" s="6" t="n">
        <v>51760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eographic Area Cash Balances (Details) - USD ($)</t>
        </is>
      </c>
      <c r="B1" s="2" t="inlineStr">
        <is>
          <t>Dec. 31, 2020</t>
        </is>
      </c>
      <c r="C1" s="2" t="inlineStr">
        <is>
          <t>Dec. 31, 2019</t>
        </is>
      </c>
    </row>
    <row r="2">
      <c r="A2" s="3" t="inlineStr">
        <is>
          <t>Cash and Cash Equivalents [Line Items]</t>
        </is>
      </c>
    </row>
    <row r="3">
      <c r="A3" s="4" t="inlineStr">
        <is>
          <t>Total cash</t>
        </is>
      </c>
      <c r="B3" s="5" t="n">
        <v>563792</v>
      </c>
      <c r="C3" s="5" t="n">
        <v>742294</v>
      </c>
    </row>
    <row r="4">
      <c r="A4" s="4" t="inlineStr">
        <is>
          <t>Total cash (Percentage)</t>
        </is>
      </c>
      <c r="B4" s="4" t="inlineStr">
        <is>
          <t>100.00%</t>
        </is>
      </c>
      <c r="C4" s="4" t="inlineStr">
        <is>
          <t>100.00%</t>
        </is>
      </c>
    </row>
    <row r="5">
      <c r="A5" s="4" t="inlineStr">
        <is>
          <t>United States [Member]</t>
        </is>
      </c>
    </row>
    <row r="6">
      <c r="A6" s="3" t="inlineStr">
        <is>
          <t>Cash and Cash Equivalents [Line Items]</t>
        </is>
      </c>
    </row>
    <row r="7">
      <c r="A7" s="4" t="inlineStr">
        <is>
          <t>Total cash</t>
        </is>
      </c>
      <c r="B7" s="5" t="n">
        <v>3071</v>
      </c>
      <c r="C7" s="5" t="n">
        <v>46855</v>
      </c>
    </row>
    <row r="8">
      <c r="A8" s="4" t="inlineStr">
        <is>
          <t>Total cash (Percentage)</t>
        </is>
      </c>
      <c r="B8" s="4" t="inlineStr">
        <is>
          <t>5.00%</t>
        </is>
      </c>
      <c r="C8" s="4" t="inlineStr">
        <is>
          <t>6.30%</t>
        </is>
      </c>
    </row>
    <row r="9">
      <c r="A9" s="4" t="inlineStr">
        <is>
          <t>China [Member]</t>
        </is>
      </c>
    </row>
    <row r="10">
      <c r="A10" s="3" t="inlineStr">
        <is>
          <t>Cash and Cash Equivalents [Line Items]</t>
        </is>
      </c>
    </row>
    <row r="11">
      <c r="A11" s="4" t="inlineStr">
        <is>
          <t>Total cash</t>
        </is>
      </c>
      <c r="B11" s="5" t="n">
        <v>560721</v>
      </c>
      <c r="C11" s="5" t="n">
        <v>695439</v>
      </c>
    </row>
    <row r="12">
      <c r="A12" s="4" t="inlineStr">
        <is>
          <t>Total cash (Percentage)</t>
        </is>
      </c>
      <c r="B12" s="4" t="inlineStr">
        <is>
          <t>99.50%</t>
        </is>
      </c>
      <c r="C12" s="4" t="inlineStr">
        <is>
          <t>93.7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xchange Rates Used In Translation (Details)</t>
        </is>
      </c>
      <c r="B1" s="2" t="inlineStr">
        <is>
          <t>12 Months Ended</t>
        </is>
      </c>
    </row>
    <row r="2">
      <c r="B2" s="2" t="inlineStr">
        <is>
          <t>Dec. 31, 2020</t>
        </is>
      </c>
    </row>
    <row r="3">
      <c r="A3" s="4" t="inlineStr">
        <is>
          <t>Maximum [Member] | Building [Member]</t>
        </is>
      </c>
    </row>
    <row r="4">
      <c r="A4" s="3" t="inlineStr">
        <is>
          <t>Property, Plant and Equipment [Line Items]</t>
        </is>
      </c>
    </row>
    <row r="5">
      <c r="A5" s="4" t="inlineStr">
        <is>
          <t>Estimated useful lives</t>
        </is>
      </c>
      <c r="B5" s="4" t="inlineStr">
        <is>
          <t>20 years</t>
        </is>
      </c>
    </row>
    <row r="6">
      <c r="A6" s="4" t="inlineStr">
        <is>
          <t>Maximum [Member] | Machinery and Equipment [Member]</t>
        </is>
      </c>
    </row>
    <row r="7">
      <c r="A7" s="3" t="inlineStr">
        <is>
          <t>Property, Plant and Equipment [Line Items]</t>
        </is>
      </c>
    </row>
    <row r="8">
      <c r="A8" s="4" t="inlineStr">
        <is>
          <t>Estimated useful lives</t>
        </is>
      </c>
      <c r="B8" s="4" t="inlineStr">
        <is>
          <t>10 years</t>
        </is>
      </c>
    </row>
    <row r="9">
      <c r="A9" s="4" t="inlineStr">
        <is>
          <t>Maximum [Member] | Office Equipment [Member]</t>
        </is>
      </c>
    </row>
    <row r="10">
      <c r="A10" s="3" t="inlineStr">
        <is>
          <t>Property, Plant and Equipment [Line Items]</t>
        </is>
      </c>
    </row>
    <row r="11">
      <c r="A11" s="4" t="inlineStr">
        <is>
          <t>Estimated useful lives</t>
        </is>
      </c>
      <c r="B11" s="4" t="inlineStr">
        <is>
          <t>5 years</t>
        </is>
      </c>
    </row>
    <row r="12">
      <c r="A12" s="4" t="inlineStr">
        <is>
          <t>Maximum [Member] | Motor Vehicles [Member]</t>
        </is>
      </c>
    </row>
    <row r="13">
      <c r="A13" s="3" t="inlineStr">
        <is>
          <t>Property, Plant and Equipment [Line Items]</t>
        </is>
      </c>
    </row>
    <row r="14">
      <c r="A14" s="4" t="inlineStr">
        <is>
          <t>Estimated useful lives</t>
        </is>
      </c>
      <c r="B14" s="4" t="inlineStr">
        <is>
          <t>10 years</t>
        </is>
      </c>
    </row>
    <row r="15">
      <c r="A15" s="4" t="inlineStr">
        <is>
          <t>Minimum [Member] | Building [Member]</t>
        </is>
      </c>
    </row>
    <row r="16">
      <c r="A16" s="3" t="inlineStr">
        <is>
          <t>Property, Plant and Equipment [Line Items]</t>
        </is>
      </c>
    </row>
    <row r="17">
      <c r="A17" s="4" t="inlineStr">
        <is>
          <t>Estimated useful lives</t>
        </is>
      </c>
      <c r="B17" s="4" t="inlineStr">
        <is>
          <t>10 years</t>
        </is>
      </c>
    </row>
    <row r="18">
      <c r="A18" s="4" t="inlineStr">
        <is>
          <t>Minimum [Member] | Machinery and Equipment [Member]</t>
        </is>
      </c>
    </row>
    <row r="19">
      <c r="A19" s="3" t="inlineStr">
        <is>
          <t>Property, Plant and Equipment [Line Items]</t>
        </is>
      </c>
    </row>
    <row r="20">
      <c r="A20" s="4" t="inlineStr">
        <is>
          <t>Estimated useful lives</t>
        </is>
      </c>
      <c r="B20" s="4" t="inlineStr">
        <is>
          <t>3 years</t>
        </is>
      </c>
    </row>
    <row r="21">
      <c r="A21" s="4" t="inlineStr">
        <is>
          <t>Minimum [Member] | Office Equipment [Member]</t>
        </is>
      </c>
    </row>
    <row r="22">
      <c r="A22" s="3" t="inlineStr">
        <is>
          <t>Property, Plant and Equipment [Line Items]</t>
        </is>
      </c>
    </row>
    <row r="23">
      <c r="A23" s="4" t="inlineStr">
        <is>
          <t>Estimated useful lives</t>
        </is>
      </c>
      <c r="B23" s="4" t="inlineStr">
        <is>
          <t>2 years</t>
        </is>
      </c>
    </row>
    <row r="24">
      <c r="A24" s="4" t="inlineStr">
        <is>
          <t>Minimum [Member] | Motor Vehicles [Member]</t>
        </is>
      </c>
    </row>
    <row r="25">
      <c r="A25" s="3" t="inlineStr">
        <is>
          <t>Property, Plant and Equipment [Line Items]</t>
        </is>
      </c>
    </row>
    <row r="26">
      <c r="A26" s="4" t="inlineStr">
        <is>
          <t>Estimated useful lives</t>
        </is>
      </c>
      <c r="B26"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Useful Lives of Fixed Assets (Details)</t>
        </is>
      </c>
      <c r="B1" s="2" t="inlineStr">
        <is>
          <t>Dec. 31, 2020</t>
        </is>
      </c>
      <c r="C1" s="2" t="inlineStr">
        <is>
          <t>Dec. 31, 2019</t>
        </is>
      </c>
    </row>
    <row r="2">
      <c r="A2" s="3" t="inlineStr">
        <is>
          <t>Accounting Policies [Abstract]</t>
        </is>
      </c>
    </row>
    <row r="3">
      <c r="A3" s="4" t="inlineStr">
        <is>
          <t>Exchange rate on balance sheet dates: USD : RMB exchange rate</t>
        </is>
      </c>
      <c r="B3" s="9" t="n">
        <v>6.5326</v>
      </c>
      <c r="C3" s="9" t="n">
        <v>6.9668</v>
      </c>
    </row>
    <row r="4">
      <c r="A4" s="4" t="inlineStr">
        <is>
          <t>Average exchange rate for the year USD : RMB exchange rate</t>
        </is>
      </c>
      <c r="B4" s="9" t="n">
        <v>6.902</v>
      </c>
      <c r="C4" s="9" t="n">
        <v>6.90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s>
  <sheetData>
    <row r="1">
      <c r="A1" s="1" t="inlineStr">
        <is>
          <t>Summary of Significant Accounting Policies (Details Narrative)</t>
        </is>
      </c>
      <c r="B1" s="2" t="inlineStr">
        <is>
          <t>12 Months Ended</t>
        </is>
      </c>
    </row>
    <row r="2">
      <c r="B2" s="2" t="inlineStr">
        <is>
          <t>Dec. 31, 2020USD ($)Segment</t>
        </is>
      </c>
      <c r="C2" s="2" t="inlineStr">
        <is>
          <t>Dec. 31, 2019USD ($)</t>
        </is>
      </c>
      <c r="D2" s="2" t="inlineStr">
        <is>
          <t>Jan. 02, 2019USD ($)</t>
        </is>
      </c>
    </row>
    <row r="3">
      <c r="A3" s="3" t="inlineStr">
        <is>
          <t>Finite-Lived Intangible Assets [Line Items]</t>
        </is>
      </c>
    </row>
    <row r="4">
      <c r="A4" s="4" t="inlineStr">
        <is>
          <t>Insured amount</t>
        </is>
      </c>
      <c r="B4" s="5" t="n">
        <v>242000</v>
      </c>
      <c r="C4" s="5" t="n">
        <v>216000</v>
      </c>
    </row>
    <row r="5">
      <c r="A5" s="4" t="inlineStr">
        <is>
          <t>Remaining balance</t>
        </is>
      </c>
      <c r="B5" s="6" t="n">
        <v>322000</v>
      </c>
      <c r="C5" s="6" t="n">
        <v>526000</v>
      </c>
    </row>
    <row r="6">
      <c r="A6" s="4" t="inlineStr">
        <is>
          <t>Allowance for doubtful accounts</t>
        </is>
      </c>
      <c r="B6" s="6" t="n">
        <v>386000</v>
      </c>
      <c r="C6" s="6" t="n">
        <v>193000</v>
      </c>
    </row>
    <row r="7">
      <c r="A7" s="4" t="inlineStr">
        <is>
          <t>Impairment charges</t>
        </is>
      </c>
      <c r="B7" s="4" t="inlineStr">
        <is>
          <t xml:space="preserve"> </t>
        </is>
      </c>
      <c r="C7" s="4" t="inlineStr">
        <is>
          <t xml:space="preserve"> </t>
        </is>
      </c>
    </row>
    <row r="8">
      <c r="A8" s="4" t="inlineStr">
        <is>
          <t>Advertising expenses</t>
        </is>
      </c>
      <c r="B8" s="4" t="inlineStr">
        <is>
          <t xml:space="preserve"> </t>
        </is>
      </c>
      <c r="C8" s="4" t="inlineStr">
        <is>
          <t xml:space="preserve"> </t>
        </is>
      </c>
    </row>
    <row r="9">
      <c r="A9" s="4" t="inlineStr">
        <is>
          <t>Uncertain tax positions</t>
        </is>
      </c>
      <c r="B9" s="4" t="inlineStr">
        <is>
          <t xml:space="preserve"> </t>
        </is>
      </c>
    </row>
    <row r="10">
      <c r="A10" s="4" t="inlineStr">
        <is>
          <t>Percentage of value added tax for agricultural products</t>
        </is>
      </c>
      <c r="B10" s="4" t="inlineStr">
        <is>
          <t>13.00%</t>
        </is>
      </c>
    </row>
    <row r="11">
      <c r="A11" s="4" t="inlineStr">
        <is>
          <t>Percentage of value added tax handicraft products</t>
        </is>
      </c>
      <c r="B11" s="4" t="inlineStr">
        <is>
          <t>16.00%</t>
        </is>
      </c>
    </row>
    <row r="12">
      <c r="A12" s="4" t="inlineStr">
        <is>
          <t>Government grants received</t>
        </is>
      </c>
      <c r="B12" s="5" t="n">
        <v>1172928</v>
      </c>
      <c r="C12" s="6" t="n">
        <v>892375</v>
      </c>
    </row>
    <row r="13">
      <c r="A13" s="4" t="inlineStr">
        <is>
          <t>Foreign currency translation adjustment</t>
        </is>
      </c>
      <c r="B13" s="6" t="n">
        <v>2799088</v>
      </c>
      <c r="C13" s="6" t="n">
        <v>-544809</v>
      </c>
    </row>
    <row r="14">
      <c r="A14" s="4" t="inlineStr">
        <is>
          <t>Inventory allowance and reserve</t>
        </is>
      </c>
      <c r="B14" s="4" t="inlineStr">
        <is>
          <t xml:space="preserve"> </t>
        </is>
      </c>
      <c r="C14" s="4" t="inlineStr">
        <is>
          <t xml:space="preserve"> </t>
        </is>
      </c>
    </row>
    <row r="15">
      <c r="A15" s="4" t="inlineStr">
        <is>
          <t>Number of reportable business segments | Segment</t>
        </is>
      </c>
      <c r="B15" s="6" t="n">
        <v>2</v>
      </c>
    </row>
    <row r="16">
      <c r="A16" s="4" t="inlineStr">
        <is>
          <t>Percentage share of profit held by parent in joint venture</t>
        </is>
      </c>
      <c r="B16" s="4" t="inlineStr">
        <is>
          <t>80.00%</t>
        </is>
      </c>
    </row>
    <row r="17">
      <c r="A17" s="4" t="inlineStr">
        <is>
          <t>Operating lease liabilities</t>
        </is>
      </c>
      <c r="B17" s="5" t="n">
        <v>357885</v>
      </c>
      <c r="C17" s="6" t="n">
        <v>403249</v>
      </c>
    </row>
    <row r="18">
      <c r="A18" s="4" t="inlineStr">
        <is>
          <t>Operating lease right-of-use assets</t>
        </is>
      </c>
      <c r="B18" s="5" t="n">
        <v>333402</v>
      </c>
      <c r="C18" s="5" t="n">
        <v>399817</v>
      </c>
    </row>
    <row r="19">
      <c r="A19" s="4" t="inlineStr">
        <is>
          <t>Topic 842 [Member]</t>
        </is>
      </c>
    </row>
    <row r="20">
      <c r="A20" s="3" t="inlineStr">
        <is>
          <t>Finite-Lived Intangible Assets [Line Items]</t>
        </is>
      </c>
    </row>
    <row r="21">
      <c r="A21" s="4" t="inlineStr">
        <is>
          <t>Operating lease liabilities</t>
        </is>
      </c>
      <c r="D21" s="5" t="n">
        <v>350000</v>
      </c>
    </row>
    <row r="22">
      <c r="A22" s="4" t="inlineStr">
        <is>
          <t>Operating lease right-of-use assets</t>
        </is>
      </c>
      <c r="D22" s="5" t="n">
        <v>350000</v>
      </c>
    </row>
    <row r="23">
      <c r="A23" s="4" t="inlineStr">
        <is>
          <t>Minimum [Member]</t>
        </is>
      </c>
    </row>
    <row r="24">
      <c r="A24" s="3" t="inlineStr">
        <is>
          <t>Finite-Lived Intangible Assets [Line Items]</t>
        </is>
      </c>
    </row>
    <row r="25">
      <c r="A25" s="4" t="inlineStr">
        <is>
          <t>Land use rights and yew forest assets</t>
        </is>
      </c>
      <c r="B25" s="4" t="inlineStr">
        <is>
          <t>15 years</t>
        </is>
      </c>
      <c r="C25" s="4" t="inlineStr">
        <is>
          <t>15 years</t>
        </is>
      </c>
    </row>
    <row r="26">
      <c r="A26" s="4" t="inlineStr">
        <is>
          <t>Maximum [Member]</t>
        </is>
      </c>
    </row>
    <row r="27">
      <c r="A27" s="3" t="inlineStr">
        <is>
          <t>Finite-Lived Intangible Assets [Line Items]</t>
        </is>
      </c>
    </row>
    <row r="28">
      <c r="A28" s="4" t="inlineStr">
        <is>
          <t>Land use rights and yew forest assets</t>
        </is>
      </c>
      <c r="B28" s="4" t="inlineStr">
        <is>
          <t>50 years</t>
        </is>
      </c>
      <c r="C28" s="4" t="inlineStr">
        <is>
          <t>50 years</t>
        </is>
      </c>
    </row>
    <row r="29">
      <c r="A29" s="4" t="inlineStr">
        <is>
          <t>China Financial Stability Bureau [Member] | RMB [Member]</t>
        </is>
      </c>
    </row>
    <row r="30">
      <c r="A30" s="3" t="inlineStr">
        <is>
          <t>Finite-Lived Intangible Assets [Line Items]</t>
        </is>
      </c>
    </row>
    <row r="31">
      <c r="A31" s="4" t="inlineStr">
        <is>
          <t>Insurance amount</t>
        </is>
      </c>
      <c r="B31" s="5" t="n">
        <v>500000</v>
      </c>
    </row>
    <row r="32">
      <c r="A32" s="4" t="inlineStr">
        <is>
          <t>Federal Deposit Insurance Corporation [Member]</t>
        </is>
      </c>
    </row>
    <row r="33">
      <c r="A33" s="3" t="inlineStr">
        <is>
          <t>Finite-Lived Intangible Assets [Line Items]</t>
        </is>
      </c>
    </row>
    <row r="34">
      <c r="A34" s="4" t="inlineStr">
        <is>
          <t>Insurance amount</t>
        </is>
      </c>
      <c r="B34" s="5" t="n">
        <v>250000</v>
      </c>
    </row>
    <row r="35">
      <c r="A35" s="4" t="inlineStr">
        <is>
          <t>Yew Bio Pharm Group Inc [Member]</t>
        </is>
      </c>
    </row>
    <row r="36">
      <c r="A36" s="3" t="inlineStr">
        <is>
          <t>Finite-Lived Intangible Assets [Line Items]</t>
        </is>
      </c>
    </row>
    <row r="37">
      <c r="A37" s="4" t="inlineStr">
        <is>
          <t>Related party transactions, description</t>
        </is>
      </c>
      <c r="B37" s="4" t="inlineStr">
        <is>
          <t>(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is>
      </c>
    </row>
    <row r="38">
      <c r="A38" s="4" t="inlineStr">
        <is>
          <t>Effective ownership, percentage</t>
        </is>
      </c>
      <c r="B38" s="4" t="inlineStr">
        <is>
          <t>51.00%</t>
        </is>
      </c>
      <c r="C38" s="4" t="inlineStr">
        <is>
          <t>5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0</t>
        </is>
      </c>
      <c r="C1" s="2" t="inlineStr">
        <is>
          <t>Dec. 31, 2019</t>
        </is>
      </c>
    </row>
    <row r="2">
      <c r="A2" s="4" t="inlineStr">
        <is>
          <t>Inventories, net, current portion</t>
        </is>
      </c>
      <c r="B2" s="5" t="n">
        <v>14608</v>
      </c>
      <c r="C2" s="5" t="n">
        <v>2637389</v>
      </c>
    </row>
    <row r="3">
      <c r="A3" s="4" t="inlineStr">
        <is>
          <t>Inventories, net, long-term portion</t>
        </is>
      </c>
      <c r="B3" s="6" t="n">
        <v>784784</v>
      </c>
      <c r="C3" s="6" t="n">
        <v>1579615</v>
      </c>
    </row>
    <row r="4">
      <c r="A4" s="4" t="inlineStr">
        <is>
          <t>Inventories, net, total</t>
        </is>
      </c>
      <c r="B4" s="6" t="n">
        <v>799392</v>
      </c>
      <c r="C4" s="6" t="n">
        <v>4217004</v>
      </c>
    </row>
    <row r="5">
      <c r="A5" s="4" t="inlineStr">
        <is>
          <t>Inventory reserves, current portion</t>
        </is>
      </c>
      <c r="B5" s="6" t="n">
        <v>-66391</v>
      </c>
      <c r="C5" s="6" t="n">
        <v>-149724</v>
      </c>
    </row>
    <row r="6">
      <c r="A6" s="4" t="inlineStr">
        <is>
          <t>Inventory reserves, long-term portion</t>
        </is>
      </c>
      <c r="B6" s="6" t="n">
        <v>-1902021</v>
      </c>
      <c r="C6" s="6" t="n">
        <v>-1125165</v>
      </c>
    </row>
    <row r="7">
      <c r="A7" s="4" t="inlineStr">
        <is>
          <t>Inventory reserves</t>
        </is>
      </c>
      <c r="B7" s="6" t="n">
        <v>-1968412</v>
      </c>
      <c r="C7" s="6" t="n">
        <v>-1274889</v>
      </c>
    </row>
    <row r="8">
      <c r="A8" s="4" t="inlineStr">
        <is>
          <t>Raw materials [Member]</t>
        </is>
      </c>
    </row>
    <row r="9">
      <c r="A9" s="4" t="inlineStr">
        <is>
          <t>Inventories, net, current portion</t>
        </is>
      </c>
      <c r="B9" s="4" t="inlineStr">
        <is>
          <t xml:space="preserve"> </t>
        </is>
      </c>
      <c r="C9" s="6" t="n">
        <v>16761</v>
      </c>
    </row>
    <row r="10">
      <c r="A10" s="4" t="inlineStr">
        <is>
          <t>Inventories, net, long-term portion</t>
        </is>
      </c>
      <c r="B10" s="6" t="n">
        <v>97109</v>
      </c>
      <c r="C10" s="6" t="n">
        <v>91056</v>
      </c>
    </row>
    <row r="11">
      <c r="A11" s="4" t="inlineStr">
        <is>
          <t>Inventories, net, total</t>
        </is>
      </c>
      <c r="B11" s="6" t="n">
        <v>97109</v>
      </c>
      <c r="C11" s="6" t="n">
        <v>107817</v>
      </c>
    </row>
    <row r="12">
      <c r="A12" s="4" t="inlineStr">
        <is>
          <t>Finished goods [Member]</t>
        </is>
      </c>
    </row>
    <row r="13">
      <c r="A13" s="4" t="inlineStr">
        <is>
          <t>Inventories, net, current portion</t>
        </is>
      </c>
      <c r="B13" s="6" t="n">
        <v>80999</v>
      </c>
      <c r="C13" s="6" t="n">
        <v>2770352</v>
      </c>
    </row>
    <row r="14">
      <c r="A14" s="4" t="inlineStr">
        <is>
          <t>Inventories, net, long-term portion</t>
        </is>
      </c>
      <c r="B14" s="6" t="n">
        <v>2589696</v>
      </c>
      <c r="C14" s="6" t="n">
        <v>2613724</v>
      </c>
    </row>
    <row r="15">
      <c r="A15" s="4" t="inlineStr">
        <is>
          <t>Inventories, net, total</t>
        </is>
      </c>
      <c r="B15" s="6" t="n">
        <v>2670695</v>
      </c>
      <c r="C15" s="6" t="n">
        <v>5384076</v>
      </c>
    </row>
    <row r="16">
      <c r="A16" s="4" t="inlineStr">
        <is>
          <t>Inventory Gross [Member]</t>
        </is>
      </c>
    </row>
    <row r="17">
      <c r="A17" s="4" t="inlineStr">
        <is>
          <t>Inventories, net, current portion</t>
        </is>
      </c>
      <c r="B17" s="6" t="n">
        <v>80999</v>
      </c>
      <c r="C17" s="6" t="n">
        <v>2787113</v>
      </c>
    </row>
    <row r="18">
      <c r="A18" s="4" t="inlineStr">
        <is>
          <t>Inventories, net, long-term portion</t>
        </is>
      </c>
      <c r="B18" s="6" t="n">
        <v>2686805</v>
      </c>
      <c r="C18" s="6" t="n">
        <v>2704780</v>
      </c>
    </row>
    <row r="19">
      <c r="A19" s="4" t="inlineStr">
        <is>
          <t>Inventories, net, total</t>
        </is>
      </c>
      <c r="B19" s="5" t="n">
        <v>2767804</v>
      </c>
      <c r="C19" s="5" t="n">
        <v>54918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Purchase from Related Parties (Details) - USD ($)</t>
        </is>
      </c>
      <c r="B1" s="2" t="inlineStr">
        <is>
          <t>Dec. 31, 2020</t>
        </is>
      </c>
      <c r="C1" s="2" t="inlineStr">
        <is>
          <t>Dec. 31, 2019</t>
        </is>
      </c>
    </row>
    <row r="2">
      <c r="A2" s="3" t="inlineStr">
        <is>
          <t>Inventory Disclosure [Abstract]</t>
        </is>
      </c>
    </row>
    <row r="3">
      <c r="A3" s="4" t="inlineStr">
        <is>
          <t>Inventories, net</t>
        </is>
      </c>
      <c r="B3" s="4" t="inlineStr">
        <is>
          <t xml:space="preserve"> </t>
        </is>
      </c>
      <c r="C3" s="4" t="inlineStr">
        <is>
          <t xml:space="preserve"> </t>
        </is>
      </c>
    </row>
    <row r="4">
      <c r="A4" s="4" t="inlineStr">
        <is>
          <t>Inventories - related parties, net</t>
        </is>
      </c>
      <c r="B4" s="6" t="n">
        <v>14608</v>
      </c>
      <c r="C4" s="6" t="n">
        <v>2637389</v>
      </c>
    </row>
    <row r="5">
      <c r="A5" s="4" t="inlineStr">
        <is>
          <t>Total</t>
        </is>
      </c>
      <c r="B5" s="6" t="n">
        <v>14608</v>
      </c>
      <c r="C5" s="6" t="n">
        <v>2637389</v>
      </c>
    </row>
    <row r="6">
      <c r="A6" s="4" t="inlineStr">
        <is>
          <t>Long-term inventories, net</t>
        </is>
      </c>
      <c r="B6" s="6" t="n">
        <v>416305</v>
      </c>
      <c r="C6" s="6" t="n">
        <v>395032</v>
      </c>
    </row>
    <row r="7">
      <c r="A7" s="4" t="inlineStr">
        <is>
          <t>Long-term inventories - related parties, net</t>
        </is>
      </c>
      <c r="B7" s="6" t="n">
        <v>368479</v>
      </c>
      <c r="C7" s="6" t="n">
        <v>1184583</v>
      </c>
    </row>
    <row r="8">
      <c r="A8" s="4" t="inlineStr">
        <is>
          <t>Total</t>
        </is>
      </c>
      <c r="B8" s="5" t="n">
        <v>784784</v>
      </c>
      <c r="C8" s="5" t="n">
        <v>15796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0</t>
        </is>
      </c>
      <c r="C1" s="2" t="inlineStr">
        <is>
          <t>Dec. 31, 2019</t>
        </is>
      </c>
    </row>
    <row r="2">
      <c r="A2" s="4" t="inlineStr">
        <is>
          <t>Property and equipment, gross</t>
        </is>
      </c>
      <c r="B2" s="5" t="n">
        <v>1810550</v>
      </c>
      <c r="C2" s="5" t="n">
        <v>1664915</v>
      </c>
    </row>
    <row r="3">
      <c r="A3" s="4" t="inlineStr">
        <is>
          <t>Less: accumulated depreciation</t>
        </is>
      </c>
      <c r="B3" s="6" t="n">
        <v>-1321355</v>
      </c>
      <c r="C3" s="6" t="n">
        <v>-1190012</v>
      </c>
    </row>
    <row r="4">
      <c r="A4" s="4" t="inlineStr">
        <is>
          <t>Total property and equipment, net</t>
        </is>
      </c>
      <c r="B4" s="6" t="n">
        <v>489195</v>
      </c>
      <c r="C4" s="6" t="n">
        <v>474903</v>
      </c>
    </row>
    <row r="5">
      <c r="A5" s="4" t="inlineStr">
        <is>
          <t>Building and Building Improvements [Member]</t>
        </is>
      </c>
    </row>
    <row r="6">
      <c r="A6" s="4" t="inlineStr">
        <is>
          <t>Property and equipment, gross</t>
        </is>
      </c>
      <c r="B6" s="6" t="n">
        <v>671491</v>
      </c>
      <c r="C6" s="6" t="n">
        <v>629641</v>
      </c>
    </row>
    <row r="7">
      <c r="A7" s="4" t="inlineStr">
        <is>
          <t>Motor Vehicles [Member]</t>
        </is>
      </c>
    </row>
    <row r="8">
      <c r="A8" s="4" t="inlineStr">
        <is>
          <t>Property and equipment, gross</t>
        </is>
      </c>
      <c r="B8" s="6" t="n">
        <v>459809</v>
      </c>
      <c r="C8" s="6" t="n">
        <v>498137</v>
      </c>
    </row>
    <row r="9">
      <c r="A9" s="4" t="inlineStr">
        <is>
          <t>Machinery and Equipment [Member]</t>
        </is>
      </c>
    </row>
    <row r="10">
      <c r="A10" s="4" t="inlineStr">
        <is>
          <t>Property and equipment, gross</t>
        </is>
      </c>
      <c r="B10" s="6" t="n">
        <v>535061</v>
      </c>
      <c r="C10" s="6" t="n">
        <v>501713</v>
      </c>
    </row>
    <row r="11">
      <c r="A11" s="4" t="inlineStr">
        <is>
          <t>Office Equipment [Member]</t>
        </is>
      </c>
    </row>
    <row r="12">
      <c r="A12" s="4" t="inlineStr">
        <is>
          <t>Property and equipment, gross</t>
        </is>
      </c>
      <c r="B12" s="5" t="n">
        <v>144189</v>
      </c>
      <c r="C12" s="5" t="n">
        <v>354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s</t>
        </is>
      </c>
      <c r="B4" s="5" t="n">
        <v>56272</v>
      </c>
      <c r="C4" s="5" t="n">
        <v>597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Use Rights and Yew Forest Assets, Net - Schedule of Land Use Rights and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Land use rights and yew forest assets</t>
        </is>
      </c>
      <c r="B4" s="5" t="n">
        <v>46281816</v>
      </c>
      <c r="C4" s="5" t="n">
        <v>44760976</v>
      </c>
    </row>
    <row r="5">
      <c r="A5" s="4" t="inlineStr">
        <is>
          <t>Less: accumulated amortization</t>
        </is>
      </c>
      <c r="B5" s="6" t="n">
        <v>-4329333</v>
      </c>
      <c r="C5" s="6" t="n">
        <v>-4712280</v>
      </c>
    </row>
    <row r="6">
      <c r="A6" s="4" t="inlineStr">
        <is>
          <t>Land use rights and yew forest assets, net</t>
        </is>
      </c>
      <c r="B6" s="6" t="n">
        <v>41952483</v>
      </c>
      <c r="C6" s="6" t="n">
        <v>40048696</v>
      </c>
    </row>
    <row r="7">
      <c r="A7" s="4" t="inlineStr">
        <is>
          <t>Yew Forest Assets [Member]</t>
        </is>
      </c>
    </row>
    <row r="8">
      <c r="A8" s="3" t="inlineStr">
        <is>
          <t>Finite-Lived Intangible Assets [Line Items]</t>
        </is>
      </c>
    </row>
    <row r="9">
      <c r="A9" s="4" t="inlineStr">
        <is>
          <t>Land use rights and yew forest assets, net</t>
        </is>
      </c>
      <c r="B9" s="6" t="n">
        <v>41684284</v>
      </c>
      <c r="C9" s="6" t="n">
        <v>39804819</v>
      </c>
    </row>
    <row r="10">
      <c r="A10" s="4" t="inlineStr">
        <is>
          <t>Use Rights [Member]</t>
        </is>
      </c>
    </row>
    <row r="11">
      <c r="A11" s="3" t="inlineStr">
        <is>
          <t>Finite-Lived Intangible Assets [Line Items]</t>
        </is>
      </c>
    </row>
    <row r="12">
      <c r="A12" s="4" t="inlineStr">
        <is>
          <t>Land use rights and yew forest assets, net</t>
        </is>
      </c>
      <c r="B12" s="5" t="n">
        <v>268199</v>
      </c>
      <c r="C12" s="5" t="n">
        <v>243877</v>
      </c>
    </row>
    <row r="13">
      <c r="A13" s="4" t="inlineStr">
        <is>
          <t>Minimum [Member]</t>
        </is>
      </c>
    </row>
    <row r="14">
      <c r="A14" s="3" t="inlineStr">
        <is>
          <t>Finite-Lived Intangible Assets [Line Items]</t>
        </is>
      </c>
    </row>
    <row r="15">
      <c r="A15" s="4" t="inlineStr">
        <is>
          <t>Useful life</t>
        </is>
      </c>
      <c r="B15" s="4" t="inlineStr">
        <is>
          <t>15 years</t>
        </is>
      </c>
      <c r="C15" s="4" t="inlineStr">
        <is>
          <t>15 years</t>
        </is>
      </c>
    </row>
    <row r="16">
      <c r="A16" s="4" t="inlineStr">
        <is>
          <t>Maximum [Member]</t>
        </is>
      </c>
    </row>
    <row r="17">
      <c r="A17" s="3" t="inlineStr">
        <is>
          <t>Finite-Lived Intangible Assets [Line Items]</t>
        </is>
      </c>
    </row>
    <row r="18">
      <c r="A18" s="4" t="inlineStr">
        <is>
          <t>Useful life</t>
        </is>
      </c>
      <c r="B18" s="4" t="inlineStr">
        <is>
          <t>50 years</t>
        </is>
      </c>
      <c r="C18" s="4" t="inlineStr">
        <is>
          <t>5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and Yew Forest Assets, Net - Schedule of Amortization of Land Use Rights and Yew Forest Assets (Details) - USD ($)</t>
        </is>
      </c>
      <c r="B1" s="2" t="inlineStr">
        <is>
          <t>Dec. 31, 2020</t>
        </is>
      </c>
      <c r="C1" s="2" t="inlineStr">
        <is>
          <t>Dec. 31, 2019</t>
        </is>
      </c>
    </row>
    <row r="2">
      <c r="A2" s="4" t="inlineStr">
        <is>
          <t>2021</t>
        </is>
      </c>
      <c r="B2" s="5" t="n">
        <v>2911967</v>
      </c>
    </row>
    <row r="3">
      <c r="A3" s="4" t="inlineStr">
        <is>
          <t>2022</t>
        </is>
      </c>
      <c r="B3" s="6" t="n">
        <v>2911967</v>
      </c>
    </row>
    <row r="4">
      <c r="A4" s="4" t="inlineStr">
        <is>
          <t>2023</t>
        </is>
      </c>
      <c r="B4" s="6" t="n">
        <v>2911967</v>
      </c>
    </row>
    <row r="5">
      <c r="A5" s="4" t="inlineStr">
        <is>
          <t>2024</t>
        </is>
      </c>
      <c r="B5" s="6" t="n">
        <v>2911967</v>
      </c>
    </row>
    <row r="6">
      <c r="A6" s="4" t="inlineStr">
        <is>
          <t>2025</t>
        </is>
      </c>
      <c r="B6" s="6" t="n">
        <v>2911967</v>
      </c>
    </row>
    <row r="7">
      <c r="A7" s="4" t="inlineStr">
        <is>
          <t>2026 and thereafter</t>
        </is>
      </c>
      <c r="B7" s="6" t="n">
        <v>27392648</v>
      </c>
    </row>
    <row r="8">
      <c r="A8" s="4" t="inlineStr">
        <is>
          <t>Total, net</t>
        </is>
      </c>
      <c r="B8" s="6" t="n">
        <v>41952483</v>
      </c>
      <c r="C8" s="5" t="n">
        <v>40048696</v>
      </c>
    </row>
    <row r="9">
      <c r="A9" s="4" t="inlineStr">
        <is>
          <t>Yew Forest Assets [Member]</t>
        </is>
      </c>
    </row>
    <row r="10">
      <c r="A10" s="4" t="inlineStr">
        <is>
          <t>2021</t>
        </is>
      </c>
      <c r="B10" s="6" t="n">
        <v>2901814</v>
      </c>
    </row>
    <row r="11">
      <c r="A11" s="4" t="inlineStr">
        <is>
          <t>2022</t>
        </is>
      </c>
      <c r="B11" s="6" t="n">
        <v>2901814</v>
      </c>
    </row>
    <row r="12">
      <c r="A12" s="4" t="inlineStr">
        <is>
          <t>2023</t>
        </is>
      </c>
      <c r="B12" s="6" t="n">
        <v>2901814</v>
      </c>
    </row>
    <row r="13">
      <c r="A13" s="4" t="inlineStr">
        <is>
          <t>2024</t>
        </is>
      </c>
      <c r="B13" s="6" t="n">
        <v>2901814</v>
      </c>
    </row>
    <row r="14">
      <c r="A14" s="4" t="inlineStr">
        <is>
          <t>2025</t>
        </is>
      </c>
      <c r="B14" s="6" t="n">
        <v>2901814</v>
      </c>
    </row>
    <row r="15">
      <c r="A15" s="4" t="inlineStr">
        <is>
          <t>2026 and thereafter</t>
        </is>
      </c>
      <c r="B15" s="6" t="n">
        <v>27175214</v>
      </c>
    </row>
    <row r="16">
      <c r="A16" s="4" t="inlineStr">
        <is>
          <t>Total, net</t>
        </is>
      </c>
      <c r="B16" s="6" t="n">
        <v>41684284</v>
      </c>
      <c r="C16" s="6" t="n">
        <v>39804819</v>
      </c>
    </row>
    <row r="17">
      <c r="A17" s="4" t="inlineStr">
        <is>
          <t>Use Rights [Member]</t>
        </is>
      </c>
    </row>
    <row r="18">
      <c r="A18" s="4" t="inlineStr">
        <is>
          <t>2021</t>
        </is>
      </c>
      <c r="B18" s="6" t="n">
        <v>10153</v>
      </c>
    </row>
    <row r="19">
      <c r="A19" s="4" t="inlineStr">
        <is>
          <t>2022</t>
        </is>
      </c>
      <c r="B19" s="6" t="n">
        <v>10153</v>
      </c>
    </row>
    <row r="20">
      <c r="A20" s="4" t="inlineStr">
        <is>
          <t>2023</t>
        </is>
      </c>
      <c r="B20" s="6" t="n">
        <v>10153</v>
      </c>
    </row>
    <row r="21">
      <c r="A21" s="4" t="inlineStr">
        <is>
          <t>2024</t>
        </is>
      </c>
      <c r="B21" s="6" t="n">
        <v>10153</v>
      </c>
    </row>
    <row r="22">
      <c r="A22" s="4" t="inlineStr">
        <is>
          <t>2025</t>
        </is>
      </c>
      <c r="B22" s="6" t="n">
        <v>10153</v>
      </c>
    </row>
    <row r="23">
      <c r="A23" s="4" t="inlineStr">
        <is>
          <t>2026 and thereafter</t>
        </is>
      </c>
      <c r="B23" s="6" t="n">
        <v>217434</v>
      </c>
    </row>
    <row r="24">
      <c r="A24" s="4" t="inlineStr">
        <is>
          <t>Total, net</t>
        </is>
      </c>
      <c r="B24" s="5" t="n">
        <v>268199</v>
      </c>
      <c r="C24" s="5" t="n">
        <v>2438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55"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Statutory Reserve [Member]</t>
        </is>
      </c>
      <c r="F1" s="2" t="inlineStr">
        <is>
          <t>Accumulated Other Comprehensive Income (Loss) [Member]</t>
        </is>
      </c>
      <c r="G1" s="2" t="inlineStr">
        <is>
          <t>Total</t>
        </is>
      </c>
    </row>
    <row r="2">
      <c r="A2" s="4" t="inlineStr">
        <is>
          <t>Balance, at Dec. 31, 2018</t>
        </is>
      </c>
      <c r="B2" s="5" t="n">
        <v>52075</v>
      </c>
      <c r="C2" s="5" t="n">
        <v>9953494</v>
      </c>
      <c r="D2" s="5" t="n">
        <v>28965217</v>
      </c>
      <c r="E2" s="5" t="n">
        <v>3762288</v>
      </c>
      <c r="F2" s="5" t="n">
        <v>-1646035</v>
      </c>
      <c r="G2" s="5" t="n">
        <v>41087039</v>
      </c>
    </row>
    <row r="3">
      <c r="A3" s="4" t="inlineStr">
        <is>
          <t>Balance, shares at Dec. 31, 2018</t>
        </is>
      </c>
      <c r="B3" s="6" t="n">
        <v>52075000</v>
      </c>
    </row>
    <row r="4">
      <c r="A4" s="4" t="inlineStr">
        <is>
          <t>Cancellation of common stocks</t>
        </is>
      </c>
      <c r="B4" s="5" t="n">
        <v>-375</v>
      </c>
      <c r="C4" s="6" t="n">
        <v>375</v>
      </c>
      <c r="D4" s="4" t="inlineStr">
        <is>
          <t xml:space="preserve"> </t>
        </is>
      </c>
      <c r="E4" s="4" t="inlineStr">
        <is>
          <t xml:space="preserve"> </t>
        </is>
      </c>
      <c r="F4" s="4" t="inlineStr">
        <is>
          <t xml:space="preserve"> </t>
        </is>
      </c>
      <c r="G4" s="4" t="inlineStr">
        <is>
          <t xml:space="preserve"> </t>
        </is>
      </c>
    </row>
    <row r="5">
      <c r="A5" s="4" t="inlineStr">
        <is>
          <t>Cancellation of common stocks, shares</t>
        </is>
      </c>
      <c r="B5" s="6" t="n">
        <v>-375000</v>
      </c>
    </row>
    <row r="6">
      <c r="A6" s="4" t="inlineStr">
        <is>
          <t>Stock-based compensation</t>
        </is>
      </c>
      <c r="B6" s="4" t="inlineStr">
        <is>
          <t xml:space="preserve"> </t>
        </is>
      </c>
      <c r="C6" s="6" t="n">
        <v>284461</v>
      </c>
      <c r="D6" s="4" t="inlineStr">
        <is>
          <t xml:space="preserve"> </t>
        </is>
      </c>
      <c r="E6" s="4" t="inlineStr">
        <is>
          <t xml:space="preserve"> </t>
        </is>
      </c>
      <c r="F6" s="4" t="inlineStr">
        <is>
          <t xml:space="preserve"> </t>
        </is>
      </c>
      <c r="G6" s="6" t="n">
        <v>284461</v>
      </c>
    </row>
    <row r="7">
      <c r="A7" s="4" t="inlineStr">
        <is>
          <t>Purchase of yew forest assets from entity under common control with price over carrying amount</t>
        </is>
      </c>
      <c r="B7" s="4" t="inlineStr">
        <is>
          <t xml:space="preserve"> </t>
        </is>
      </c>
      <c r="C7" s="6" t="n">
        <v>-418502</v>
      </c>
      <c r="D7" s="4" t="inlineStr">
        <is>
          <t xml:space="preserve"> </t>
        </is>
      </c>
      <c r="E7" s="4" t="inlineStr">
        <is>
          <t xml:space="preserve"> </t>
        </is>
      </c>
      <c r="F7" s="4" t="inlineStr">
        <is>
          <t xml:space="preserve"> </t>
        </is>
      </c>
      <c r="G7" s="6" t="n">
        <v>-418502</v>
      </c>
    </row>
    <row r="8">
      <c r="A8" s="4" t="inlineStr">
        <is>
          <t>Net income</t>
        </is>
      </c>
      <c r="B8" s="4" t="inlineStr">
        <is>
          <t xml:space="preserve"> </t>
        </is>
      </c>
      <c r="C8" s="4" t="inlineStr">
        <is>
          <t xml:space="preserve"> </t>
        </is>
      </c>
      <c r="D8" s="6" t="n">
        <v>985506</v>
      </c>
      <c r="E8" s="4" t="inlineStr">
        <is>
          <t xml:space="preserve"> </t>
        </is>
      </c>
      <c r="F8" s="4" t="inlineStr">
        <is>
          <t xml:space="preserve"> </t>
        </is>
      </c>
      <c r="G8" s="6" t="n">
        <v>985506</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6" t="n">
        <v>-544809</v>
      </c>
      <c r="G9" s="6" t="n">
        <v>-544809</v>
      </c>
    </row>
    <row r="10">
      <c r="A10" s="4" t="inlineStr">
        <is>
          <t>Balance, at Dec. 31, 2019</t>
        </is>
      </c>
      <c r="B10" s="5" t="n">
        <v>51700</v>
      </c>
      <c r="C10" s="6" t="n">
        <v>9819828</v>
      </c>
      <c r="D10" s="6" t="n">
        <v>29950723</v>
      </c>
      <c r="E10" s="6" t="n">
        <v>3762288</v>
      </c>
      <c r="F10" s="6" t="n">
        <v>-2190844</v>
      </c>
      <c r="G10" s="6" t="n">
        <v>41393695</v>
      </c>
    </row>
    <row r="11">
      <c r="A11" s="4" t="inlineStr">
        <is>
          <t>Balance, shares at Dec. 31, 2019</t>
        </is>
      </c>
      <c r="B11" s="6" t="n">
        <v>51700000</v>
      </c>
    </row>
    <row r="12">
      <c r="A12" s="4" t="inlineStr">
        <is>
          <t>Purchase of yew forest assets from entity under common control with price over carrying amount</t>
        </is>
      </c>
      <c r="B12" s="4" t="inlineStr">
        <is>
          <t xml:space="preserve"> </t>
        </is>
      </c>
      <c r="C12" s="6" t="n">
        <v>-175097</v>
      </c>
      <c r="D12" s="4" t="inlineStr">
        <is>
          <t xml:space="preserve"> </t>
        </is>
      </c>
      <c r="E12" s="4" t="inlineStr">
        <is>
          <t xml:space="preserve"> </t>
        </is>
      </c>
      <c r="F12" s="4" t="inlineStr">
        <is>
          <t xml:space="preserve"> </t>
        </is>
      </c>
      <c r="G12" s="6" t="n">
        <v>-175097</v>
      </c>
    </row>
    <row r="13">
      <c r="A13" s="4" t="inlineStr">
        <is>
          <t>Net income</t>
        </is>
      </c>
      <c r="B13" s="4" t="inlineStr">
        <is>
          <t xml:space="preserve"> </t>
        </is>
      </c>
      <c r="C13" s="4" t="inlineStr">
        <is>
          <t xml:space="preserve"> </t>
        </is>
      </c>
      <c r="D13" s="6" t="n">
        <v>1464882</v>
      </c>
      <c r="E13" s="4" t="inlineStr">
        <is>
          <t xml:space="preserve"> </t>
        </is>
      </c>
      <c r="F13" s="4" t="inlineStr">
        <is>
          <t xml:space="preserve"> </t>
        </is>
      </c>
      <c r="G13" s="6" t="n">
        <v>1464882</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2799088</v>
      </c>
      <c r="G14" s="6" t="n">
        <v>2799088</v>
      </c>
    </row>
    <row r="15">
      <c r="A15" s="4" t="inlineStr">
        <is>
          <t>Balance, at Dec. 31, 2020</t>
        </is>
      </c>
      <c r="B15" s="5" t="n">
        <v>51700</v>
      </c>
      <c r="C15" s="5" t="n">
        <v>9644731</v>
      </c>
      <c r="D15" s="5" t="n">
        <v>31415605</v>
      </c>
      <c r="E15" s="5" t="n">
        <v>3762288</v>
      </c>
      <c r="F15" s="5" t="n">
        <v>608244</v>
      </c>
      <c r="G15" s="5" t="n">
        <v>45482568</v>
      </c>
    </row>
    <row r="16">
      <c r="A16" s="4" t="inlineStr">
        <is>
          <t>Balance, shares at Dec. 31, 2020</t>
        </is>
      </c>
      <c r="B16" s="6" t="n">
        <v>51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s>
  <sheetData>
    <row r="1">
      <c r="A1" s="1" t="inlineStr">
        <is>
          <t>Land Use Rights and Yew Forest Assets, Net (Details Narrative)</t>
        </is>
      </c>
      <c r="B1" s="2" t="inlineStr">
        <is>
          <t>May 16, 2019m²</t>
        </is>
      </c>
      <c r="C1" s="2" t="inlineStr">
        <is>
          <t>Jun. 14, 2018m²</t>
        </is>
      </c>
      <c r="D1" s="2" t="inlineStr">
        <is>
          <t>Mar. 21, 2004m²</t>
        </is>
      </c>
      <c r="E1" s="2" t="inlineStr">
        <is>
          <t>Dec. 31, 2020USD ($)</t>
        </is>
      </c>
      <c r="F1" s="2" t="inlineStr">
        <is>
          <t>Dec. 31, 2019USD ($)</t>
        </is>
      </c>
    </row>
    <row r="2">
      <c r="A2" s="4" t="inlineStr">
        <is>
          <t>Revenue from forest land | $</t>
        </is>
      </c>
      <c r="E2" s="5" t="n">
        <v>26418449</v>
      </c>
      <c r="F2" s="5" t="n">
        <v>17850376</v>
      </c>
    </row>
    <row r="3">
      <c r="A3" s="4" t="inlineStr">
        <is>
          <t>Joint Venture Planting Agreements [Member]</t>
        </is>
      </c>
    </row>
    <row r="4">
      <c r="A4" s="4" t="inlineStr">
        <is>
          <t>Revenue from forest land | $</t>
        </is>
      </c>
      <c r="E4" s="4" t="inlineStr">
        <is>
          <t xml:space="preserve"> </t>
        </is>
      </c>
      <c r="F4" s="4" t="inlineStr">
        <is>
          <t xml:space="preserve"> </t>
        </is>
      </c>
    </row>
    <row r="5">
      <c r="A5" s="4" t="inlineStr">
        <is>
          <t>Joint Venture Planting Agreements [Member] | Wuchang City Xinlin Forestry Co Ltd [Member]</t>
        </is>
      </c>
    </row>
    <row r="6">
      <c r="A6" s="4" t="inlineStr">
        <is>
          <t>Forest the land | m²</t>
        </is>
      </c>
      <c r="D6" s="6" t="n">
        <v>1000000</v>
      </c>
    </row>
    <row r="7">
      <c r="A7" s="4" t="inlineStr">
        <is>
          <t>Yew trees land period, description</t>
        </is>
      </c>
      <c r="D7" s="4" t="inlineStr">
        <is>
          <t>The Company is required to plant and maintain yew trees on this forest land from 2004 to 2034.</t>
        </is>
      </c>
    </row>
    <row r="8">
      <c r="A8" s="4" t="inlineStr">
        <is>
          <t>Profits and other agriculture distributed, description</t>
        </is>
      </c>
      <c r="D8" s="4" t="inlineStr">
        <is>
          <t>Any profits from the planting and sales of yew trees and other agriculture shall be distributed 80% to the Company and 20% to the Forest Bureau.</t>
        </is>
      </c>
    </row>
    <row r="9">
      <c r="A9" s="4" t="inlineStr">
        <is>
          <t>Joint Venture Planting Agreements [Member] | Qingan Forest Bureau [Member]</t>
        </is>
      </c>
    </row>
    <row r="10">
      <c r="A10" s="4" t="inlineStr">
        <is>
          <t>Forest the land | m²</t>
        </is>
      </c>
      <c r="B10" s="6" t="n">
        <v>15730</v>
      </c>
      <c r="C10" s="6" t="n">
        <v>15730</v>
      </c>
    </row>
    <row r="11">
      <c r="A11" s="4" t="inlineStr">
        <is>
          <t>Yew trees land period, description</t>
        </is>
      </c>
      <c r="B11" s="4" t="inlineStr">
        <is>
          <t>Pursuant to the Joint Venture Agreement, the Company is required to plant and maintain yew trees on this forest land for 20 and 30 years, respectively.</t>
        </is>
      </c>
      <c r="C11" s="4" t="inlineStr">
        <is>
          <t>Pursuant to the Joint Venture Agreement, the Company is required to plant and maintain yew trees on this forest land for 20 and 30 years, respectively.</t>
        </is>
      </c>
    </row>
    <row r="12">
      <c r="A12" s="4" t="inlineStr">
        <is>
          <t>Profits and other agriculture distributed, description</t>
        </is>
      </c>
      <c r="B12" s="4" t="inlineStr">
        <is>
          <t>Any profits from the planting and/or sale of yew trees and other agriculture shall be distributed 70-80% to the Company and 20-30% to the Qingan Forest Bureau.</t>
        </is>
      </c>
      <c r="C12" s="4" t="inlineStr">
        <is>
          <t>Any profits from the planting and/or sale of yew trees and other agriculture shall be distributed 70-80% to the Company and 20-30% to the Qingan Forest Bureau.</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axes - Schedule of Provision for Income taxes (Details) - USD ($)</t>
        </is>
      </c>
      <c r="B1" s="2" t="inlineStr">
        <is>
          <t>12 Months Ended</t>
        </is>
      </c>
    </row>
    <row r="2">
      <c r="B2" s="2" t="inlineStr">
        <is>
          <t>Dec. 31, 2020</t>
        </is>
      </c>
      <c r="C2" s="2" t="inlineStr">
        <is>
          <t>Dec. 31, 2019</t>
        </is>
      </c>
    </row>
    <row r="3">
      <c r="A3" s="3" t="inlineStr">
        <is>
          <t>Federal</t>
        </is>
      </c>
    </row>
    <row r="4">
      <c r="A4" s="4" t="inlineStr">
        <is>
          <t>Current</t>
        </is>
      </c>
      <c r="B4" s="4" t="inlineStr">
        <is>
          <t xml:space="preserve"> </t>
        </is>
      </c>
      <c r="C4" s="5" t="n">
        <v>-9889</v>
      </c>
    </row>
    <row r="5">
      <c r="A5" s="4" t="inlineStr">
        <is>
          <t>Deferred</t>
        </is>
      </c>
      <c r="B5" s="4" t="inlineStr">
        <is>
          <t xml:space="preserve"> </t>
        </is>
      </c>
      <c r="C5" s="4" t="inlineStr">
        <is>
          <t xml:space="preserve"> </t>
        </is>
      </c>
    </row>
    <row r="6">
      <c r="A6" s="4" t="inlineStr">
        <is>
          <t>Total</t>
        </is>
      </c>
      <c r="B6" s="4" t="inlineStr">
        <is>
          <t xml:space="preserve"> </t>
        </is>
      </c>
      <c r="C6" s="6" t="n">
        <v>-9889</v>
      </c>
    </row>
    <row r="7">
      <c r="A7" s="3" t="inlineStr">
        <is>
          <t>State</t>
        </is>
      </c>
    </row>
    <row r="8">
      <c r="A8" s="4" t="inlineStr">
        <is>
          <t>Current</t>
        </is>
      </c>
      <c r="B8" s="6" t="n">
        <v>780</v>
      </c>
      <c r="C8" s="4" t="inlineStr">
        <is>
          <t xml:space="preserve"> </t>
        </is>
      </c>
    </row>
    <row r="9">
      <c r="A9" s="4" t="inlineStr">
        <is>
          <t>Deferred</t>
        </is>
      </c>
      <c r="B9" s="4" t="inlineStr">
        <is>
          <t xml:space="preserve"> </t>
        </is>
      </c>
      <c r="C9" s="4" t="inlineStr">
        <is>
          <t xml:space="preserve"> </t>
        </is>
      </c>
    </row>
    <row r="10">
      <c r="A10" s="4" t="inlineStr">
        <is>
          <t>Total</t>
        </is>
      </c>
      <c r="B10" s="6" t="n">
        <v>780</v>
      </c>
      <c r="C10" s="4" t="inlineStr">
        <is>
          <t xml:space="preserve"> </t>
        </is>
      </c>
    </row>
    <row r="11">
      <c r="A11" s="3" t="inlineStr">
        <is>
          <t>Foreign</t>
        </is>
      </c>
    </row>
    <row r="12">
      <c r="A12" s="4" t="inlineStr">
        <is>
          <t>Current</t>
        </is>
      </c>
      <c r="B12" s="6" t="n">
        <v>27968</v>
      </c>
      <c r="C12" s="6" t="n">
        <v>21103</v>
      </c>
    </row>
    <row r="13">
      <c r="A13" s="4" t="inlineStr">
        <is>
          <t>Deferred</t>
        </is>
      </c>
      <c r="B13" s="4" t="inlineStr">
        <is>
          <t xml:space="preserve"> </t>
        </is>
      </c>
      <c r="C13" s="4" t="inlineStr">
        <is>
          <t xml:space="preserve"> </t>
        </is>
      </c>
    </row>
    <row r="14">
      <c r="A14" s="4" t="inlineStr">
        <is>
          <t>Total</t>
        </is>
      </c>
      <c r="B14" s="6" t="n">
        <v>27968</v>
      </c>
      <c r="C14" s="6" t="n">
        <v>21103</v>
      </c>
    </row>
    <row r="15">
      <c r="A15" s="3" t="inlineStr">
        <is>
          <t>Total</t>
        </is>
      </c>
    </row>
    <row r="16">
      <c r="A16" s="4" t="inlineStr">
        <is>
          <t>Current</t>
        </is>
      </c>
      <c r="B16" s="6" t="n">
        <v>28768</v>
      </c>
      <c r="C16" s="6" t="n">
        <v>11214</v>
      </c>
    </row>
    <row r="17">
      <c r="A17" s="4" t="inlineStr">
        <is>
          <t>Deferred</t>
        </is>
      </c>
      <c r="B17" s="4" t="inlineStr">
        <is>
          <t xml:space="preserve"> </t>
        </is>
      </c>
      <c r="C17" s="4" t="inlineStr">
        <is>
          <t xml:space="preserve"> </t>
        </is>
      </c>
    </row>
    <row r="18">
      <c r="A18" s="4" t="inlineStr">
        <is>
          <t>Total</t>
        </is>
      </c>
      <c r="B18" s="5" t="n">
        <v>28768</v>
      </c>
      <c r="C18" s="5" t="n">
        <v>112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 Schedule of Deferred Tax Assets and Liabilities (Details) - USD ($)</t>
        </is>
      </c>
      <c r="B1" s="2" t="inlineStr">
        <is>
          <t>Dec. 31, 2020</t>
        </is>
      </c>
      <c r="C1" s="2" t="inlineStr">
        <is>
          <t>Dec. 31, 2019</t>
        </is>
      </c>
    </row>
    <row r="2">
      <c r="A2" s="3" t="inlineStr">
        <is>
          <t>Income Tax Disclosure [Abstract]</t>
        </is>
      </c>
    </row>
    <row r="3">
      <c r="A3" s="4" t="inlineStr">
        <is>
          <t>Deferred tax assets Net operating loss carry-forward</t>
        </is>
      </c>
      <c r="B3" s="5" t="n">
        <v>384987</v>
      </c>
      <c r="C3" s="5" t="n">
        <v>361712</v>
      </c>
    </row>
    <row r="4">
      <c r="A4" s="4" t="inlineStr">
        <is>
          <t>Deferred tax assets Inventory write-down</t>
        </is>
      </c>
      <c r="B4" s="4" t="inlineStr">
        <is>
          <t xml:space="preserve"> </t>
        </is>
      </c>
      <c r="C4" s="6" t="n">
        <v>311536</v>
      </c>
    </row>
    <row r="5">
      <c r="A5" s="4" t="inlineStr">
        <is>
          <t>Total</t>
        </is>
      </c>
      <c r="B5" s="6" t="n">
        <v>384987</v>
      </c>
      <c r="C5" s="6" t="n">
        <v>673248</v>
      </c>
    </row>
    <row r="6">
      <c r="A6" s="4" t="inlineStr">
        <is>
          <t>Valuation allowance</t>
        </is>
      </c>
      <c r="B6" s="6" t="n">
        <v>-384987</v>
      </c>
      <c r="C6" s="6" t="n">
        <v>-673248</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federal income tax rate</t>
        </is>
      </c>
      <c r="B4" s="4" t="inlineStr">
        <is>
          <t>21.00%</t>
        </is>
      </c>
      <c r="C4" s="4" t="inlineStr">
        <is>
          <t>21.00%</t>
        </is>
      </c>
    </row>
    <row r="5">
      <c r="A5" s="4" t="inlineStr">
        <is>
          <t>Tax rate difference</t>
        </is>
      </c>
      <c r="B5" s="4" t="inlineStr">
        <is>
          <t>7.40%</t>
        </is>
      </c>
      <c r="C5" s="4" t="inlineStr">
        <is>
          <t>8.00%</t>
        </is>
      </c>
    </row>
    <row r="6">
      <c r="A6" s="4" t="inlineStr">
        <is>
          <t>PRC tax exemption</t>
        </is>
      </c>
      <c r="B6" s="4" t="inlineStr">
        <is>
          <t>(44.60%)</t>
        </is>
      </c>
      <c r="C6" s="4" t="inlineStr">
        <is>
          <t>(51.60%)</t>
        </is>
      </c>
    </row>
    <row r="7">
      <c r="A7" s="4" t="inlineStr">
        <is>
          <t>Income tax from previous year</t>
        </is>
      </c>
      <c r="B7" s="4" t="inlineStr">
        <is>
          <t xml:space="preserve"> </t>
        </is>
      </c>
      <c r="C7" s="4" t="inlineStr">
        <is>
          <t>(1.00%)</t>
        </is>
      </c>
    </row>
    <row r="8">
      <c r="A8" s="4" t="inlineStr">
        <is>
          <t>Income tax difference under different tax jurisdictions</t>
        </is>
      </c>
      <c r="B8" s="4" t="inlineStr">
        <is>
          <t xml:space="preserve"> </t>
        </is>
      </c>
      <c r="C8" s="4" t="inlineStr">
        <is>
          <t xml:space="preserve"> </t>
        </is>
      </c>
    </row>
    <row r="9">
      <c r="A9" s="4" t="inlineStr">
        <is>
          <t>GILTI tax</t>
        </is>
      </c>
      <c r="B9" s="4" t="inlineStr">
        <is>
          <t xml:space="preserve"> </t>
        </is>
      </c>
      <c r="C9" s="4" t="inlineStr">
        <is>
          <t xml:space="preserve"> </t>
        </is>
      </c>
    </row>
    <row r="10">
      <c r="A10" s="4" t="inlineStr">
        <is>
          <t>Other</t>
        </is>
      </c>
      <c r="B10" s="4" t="inlineStr">
        <is>
          <t>0.10%</t>
        </is>
      </c>
      <c r="C10" s="4" t="inlineStr">
        <is>
          <t>2.10%</t>
        </is>
      </c>
    </row>
    <row r="11">
      <c r="A11" s="4" t="inlineStr">
        <is>
          <t>Valuation allowance</t>
        </is>
      </c>
      <c r="B11" s="4" t="inlineStr">
        <is>
          <t>18.00%</t>
        </is>
      </c>
      <c r="C11" s="4" t="inlineStr">
        <is>
          <t>22.60%</t>
        </is>
      </c>
    </row>
    <row r="12">
      <c r="A12" s="4" t="inlineStr">
        <is>
          <t>Effective tax rate</t>
        </is>
      </c>
      <c r="B12" s="4" t="inlineStr">
        <is>
          <t>1.90%</t>
        </is>
      </c>
      <c r="C12" s="4" t="inlineStr">
        <is>
          <t>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80" customWidth="1" min="3" max="3"/>
    <col width="80" customWidth="1" min="4" max="4"/>
    <col width="14" customWidth="1" min="5" max="5"/>
  </cols>
  <sheetData>
    <row r="1">
      <c r="A1" s="1" t="inlineStr">
        <is>
          <t>Taxes (Details Narrative) - USD ($)</t>
        </is>
      </c>
      <c r="B1" s="2" t="inlineStr">
        <is>
          <t>1 Months Ended</t>
        </is>
      </c>
      <c r="C1" s="2" t="inlineStr">
        <is>
          <t>12 Months Ended</t>
        </is>
      </c>
    </row>
    <row r="2">
      <c r="B2" s="2" t="inlineStr">
        <is>
          <t>Dec. 22, 2017</t>
        </is>
      </c>
      <c r="C2" s="2" t="inlineStr">
        <is>
          <t>Dec. 31, 2020</t>
        </is>
      </c>
      <c r="D2" s="2" t="inlineStr">
        <is>
          <t>Dec. 31, 2019</t>
        </is>
      </c>
      <c r="E2" s="2" t="inlineStr">
        <is>
          <t>Dec. 31, 2018</t>
        </is>
      </c>
    </row>
    <row r="3">
      <c r="A3" s="3" t="inlineStr">
        <is>
          <t>Income Tax Contingency [Line Items]</t>
        </is>
      </c>
    </row>
    <row r="4">
      <c r="A4" s="4" t="inlineStr">
        <is>
          <t>United States federal income tax rate</t>
        </is>
      </c>
      <c r="C4" s="4" t="inlineStr">
        <is>
          <t>21.00%</t>
        </is>
      </c>
      <c r="D4" s="4" t="inlineStr">
        <is>
          <t>21.00%</t>
        </is>
      </c>
    </row>
    <row r="5">
      <c r="A5" s="4" t="inlineStr">
        <is>
          <t>Provision for income taxes</t>
        </is>
      </c>
      <c r="C5" s="5" t="n">
        <v>28768</v>
      </c>
      <c r="D5" s="5" t="n">
        <v>11214</v>
      </c>
    </row>
    <row r="6">
      <c r="A6" s="4" t="inlineStr">
        <is>
          <t>Tax rate percentage</t>
        </is>
      </c>
      <c r="C6" s="4" t="inlineStr">
        <is>
          <t xml:space="preserve"> </t>
        </is>
      </c>
      <c r="D6" s="4" t="inlineStr">
        <is>
          <t xml:space="preserve"> </t>
        </is>
      </c>
    </row>
    <row r="7">
      <c r="A7" s="4" t="inlineStr">
        <is>
          <t>Description of tax exemption date</t>
        </is>
      </c>
      <c r="C7" s="4" t="inlineStr">
        <is>
          <t>Pursuant to the PRC Income Tax Laws, Enterprise Income Taxes ("EIT") is generally imposed at 25%. However, HDS has been named as a leading enterprise in the agricultural industry and awarded with a tax exemption through December 31, 2058 with the exception of sales of handicrafts, yew candle, pine needle extracts and yew essential oil soap which are not within the scope of agricultural area.</t>
        </is>
      </c>
    </row>
    <row r="8">
      <c r="A8" s="4" t="inlineStr">
        <is>
          <t>Income tax payable</t>
        </is>
      </c>
      <c r="C8" s="5" t="n">
        <v>115327</v>
      </c>
      <c r="D8" s="5" t="n">
        <v>973647</v>
      </c>
    </row>
    <row r="9">
      <c r="A9" s="4" t="inlineStr">
        <is>
          <t>Cumulative undistributed earnings of foreign subsidiary and VIE</t>
        </is>
      </c>
      <c r="C9" s="4" t="inlineStr">
        <is>
          <t xml:space="preserve"> </t>
        </is>
      </c>
      <c r="D9" s="4" t="inlineStr">
        <is>
          <t xml:space="preserve"> </t>
        </is>
      </c>
    </row>
    <row r="10">
      <c r="A10" s="4" t="inlineStr">
        <is>
          <t>One-time transition tax</t>
        </is>
      </c>
      <c r="E10" s="5" t="n">
        <v>1431835</v>
      </c>
    </row>
    <row r="11">
      <c r="A11" s="4" t="inlineStr">
        <is>
          <t>Payment of transition tax</t>
        </is>
      </c>
      <c r="C11" s="5" t="n">
        <v>114547</v>
      </c>
      <c r="D11" s="5" t="n">
        <v>114547</v>
      </c>
    </row>
    <row r="12">
      <c r="A12" s="4" t="inlineStr">
        <is>
          <t>U.S. corporate income tax, description</t>
        </is>
      </c>
      <c r="D12" s="4" t="inlineStr">
        <is>
          <t>The one-time transition tax, based on the Company’s total post-1986 earnings and profits (“E&amp;P”) that it previously deferred from U.S. income taxes, is recognized a one-time transition tax of $1,431,835 for the transition tax on accumulated undistributed earnings of non-U.S. subsidiaries during the year ended December 31, 2018. The Company elected to pay the one-time transition tax over eight years commencing in 2018. For the years ended December 31, 2020 and 2019, $114,547 and $114,547 transition tax payments have been made, respectively.</t>
        </is>
      </c>
    </row>
    <row r="13">
      <c r="A13" s="4" t="inlineStr">
        <is>
          <t>Controlled foreign corporations, description</t>
        </is>
      </c>
      <c r="C13" s="4" t="inlineStr">
        <is>
          <t>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t>
        </is>
      </c>
    </row>
    <row r="14">
      <c r="A14" s="4" t="inlineStr">
        <is>
          <t>GILTI tax expense</t>
        </is>
      </c>
      <c r="C14" s="4" t="inlineStr">
        <is>
          <t xml:space="preserve"> </t>
        </is>
      </c>
      <c r="D14" s="4" t="inlineStr">
        <is>
          <t xml:space="preserve"> </t>
        </is>
      </c>
    </row>
    <row r="15">
      <c r="A15" s="4" t="inlineStr">
        <is>
          <t>Value added tax for agricultural products</t>
        </is>
      </c>
      <c r="D15" s="4" t="inlineStr">
        <is>
          <t>13.00%</t>
        </is>
      </c>
    </row>
    <row r="16">
      <c r="A16" s="4" t="inlineStr">
        <is>
          <t>Value added tax input credit</t>
        </is>
      </c>
      <c r="C16" s="6" t="n">
        <v>56637</v>
      </c>
      <c r="D16" s="5" t="n">
        <v>349096</v>
      </c>
    </row>
    <row r="17">
      <c r="A17" s="4" t="inlineStr">
        <is>
          <t>HONG KONG</t>
        </is>
      </c>
    </row>
    <row r="18">
      <c r="A18" s="3" t="inlineStr">
        <is>
          <t>Income Tax Contingency [Line Items]</t>
        </is>
      </c>
    </row>
    <row r="19">
      <c r="A19" s="4" t="inlineStr">
        <is>
          <t>Tax rate percentage</t>
        </is>
      </c>
      <c r="D19" s="4" t="inlineStr">
        <is>
          <t>16.50%</t>
        </is>
      </c>
    </row>
    <row r="20">
      <c r="A20" s="4" t="inlineStr">
        <is>
          <t>Yew Bio Pharm Group Inc [Member]</t>
        </is>
      </c>
    </row>
    <row r="21">
      <c r="A21" s="3" t="inlineStr">
        <is>
          <t>Income Tax Contingency [Line Items]</t>
        </is>
      </c>
    </row>
    <row r="22">
      <c r="A22" s="4" t="inlineStr">
        <is>
          <t>Provision for income taxes</t>
        </is>
      </c>
      <c r="C22" s="5" t="n">
        <v>780</v>
      </c>
      <c r="D22" s="5" t="n">
        <v>-9889</v>
      </c>
    </row>
    <row r="23">
      <c r="A23" s="4" t="inlineStr">
        <is>
          <t>Minimum [Member]</t>
        </is>
      </c>
    </row>
    <row r="24">
      <c r="A24" s="3" t="inlineStr">
        <is>
          <t>Income Tax Contingency [Line Items]</t>
        </is>
      </c>
    </row>
    <row r="25">
      <c r="A25" s="4" t="inlineStr">
        <is>
          <t>United States federal income tax rate</t>
        </is>
      </c>
      <c r="B25" s="4" t="inlineStr">
        <is>
          <t>21.00%</t>
        </is>
      </c>
    </row>
    <row r="26">
      <c r="A26" s="4" t="inlineStr">
        <is>
          <t>Value added tax for handicrafts</t>
        </is>
      </c>
      <c r="C26" s="4" t="inlineStr">
        <is>
          <t>16.00%</t>
        </is>
      </c>
    </row>
    <row r="27">
      <c r="A27" s="4" t="inlineStr">
        <is>
          <t>Maximum [Member]</t>
        </is>
      </c>
    </row>
    <row r="28">
      <c r="A28" s="3" t="inlineStr">
        <is>
          <t>Income Tax Contingency [Line Items]</t>
        </is>
      </c>
    </row>
    <row r="29">
      <c r="A29" s="4" t="inlineStr">
        <is>
          <t>United States federal income tax rate</t>
        </is>
      </c>
      <c r="B29" s="4" t="inlineStr">
        <is>
          <t>35.00%</t>
        </is>
      </c>
    </row>
    <row r="30">
      <c r="A30" s="4" t="inlineStr">
        <is>
          <t>Value added tax for handicrafts</t>
        </is>
      </c>
      <c r="C30" s="4" t="inlineStr">
        <is>
          <t>17.00%</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78" customWidth="1" min="1" max="1"/>
    <col width="14" customWidth="1" min="2" max="2"/>
    <col width="16" customWidth="1" min="3" max="3"/>
    <col width="16" customWidth="1" min="4" max="4"/>
    <col width="14" customWidth="1" min="5" max="5"/>
    <col width="16"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Short-Term Borrowings and Note Payable (Details Narrative) - USD ($)</t>
        </is>
      </c>
      <c r="B1" s="2" t="inlineStr">
        <is>
          <t>Jul. 31, 2020</t>
        </is>
      </c>
      <c r="C1" s="2" t="inlineStr">
        <is>
          <t>Jul. 24, 2020</t>
        </is>
      </c>
      <c r="D1" s="2" t="inlineStr">
        <is>
          <t>Jul. 23, 2020</t>
        </is>
      </c>
      <c r="E1" s="2" t="inlineStr">
        <is>
          <t>Feb. 25, 2020</t>
        </is>
      </c>
      <c r="F1" s="2" t="inlineStr">
        <is>
          <t>Aug. 20, 2019</t>
        </is>
      </c>
      <c r="G1" s="2" t="inlineStr">
        <is>
          <t>Jul. 26, 2019</t>
        </is>
      </c>
      <c r="H1" s="2" t="inlineStr">
        <is>
          <t>May 13, 2019</t>
        </is>
      </c>
      <c r="I1" s="2" t="inlineStr">
        <is>
          <t>Dec. 22, 2016</t>
        </is>
      </c>
      <c r="J1" s="2" t="inlineStr">
        <is>
          <t>Apr. 30, 2020</t>
        </is>
      </c>
      <c r="K1" s="2" t="inlineStr">
        <is>
          <t>Mar. 31, 2020</t>
        </is>
      </c>
      <c r="L1" s="2" t="inlineStr">
        <is>
          <t>Dec. 31, 2020</t>
        </is>
      </c>
      <c r="M1" s="2" t="inlineStr">
        <is>
          <t>Dec. 31, 2019</t>
        </is>
      </c>
      <c r="N1" s="2" t="inlineStr">
        <is>
          <t>May 01, 2020</t>
        </is>
      </c>
      <c r="O1" s="2" t="inlineStr">
        <is>
          <t>Jan. 30, 2020</t>
        </is>
      </c>
      <c r="P1" s="2" t="inlineStr">
        <is>
          <t>Aug. 31, 2018</t>
        </is>
      </c>
    </row>
    <row r="2">
      <c r="A2" s="4" t="inlineStr">
        <is>
          <t>Interest expense</t>
        </is>
      </c>
      <c r="L2" s="5" t="n">
        <v>481852</v>
      </c>
      <c r="M2" s="5" t="n">
        <v>390380</v>
      </c>
    </row>
    <row r="3">
      <c r="A3" s="4" t="inlineStr">
        <is>
          <t>SBA Economic Injury Disaster Loans [Member]</t>
        </is>
      </c>
    </row>
    <row r="4">
      <c r="A4" s="4" t="inlineStr">
        <is>
          <t>Loan advances</t>
        </is>
      </c>
      <c r="B4" s="5" t="n">
        <v>9000</v>
      </c>
    </row>
    <row r="5">
      <c r="A5" s="4" t="inlineStr">
        <is>
          <t>Pay check protection program loan [Member] | Promissory Note [Member]</t>
        </is>
      </c>
    </row>
    <row r="6">
      <c r="A6" s="4" t="inlineStr">
        <is>
          <t>Loan amount</t>
        </is>
      </c>
      <c r="N6" s="5" t="n">
        <v>70920</v>
      </c>
    </row>
    <row r="7">
      <c r="A7" s="4" t="inlineStr">
        <is>
          <t>Interest rate of loans</t>
        </is>
      </c>
      <c r="N7" s="4" t="inlineStr">
        <is>
          <t>1.00%</t>
        </is>
      </c>
    </row>
    <row r="8">
      <c r="A8" s="4" t="inlineStr">
        <is>
          <t>Loan outstanding</t>
        </is>
      </c>
      <c r="L8" s="6" t="n">
        <v>70920</v>
      </c>
    </row>
    <row r="9">
      <c r="A9" s="4" t="inlineStr">
        <is>
          <t>Yingkou Bank [Member]</t>
        </is>
      </c>
    </row>
    <row r="10">
      <c r="A10" s="4" t="inlineStr">
        <is>
          <t>Loan amount</t>
        </is>
      </c>
      <c r="C10" s="5" t="n">
        <v>2200000</v>
      </c>
      <c r="D10" s="5" t="n">
        <v>735000</v>
      </c>
      <c r="F10" s="5" t="n">
        <v>718000</v>
      </c>
      <c r="G10" s="5" t="n">
        <v>2153000</v>
      </c>
    </row>
    <row r="11">
      <c r="A11" s="4" t="inlineStr">
        <is>
          <t>Interest rate of loans</t>
        </is>
      </c>
      <c r="F11" s="4" t="inlineStr">
        <is>
          <t>6.525%</t>
        </is>
      </c>
      <c r="G11" s="4" t="inlineStr">
        <is>
          <t>6.525%</t>
        </is>
      </c>
    </row>
    <row r="12">
      <c r="A12" s="4" t="inlineStr">
        <is>
          <t>Debt instrument maturity date</t>
        </is>
      </c>
      <c r="C12" s="4" t="inlineStr">
        <is>
          <t>Jul. 23,
		2021</t>
        </is>
      </c>
      <c r="D12" s="4" t="inlineStr">
        <is>
          <t>Jul. 23,
		2021</t>
        </is>
      </c>
      <c r="F12" s="4" t="inlineStr">
        <is>
          <t>Aug. 19,
		2020</t>
        </is>
      </c>
      <c r="G12" s="4" t="inlineStr">
        <is>
          <t>Jul. 25,
		2020</t>
        </is>
      </c>
    </row>
    <row r="13">
      <c r="A13" s="4" t="inlineStr">
        <is>
          <t>Loan outstanding</t>
        </is>
      </c>
      <c r="L13" s="6" t="n">
        <v>2300000</v>
      </c>
      <c r="M13" s="6" t="n">
        <v>2153000</v>
      </c>
    </row>
    <row r="14">
      <c r="A14" s="4" t="inlineStr">
        <is>
          <t>Yingkou Bank [Member] | Loan Agreement One [Member]</t>
        </is>
      </c>
    </row>
    <row r="15">
      <c r="A15" s="4" t="inlineStr">
        <is>
          <t>Loan amount</t>
        </is>
      </c>
      <c r="P15" s="5" t="n">
        <v>2153000</v>
      </c>
    </row>
    <row r="16">
      <c r="A16" s="4" t="inlineStr">
        <is>
          <t>Interest rate of loans</t>
        </is>
      </c>
      <c r="P16" s="4" t="inlineStr">
        <is>
          <t>5.4375%</t>
        </is>
      </c>
    </row>
    <row r="17">
      <c r="A17" s="4" t="inlineStr">
        <is>
          <t>Yingkou Bank [Member] | Loan Agreement Two [Member]</t>
        </is>
      </c>
    </row>
    <row r="18">
      <c r="A18" s="4" t="inlineStr">
        <is>
          <t>Loan amount</t>
        </is>
      </c>
      <c r="P18" s="5" t="n">
        <v>718000</v>
      </c>
    </row>
    <row r="19">
      <c r="A19" s="4" t="inlineStr">
        <is>
          <t>Interest rate of loans</t>
        </is>
      </c>
      <c r="P19" s="4" t="inlineStr">
        <is>
          <t>5.4375%</t>
        </is>
      </c>
    </row>
    <row r="20">
      <c r="A20" s="4" t="inlineStr">
        <is>
          <t>Loan outstanding</t>
        </is>
      </c>
      <c r="L20" s="6" t="n">
        <v>765000</v>
      </c>
      <c r="M20" s="6" t="n">
        <v>718000</v>
      </c>
    </row>
    <row r="21">
      <c r="A21" s="4" t="inlineStr">
        <is>
          <t>Yicheng Wang [Member] | Loan Agreement Three [Member]</t>
        </is>
      </c>
    </row>
    <row r="22">
      <c r="A22" s="4" t="inlineStr">
        <is>
          <t>Interest rate of loans</t>
        </is>
      </c>
      <c r="O22" s="4" t="inlineStr">
        <is>
          <t>5.00%</t>
        </is>
      </c>
    </row>
    <row r="23">
      <c r="A23" s="4" t="inlineStr">
        <is>
          <t>RMB [Member] | Yingkou Bank [Member]</t>
        </is>
      </c>
    </row>
    <row r="24">
      <c r="A24" s="4" t="inlineStr">
        <is>
          <t>Loan amount</t>
        </is>
      </c>
      <c r="C24" s="5" t="n">
        <v>15000000</v>
      </c>
      <c r="D24" s="5" t="n">
        <v>5000000</v>
      </c>
      <c r="F24" s="5" t="n">
        <v>5000000</v>
      </c>
      <c r="G24" s="5" t="n">
        <v>15000000</v>
      </c>
    </row>
    <row r="25">
      <c r="A25" s="4" t="inlineStr">
        <is>
          <t>Loan outstanding</t>
        </is>
      </c>
      <c r="L25" s="6" t="n">
        <v>15000000</v>
      </c>
      <c r="M25" s="6" t="n">
        <v>15000000</v>
      </c>
    </row>
    <row r="26">
      <c r="A26" s="4" t="inlineStr">
        <is>
          <t>RMB [Member] | Yingkou Bank [Member] | Loan Agreement One [Member]</t>
        </is>
      </c>
    </row>
    <row r="27">
      <c r="A27" s="4" t="inlineStr">
        <is>
          <t>Loan amount</t>
        </is>
      </c>
      <c r="P27" s="5" t="n">
        <v>15000000</v>
      </c>
    </row>
    <row r="28">
      <c r="A28" s="4" t="inlineStr">
        <is>
          <t>RMB [Member] | Yingkou Bank [Member] | Loan Agreement Two [Member]</t>
        </is>
      </c>
    </row>
    <row r="29">
      <c r="A29" s="4" t="inlineStr">
        <is>
          <t>Loan amount</t>
        </is>
      </c>
      <c r="P29" s="5" t="n">
        <v>5000000</v>
      </c>
    </row>
    <row r="30">
      <c r="A30" s="4" t="inlineStr">
        <is>
          <t>Loan outstanding</t>
        </is>
      </c>
      <c r="L30" s="6" t="n">
        <v>5000000</v>
      </c>
      <c r="M30" s="6" t="n">
        <v>5000000</v>
      </c>
    </row>
    <row r="31">
      <c r="A31" s="4" t="inlineStr">
        <is>
          <t>RMB [Member] | Yicheng Wang [Member] | Loan Agreement Three [Member]</t>
        </is>
      </c>
    </row>
    <row r="32">
      <c r="A32" s="4" t="inlineStr">
        <is>
          <t>Line of credit maximum borrowing capacity</t>
        </is>
      </c>
      <c r="O32" s="5" t="n">
        <v>600000</v>
      </c>
    </row>
    <row r="33">
      <c r="A33" s="4" t="inlineStr">
        <is>
          <t>China Everbright Bank [Member] | Line of Credit [Member]</t>
        </is>
      </c>
    </row>
    <row r="34">
      <c r="A34" s="4" t="inlineStr">
        <is>
          <t>Line of credit maximum borrowing capacity</t>
        </is>
      </c>
      <c r="E34" s="5" t="n">
        <v>2820000</v>
      </c>
      <c r="I34" s="5" t="n">
        <v>2800000</v>
      </c>
    </row>
    <row r="35">
      <c r="A35" s="4" t="inlineStr">
        <is>
          <t>Debt instrument term</t>
        </is>
      </c>
      <c r="E35" s="4" t="inlineStr">
        <is>
          <t>3 years</t>
        </is>
      </c>
      <c r="I35" s="4" t="inlineStr">
        <is>
          <t>3 years</t>
        </is>
      </c>
    </row>
    <row r="36">
      <c r="A36" s="4" t="inlineStr">
        <is>
          <t>Repayments of line of credit</t>
        </is>
      </c>
      <c r="J36" s="5" t="n">
        <v>1400000</v>
      </c>
      <c r="K36" s="5" t="n">
        <v>1400000</v>
      </c>
      <c r="L36" s="6" t="n">
        <v>2800000</v>
      </c>
    </row>
    <row r="37">
      <c r="A37" s="4" t="inlineStr">
        <is>
          <t>Line of credit remaining borrowing capacity</t>
        </is>
      </c>
      <c r="L37" s="5" t="n">
        <v>2800000</v>
      </c>
      <c r="M37" s="6" t="n">
        <v>2800000</v>
      </c>
    </row>
    <row r="38">
      <c r="A38" s="4" t="inlineStr">
        <is>
          <t>China Everbright Bank [Member] | Line of Credit [Member] | Minimum [Member]</t>
        </is>
      </c>
    </row>
    <row r="39">
      <c r="A39" s="4" t="inlineStr">
        <is>
          <t>Line of credit interest rate</t>
        </is>
      </c>
      <c r="L39" s="4" t="inlineStr">
        <is>
          <t>4.30%</t>
        </is>
      </c>
    </row>
    <row r="40">
      <c r="A40" s="4" t="inlineStr">
        <is>
          <t>China Everbright Bank [Member] | Line of Credit [Member] | Maximum [Member]</t>
        </is>
      </c>
    </row>
    <row r="41">
      <c r="A41" s="4" t="inlineStr">
        <is>
          <t>Line of credit interest rate</t>
        </is>
      </c>
      <c r="L41" s="4" t="inlineStr">
        <is>
          <t>5.65%</t>
        </is>
      </c>
    </row>
    <row r="42">
      <c r="A42" s="4" t="inlineStr">
        <is>
          <t>China Everbright Bank [Member] | Line of Credit [Member] | RMB [Member]</t>
        </is>
      </c>
    </row>
    <row r="43">
      <c r="A43" s="4" t="inlineStr">
        <is>
          <t>Line of credit maximum borrowing capacity</t>
        </is>
      </c>
      <c r="E43" s="5" t="n">
        <v>20000000</v>
      </c>
      <c r="I43" s="5" t="n">
        <v>20000000</v>
      </c>
    </row>
    <row r="44">
      <c r="A44" s="4" t="inlineStr">
        <is>
          <t>Postal Saving Bank of China [Member] | Line of Credit [Member]</t>
        </is>
      </c>
    </row>
    <row r="45">
      <c r="A45" s="4" t="inlineStr">
        <is>
          <t>Line of credit maximum borrowing capacity</t>
        </is>
      </c>
      <c r="H45" s="5" t="n">
        <v>2830000</v>
      </c>
    </row>
    <row r="46">
      <c r="A46" s="4" t="inlineStr">
        <is>
          <t>Debt instrument term</t>
        </is>
      </c>
      <c r="H46" s="4" t="inlineStr">
        <is>
          <t>10 years</t>
        </is>
      </c>
    </row>
    <row r="47">
      <c r="A47" s="4" t="inlineStr">
        <is>
          <t>Line of credit interest rate</t>
        </is>
      </c>
      <c r="H47" s="4" t="inlineStr">
        <is>
          <t>5.22%</t>
        </is>
      </c>
    </row>
    <row r="48">
      <c r="A48" s="4" t="inlineStr">
        <is>
          <t>Line of credit remaining borrowing capacity</t>
        </is>
      </c>
      <c r="L48" s="5" t="n">
        <v>3100000</v>
      </c>
      <c r="M48" s="6" t="n">
        <v>290000</v>
      </c>
    </row>
    <row r="49">
      <c r="A49" s="4" t="inlineStr">
        <is>
          <t>Postal Saving Bank of China [Member] | Line of Credit [Member] | RMB [Member]</t>
        </is>
      </c>
    </row>
    <row r="50">
      <c r="A50" s="4" t="inlineStr">
        <is>
          <t>Line of credit maximum borrowing capacity</t>
        </is>
      </c>
      <c r="H50" s="5" t="n">
        <v>20000000</v>
      </c>
    </row>
    <row r="51">
      <c r="A51" s="4" t="inlineStr">
        <is>
          <t>Line of credit remaining borrowing capacity</t>
        </is>
      </c>
      <c r="L51" s="5" t="n">
        <v>20000000</v>
      </c>
      <c r="M51" s="5" t="n">
        <v>2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Based Compensation (Details Narrative) - USD ($)</t>
        </is>
      </c>
      <c r="B1" s="2" t="inlineStr">
        <is>
          <t>Oct. 29, 2019</t>
        </is>
      </c>
      <c r="C1" s="2" t="inlineStr">
        <is>
          <t>Oct. 03, 2019</t>
        </is>
      </c>
      <c r="D1" s="2" t="inlineStr">
        <is>
          <t>Feb. 28, 2019</t>
        </is>
      </c>
      <c r="E1" s="2" t="inlineStr">
        <is>
          <t>Sep. 25, 2012</t>
        </is>
      </c>
      <c r="F1" s="2" t="inlineStr">
        <is>
          <t>Dec. 31, 2020</t>
        </is>
      </c>
      <c r="G1" s="2" t="inlineStr">
        <is>
          <t>Dec. 31, 2019</t>
        </is>
      </c>
      <c r="H1" s="2" t="inlineStr">
        <is>
          <t>Dec. 31, 2018</t>
        </is>
      </c>
    </row>
    <row r="2">
      <c r="A2" s="3" t="inlineStr">
        <is>
          <t>Debt and Equity Securities, FV-NI [Line Items]</t>
        </is>
      </c>
    </row>
    <row r="3">
      <c r="A3" s="4" t="inlineStr">
        <is>
          <t>Compensation committee percentage</t>
        </is>
      </c>
      <c r="B3" s="4" t="inlineStr">
        <is>
          <t>80.00%</t>
        </is>
      </c>
      <c r="E3" s="4" t="inlineStr">
        <is>
          <t>100.00%</t>
        </is>
      </c>
    </row>
    <row r="4">
      <c r="A4" s="4" t="inlineStr">
        <is>
          <t>Stock option granted</t>
        </is>
      </c>
      <c r="F4" s="4" t="inlineStr">
        <is>
          <t xml:space="preserve"> </t>
        </is>
      </c>
      <c r="G4" s="4" t="inlineStr">
        <is>
          <t xml:space="preserve"> </t>
        </is>
      </c>
    </row>
    <row r="5">
      <c r="A5" s="4" t="inlineStr">
        <is>
          <t>Cancellation of common shares issued to related parties</t>
        </is>
      </c>
      <c r="F5" s="4" t="inlineStr">
        <is>
          <t xml:space="preserve"> </t>
        </is>
      </c>
      <c r="G5" s="4" t="inlineStr">
        <is>
          <t xml:space="preserve"> </t>
        </is>
      </c>
    </row>
    <row r="6">
      <c r="A6" s="4" t="inlineStr">
        <is>
          <t>Common stock exercise price</t>
        </is>
      </c>
      <c r="F6" s="8" t="n">
        <v>0.11</v>
      </c>
    </row>
    <row r="7">
      <c r="A7" s="4" t="inlineStr">
        <is>
          <t>Stock options vesting, description</t>
        </is>
      </c>
      <c r="C7" s="4" t="inlineStr">
        <is>
          <t>The Board approved to extend the expiration date of 5,000,000 options issued to Zhiguo Wang and 2,488,737 options issued to Guifang Qi from December 31, 2019 to December 31, 2021, and 200,000 options issued to William B. Barnett from October 11, 2019 to December 31, 2021.</t>
        </is>
      </c>
    </row>
    <row r="8">
      <c r="A8" s="4" t="inlineStr">
        <is>
          <t>Stock option expense</t>
        </is>
      </c>
      <c r="F8" s="4" t="inlineStr">
        <is>
          <t xml:space="preserve"> </t>
        </is>
      </c>
      <c r="G8" s="5" t="n">
        <v>284461</v>
      </c>
    </row>
    <row r="9">
      <c r="A9" s="4" t="inlineStr">
        <is>
          <t>Exercisable stock options intrinsic value</t>
        </is>
      </c>
      <c r="F9" s="4" t="inlineStr">
        <is>
          <t xml:space="preserve"> </t>
        </is>
      </c>
    </row>
    <row r="10">
      <c r="A10" s="4" t="inlineStr">
        <is>
          <t>Recognized incremental compensation cost</t>
        </is>
      </c>
      <c r="C10" s="5" t="n">
        <v>284461</v>
      </c>
    </row>
    <row r="11">
      <c r="A11" s="4" t="inlineStr">
        <is>
          <t>Weighted average remaining contractual life</t>
        </is>
      </c>
      <c r="C11" s="4" t="inlineStr">
        <is>
          <t>2 years</t>
        </is>
      </c>
      <c r="F11" s="4" t="inlineStr">
        <is>
          <t>1 year</t>
        </is>
      </c>
      <c r="G11" s="4" t="inlineStr">
        <is>
          <t>2 years</t>
        </is>
      </c>
      <c r="H11" s="4" t="inlineStr">
        <is>
          <t>3 years</t>
        </is>
      </c>
    </row>
    <row r="12">
      <c r="A12" s="4" t="inlineStr">
        <is>
          <t>Chinese Investor [Member]</t>
        </is>
      </c>
    </row>
    <row r="13">
      <c r="A13" s="3" t="inlineStr">
        <is>
          <t>Debt and Equity Securities, FV-NI [Line Items]</t>
        </is>
      </c>
    </row>
    <row r="14">
      <c r="A14" s="4" t="inlineStr">
        <is>
          <t>Cancellation of common shares issued to related parties</t>
        </is>
      </c>
      <c r="D14" s="6" t="n">
        <v>375000</v>
      </c>
    </row>
    <row r="15">
      <c r="A15" s="4" t="inlineStr">
        <is>
          <t>2012 Equity Incentive Plan [Member]</t>
        </is>
      </c>
    </row>
    <row r="16">
      <c r="A16" s="3" t="inlineStr">
        <is>
          <t>Debt and Equity Securities, FV-NI [Line Items]</t>
        </is>
      </c>
    </row>
    <row r="17">
      <c r="A17" s="4" t="inlineStr">
        <is>
          <t>Number of shares authorized for grants under the plan</t>
        </is>
      </c>
      <c r="E17" s="6" t="n">
        <v>15000000</v>
      </c>
    </row>
    <row r="18">
      <c r="A18" s="4" t="inlineStr">
        <is>
          <t>Share based payment award, term</t>
        </is>
      </c>
      <c r="E18" s="4" t="inlineStr">
        <is>
          <t>P10Y</t>
        </is>
      </c>
    </row>
    <row r="19">
      <c r="A19" s="4" t="inlineStr">
        <is>
          <t>Stock option available for grant</t>
        </is>
      </c>
      <c r="F19" s="6" t="n">
        <v>2261263</v>
      </c>
    </row>
    <row r="20">
      <c r="A20" s="4" t="inlineStr">
        <is>
          <t>2012 Equity Incentive Plan [Member] | Two to Four Years LIfe Term</t>
        </is>
      </c>
    </row>
    <row r="21">
      <c r="A21" s="3" t="inlineStr">
        <is>
          <t>Debt and Equity Securities, FV-NI [Line Items]</t>
        </is>
      </c>
    </row>
    <row r="22">
      <c r="A22" s="4" t="inlineStr">
        <is>
          <t>Stock option granted</t>
        </is>
      </c>
      <c r="F22" s="6" t="n">
        <v>7738737</v>
      </c>
      <c r="G22" s="6" t="n">
        <v>7738737</v>
      </c>
    </row>
    <row r="23">
      <c r="A23" s="4" t="inlineStr">
        <is>
          <t>2019 Equity Incentive Plan [Member]</t>
        </is>
      </c>
    </row>
    <row r="24">
      <c r="A24" s="3" t="inlineStr">
        <is>
          <t>Debt and Equity Securities, FV-NI [Line Items]</t>
        </is>
      </c>
    </row>
    <row r="25">
      <c r="A25" s="4" t="inlineStr">
        <is>
          <t>Number of shares authorized for grants under the plan</t>
        </is>
      </c>
      <c r="B25" s="6" t="n">
        <v>5000000</v>
      </c>
    </row>
    <row r="26">
      <c r="A26" s="4" t="inlineStr">
        <is>
          <t>Share based payment award, term</t>
        </is>
      </c>
      <c r="B26" s="4" t="inlineStr">
        <is>
          <t>P10Y</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Fair Value Measurement Inputs and Management Assumptions (Details)</t>
        </is>
      </c>
      <c r="B1" s="2" t="inlineStr">
        <is>
          <t>Oct. 03, 2019USD ($)</t>
        </is>
      </c>
    </row>
    <row r="2">
      <c r="A2" s="4" t="inlineStr">
        <is>
          <t>Zhiguo Wang [Member] | Before Revaluation Options [Member]</t>
        </is>
      </c>
    </row>
    <row r="3">
      <c r="A3" s="3" t="inlineStr">
        <is>
          <t>Share-based Compensation Arrangement by Share-based Payment Award [Line Items]</t>
        </is>
      </c>
    </row>
    <row r="4">
      <c r="A4" s="4" t="inlineStr">
        <is>
          <t>Expected Terms (In Years)</t>
        </is>
      </c>
      <c r="B4" s="4" t="inlineStr">
        <is>
          <t>3 months</t>
        </is>
      </c>
    </row>
    <row r="5">
      <c r="A5" s="4" t="inlineStr">
        <is>
          <t>Computed Volatility</t>
        </is>
      </c>
      <c r="B5" s="4" t="inlineStr">
        <is>
          <t>125.00%</t>
        </is>
      </c>
    </row>
    <row r="6">
      <c r="A6" s="4" t="inlineStr">
        <is>
          <t>Risk free Interest Rate (%)</t>
        </is>
      </c>
      <c r="B6" s="4" t="inlineStr">
        <is>
          <t>1.70%</t>
        </is>
      </c>
    </row>
    <row r="7">
      <c r="A7" s="4" t="inlineStr">
        <is>
          <t>Expected Dividends</t>
        </is>
      </c>
      <c r="B7" s="4" t="inlineStr">
        <is>
          <t xml:space="preserve"> </t>
        </is>
      </c>
    </row>
    <row r="8">
      <c r="A8" s="4" t="inlineStr">
        <is>
          <t>Fair Value</t>
        </is>
      </c>
      <c r="B8" s="5" t="n">
        <v>9285</v>
      </c>
    </row>
    <row r="9">
      <c r="A9" s="4" t="inlineStr">
        <is>
          <t>Zhiguo Wang [Member] | After Revaluation Options [Member]</t>
        </is>
      </c>
    </row>
    <row r="10">
      <c r="A10" s="3" t="inlineStr">
        <is>
          <t>Share-based Compensation Arrangement by Share-based Payment Award [Line Items]</t>
        </is>
      </c>
    </row>
    <row r="11">
      <c r="A11" s="4" t="inlineStr">
        <is>
          <t>Expected Terms (In Years)</t>
        </is>
      </c>
      <c r="B11" s="4" t="inlineStr">
        <is>
          <t>2 years 3 months</t>
        </is>
      </c>
    </row>
    <row r="12">
      <c r="A12" s="4" t="inlineStr">
        <is>
          <t>Computed Volatility</t>
        </is>
      </c>
      <c r="B12" s="4" t="inlineStr">
        <is>
          <t>127.00%</t>
        </is>
      </c>
    </row>
    <row r="13">
      <c r="A13" s="4" t="inlineStr">
        <is>
          <t>Risk free Interest Rate (%)</t>
        </is>
      </c>
      <c r="B13" s="4" t="inlineStr">
        <is>
          <t>1.39%</t>
        </is>
      </c>
    </row>
    <row r="14">
      <c r="A14" s="4" t="inlineStr">
        <is>
          <t>Expected Dividends</t>
        </is>
      </c>
      <c r="B14" s="4" t="inlineStr">
        <is>
          <t xml:space="preserve"> </t>
        </is>
      </c>
    </row>
    <row r="15">
      <c r="A15" s="4" t="inlineStr">
        <is>
          <t>Fair Value</t>
        </is>
      </c>
      <c r="B15" s="5" t="n">
        <v>194285</v>
      </c>
    </row>
    <row r="16">
      <c r="A16" s="4" t="inlineStr">
        <is>
          <t>Guifang Qi [Member] | Before Revaluation Options [Member]</t>
        </is>
      </c>
    </row>
    <row r="17">
      <c r="A17" s="3" t="inlineStr">
        <is>
          <t>Share-based Compensation Arrangement by Share-based Payment Award [Line Items]</t>
        </is>
      </c>
    </row>
    <row r="18">
      <c r="A18" s="4" t="inlineStr">
        <is>
          <t>Expected Terms (In Years)</t>
        </is>
      </c>
      <c r="B18" s="4" t="inlineStr">
        <is>
          <t>3 months</t>
        </is>
      </c>
    </row>
    <row r="19">
      <c r="A19" s="4" t="inlineStr">
        <is>
          <t>Computed Volatility</t>
        </is>
      </c>
      <c r="B19" s="4" t="inlineStr">
        <is>
          <t>125.00%</t>
        </is>
      </c>
    </row>
    <row r="20">
      <c r="A20" s="4" t="inlineStr">
        <is>
          <t>Risk free Interest Rate (%)</t>
        </is>
      </c>
      <c r="B20" s="4" t="inlineStr">
        <is>
          <t>1.70%</t>
        </is>
      </c>
    </row>
    <row r="21">
      <c r="A21" s="4" t="inlineStr">
        <is>
          <t>Expected Dividends</t>
        </is>
      </c>
      <c r="B21" s="4" t="inlineStr">
        <is>
          <t xml:space="preserve"> </t>
        </is>
      </c>
    </row>
    <row r="22">
      <c r="A22" s="4" t="inlineStr">
        <is>
          <t>Fair Value</t>
        </is>
      </c>
      <c r="B22" s="5" t="n">
        <v>4622</v>
      </c>
    </row>
    <row r="23">
      <c r="A23" s="4" t="inlineStr">
        <is>
          <t>Guifang Qi [Member] | After Revaluation Options [Member]</t>
        </is>
      </c>
    </row>
    <row r="24">
      <c r="A24" s="3" t="inlineStr">
        <is>
          <t>Share-based Compensation Arrangement by Share-based Payment Award [Line Items]</t>
        </is>
      </c>
    </row>
    <row r="25">
      <c r="A25" s="4" t="inlineStr">
        <is>
          <t>Expected Terms (In Years)</t>
        </is>
      </c>
      <c r="B25" s="4" t="inlineStr">
        <is>
          <t>2 years 3 months</t>
        </is>
      </c>
    </row>
    <row r="26">
      <c r="A26" s="4" t="inlineStr">
        <is>
          <t>Computed Volatility</t>
        </is>
      </c>
      <c r="B26" s="4" t="inlineStr">
        <is>
          <t>127.00%</t>
        </is>
      </c>
    </row>
    <row r="27">
      <c r="A27" s="4" t="inlineStr">
        <is>
          <t>Risk free Interest Rate (%)</t>
        </is>
      </c>
      <c r="B27" s="4" t="inlineStr">
        <is>
          <t>1.39%</t>
        </is>
      </c>
    </row>
    <row r="28">
      <c r="A28" s="4" t="inlineStr">
        <is>
          <t>Expected Dividends</t>
        </is>
      </c>
      <c r="B28" s="4" t="inlineStr">
        <is>
          <t xml:space="preserve"> </t>
        </is>
      </c>
    </row>
    <row r="29">
      <c r="A29" s="4" t="inlineStr">
        <is>
          <t>Fair Value</t>
        </is>
      </c>
      <c r="B29" s="5" t="n">
        <v>96705</v>
      </c>
    </row>
    <row r="30">
      <c r="A30" s="4" t="inlineStr">
        <is>
          <t>William B Barnett [Member] | Before Revaluation Options [Member]</t>
        </is>
      </c>
    </row>
    <row r="31">
      <c r="A31" s="3" t="inlineStr">
        <is>
          <t>Share-based Compensation Arrangement by Share-based Payment Award [Line Items]</t>
        </is>
      </c>
    </row>
    <row r="32">
      <c r="A32" s="4" t="inlineStr">
        <is>
          <t>Expected Terms (In Years)</t>
        </is>
      </c>
      <c r="B32" s="4" t="inlineStr">
        <is>
          <t>7 days</t>
        </is>
      </c>
    </row>
    <row r="33">
      <c r="A33" s="4" t="inlineStr">
        <is>
          <t>Computed Volatility</t>
        </is>
      </c>
      <c r="B33" s="4" t="inlineStr">
        <is>
          <t>29.00%</t>
        </is>
      </c>
    </row>
    <row r="34">
      <c r="A34" s="4" t="inlineStr">
        <is>
          <t>Risk free Interest Rate (%)</t>
        </is>
      </c>
      <c r="B34" s="4" t="inlineStr">
        <is>
          <t>1.78%</t>
        </is>
      </c>
    </row>
    <row r="35">
      <c r="A35" s="4" t="inlineStr">
        <is>
          <t>Expected Dividends</t>
        </is>
      </c>
      <c r="B35" s="4" t="inlineStr">
        <is>
          <t xml:space="preserve"> </t>
        </is>
      </c>
    </row>
    <row r="36">
      <c r="A36" s="4" t="inlineStr">
        <is>
          <t>Fair Value</t>
        </is>
      </c>
      <c r="B36" s="4" t="inlineStr">
        <is>
          <t xml:space="preserve"> </t>
        </is>
      </c>
    </row>
    <row r="37">
      <c r="A37" s="4" t="inlineStr">
        <is>
          <t>William B Barnett [Member] | After Revaluation Options [Member]</t>
        </is>
      </c>
    </row>
    <row r="38">
      <c r="A38" s="3" t="inlineStr">
        <is>
          <t>Share-based Compensation Arrangement by Share-based Payment Award [Line Items]</t>
        </is>
      </c>
    </row>
    <row r="39">
      <c r="A39" s="4" t="inlineStr">
        <is>
          <t>Expected Terms (In Years)</t>
        </is>
      </c>
      <c r="B39" s="4" t="inlineStr">
        <is>
          <t>2 years 3 months</t>
        </is>
      </c>
    </row>
    <row r="40">
      <c r="A40" s="4" t="inlineStr">
        <is>
          <t>Computed Volatility</t>
        </is>
      </c>
      <c r="B40" s="4" t="inlineStr">
        <is>
          <t>127.00%</t>
        </is>
      </c>
    </row>
    <row r="41">
      <c r="A41" s="4" t="inlineStr">
        <is>
          <t>Risk free Interest Rate (%)</t>
        </is>
      </c>
      <c r="B41" s="4" t="inlineStr">
        <is>
          <t>1.39%</t>
        </is>
      </c>
    </row>
    <row r="42">
      <c r="A42" s="4" t="inlineStr">
        <is>
          <t>Expected Dividends</t>
        </is>
      </c>
      <c r="B42" s="4" t="inlineStr">
        <is>
          <t xml:space="preserve"> </t>
        </is>
      </c>
    </row>
    <row r="43">
      <c r="A43" s="4" t="inlineStr">
        <is>
          <t>Fair Value</t>
        </is>
      </c>
      <c r="B43" s="5" t="n">
        <v>73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Stock Option Activities (Details) - $ / shares</t>
        </is>
      </c>
      <c r="B1" s="2" t="inlineStr">
        <is>
          <t>Oct. 03, 2019</t>
        </is>
      </c>
      <c r="C1" s="2" t="inlineStr">
        <is>
          <t>Dec. 31, 2020</t>
        </is>
      </c>
      <c r="D1" s="2" t="inlineStr">
        <is>
          <t>Dec. 31, 2019</t>
        </is>
      </c>
      <c r="E1" s="2" t="inlineStr">
        <is>
          <t>Dec. 31, 2018</t>
        </is>
      </c>
    </row>
    <row r="2">
      <c r="A2" s="3" t="inlineStr">
        <is>
          <t>Stockholders' Equity Note [Abstract]</t>
        </is>
      </c>
    </row>
    <row r="3">
      <c r="A3" s="4" t="inlineStr">
        <is>
          <t>Number of Stock Options, Beginning Balance</t>
        </is>
      </c>
      <c r="C3" s="6" t="n">
        <v>7738737</v>
      </c>
      <c r="D3" s="6" t="n">
        <v>7738737</v>
      </c>
    </row>
    <row r="4">
      <c r="A4" s="4" t="inlineStr">
        <is>
          <t>Number of Stock Options, Issued</t>
        </is>
      </c>
      <c r="C4" s="4" t="inlineStr">
        <is>
          <t xml:space="preserve"> </t>
        </is>
      </c>
      <c r="D4" s="4" t="inlineStr">
        <is>
          <t xml:space="preserve"> </t>
        </is>
      </c>
    </row>
    <row r="5">
      <c r="A5" s="4" t="inlineStr">
        <is>
          <t>Number of Stock Options, Exercised</t>
        </is>
      </c>
      <c r="C5" s="4" t="inlineStr">
        <is>
          <t xml:space="preserve"> </t>
        </is>
      </c>
      <c r="D5" s="4" t="inlineStr">
        <is>
          <t xml:space="preserve"> </t>
        </is>
      </c>
    </row>
    <row r="6">
      <c r="A6" s="4" t="inlineStr">
        <is>
          <t>Number of Stock Options, Expired</t>
        </is>
      </c>
      <c r="C6" s="4" t="inlineStr">
        <is>
          <t xml:space="preserve"> </t>
        </is>
      </c>
      <c r="D6" s="4" t="inlineStr">
        <is>
          <t xml:space="preserve"> </t>
        </is>
      </c>
    </row>
    <row r="7">
      <c r="A7" s="4" t="inlineStr">
        <is>
          <t>Number of Stock Options, Forfeited</t>
        </is>
      </c>
      <c r="C7" s="4" t="inlineStr">
        <is>
          <t xml:space="preserve"> </t>
        </is>
      </c>
      <c r="D7" s="4" t="inlineStr">
        <is>
          <t xml:space="preserve"> </t>
        </is>
      </c>
    </row>
    <row r="8">
      <c r="A8" s="4" t="inlineStr">
        <is>
          <t>Number of Stock Options, Ending Balance</t>
        </is>
      </c>
      <c r="C8" s="6" t="n">
        <v>7738737</v>
      </c>
      <c r="D8" s="6" t="n">
        <v>7738737</v>
      </c>
      <c r="E8" s="6" t="n">
        <v>7738737</v>
      </c>
    </row>
    <row r="9">
      <c r="A9" s="4" t="inlineStr">
        <is>
          <t>Number of Stock Options, Options exercisable</t>
        </is>
      </c>
      <c r="C9" s="6" t="n">
        <v>7738737</v>
      </c>
      <c r="D9" s="6" t="n">
        <v>7738737</v>
      </c>
    </row>
    <row r="10">
      <c r="A10" s="4" t="inlineStr">
        <is>
          <t>Weighted Average Remaining Contractual Life in Years, Outstanding</t>
        </is>
      </c>
      <c r="B10" s="4" t="inlineStr">
        <is>
          <t>2 years</t>
        </is>
      </c>
      <c r="C10" s="4" t="inlineStr">
        <is>
          <t>1 year</t>
        </is>
      </c>
      <c r="D10" s="4" t="inlineStr">
        <is>
          <t>2 years</t>
        </is>
      </c>
      <c r="E10" s="4" t="inlineStr">
        <is>
          <t>3 years</t>
        </is>
      </c>
    </row>
    <row r="11">
      <c r="A11" s="4" t="inlineStr">
        <is>
          <t>Weighted Average Remaining Contractual Life in Years, Options exercisable</t>
        </is>
      </c>
      <c r="C11" s="4" t="inlineStr">
        <is>
          <t>1 year</t>
        </is>
      </c>
      <c r="D11" s="4" t="inlineStr">
        <is>
          <t>2 years</t>
        </is>
      </c>
    </row>
    <row r="12">
      <c r="A12" s="4" t="inlineStr">
        <is>
          <t>Weighted Average Exercise Price, Beginning Balance</t>
        </is>
      </c>
      <c r="C12" s="8" t="n">
        <v>0.22</v>
      </c>
      <c r="D12" s="8" t="n">
        <v>0.22</v>
      </c>
    </row>
    <row r="13">
      <c r="A13" s="4" t="inlineStr">
        <is>
          <t>Weighted Average Exercise Price, Issued</t>
        </is>
      </c>
      <c r="C13" s="4" t="inlineStr">
        <is>
          <t xml:space="preserve"> </t>
        </is>
      </c>
      <c r="D13" s="4" t="inlineStr">
        <is>
          <t xml:space="preserve"> </t>
        </is>
      </c>
    </row>
    <row r="14">
      <c r="A14" s="4" t="inlineStr">
        <is>
          <t>Weighted Average Exercise Price, Exercised</t>
        </is>
      </c>
      <c r="C14" s="4" t="inlineStr">
        <is>
          <t xml:space="preserve"> </t>
        </is>
      </c>
      <c r="D14" s="4" t="inlineStr">
        <is>
          <t xml:space="preserve"> </t>
        </is>
      </c>
    </row>
    <row r="15">
      <c r="A15" s="4" t="inlineStr">
        <is>
          <t>Weighted Average Exercise Price, Expired</t>
        </is>
      </c>
      <c r="C15" s="4" t="inlineStr">
        <is>
          <t xml:space="preserve"> </t>
        </is>
      </c>
      <c r="D15" s="4" t="inlineStr">
        <is>
          <t xml:space="preserve"> </t>
        </is>
      </c>
    </row>
    <row r="16">
      <c r="A16" s="4" t="inlineStr">
        <is>
          <t>Weighted Average Exercise Price, Forfeited</t>
        </is>
      </c>
      <c r="C16" s="4" t="inlineStr">
        <is>
          <t xml:space="preserve"> </t>
        </is>
      </c>
      <c r="D16" s="4" t="inlineStr">
        <is>
          <t xml:space="preserve"> </t>
        </is>
      </c>
    </row>
    <row r="17">
      <c r="A17" s="4" t="inlineStr">
        <is>
          <t>Weighted Average Exercise Price, Ending Balance</t>
        </is>
      </c>
      <c r="C17" s="10" t="n">
        <v>0.22</v>
      </c>
      <c r="D17" s="10" t="n">
        <v>0.22</v>
      </c>
      <c r="E17" s="8" t="n">
        <v>0.22</v>
      </c>
    </row>
    <row r="18">
      <c r="A18" s="4" t="inlineStr">
        <is>
          <t>Weighted Average Exercise Price, Options exercisable</t>
        </is>
      </c>
      <c r="C18" s="8" t="n">
        <v>0.22</v>
      </c>
      <c r="D18" s="8" t="n">
        <v>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Issuable Upon Exercise of Options Outstanding (Details)</t>
        </is>
      </c>
      <c r="B1" s="2" t="inlineStr">
        <is>
          <t>12 Months Ended</t>
        </is>
      </c>
    </row>
    <row r="2">
      <c r="B2" s="2" t="inlineStr">
        <is>
          <t>Dec. 31, 2020$ / sharesshares</t>
        </is>
      </c>
    </row>
    <row r="3">
      <c r="A3" s="3" t="inlineStr">
        <is>
          <t>Stockholders' Equity Note [Abstract]</t>
        </is>
      </c>
    </row>
    <row r="4">
      <c r="A4" s="4" t="inlineStr">
        <is>
          <t>Stock Options Outstanding, Range of Exercise Price, Minimum</t>
        </is>
      </c>
      <c r="B4" s="8" t="n">
        <v>0.22</v>
      </c>
    </row>
    <row r="5">
      <c r="A5" s="4" t="inlineStr">
        <is>
          <t>Stock Options Outstanding, Range of Exercise Price, Maximum</t>
        </is>
      </c>
      <c r="B5" s="8" t="n">
        <v>0.25</v>
      </c>
    </row>
    <row r="6">
      <c r="A6" s="4" t="inlineStr">
        <is>
          <t>Stock Options Outstanding, Number Outstanding (in Shares) | shares</t>
        </is>
      </c>
      <c r="B6" s="6" t="n">
        <v>7738737</v>
      </c>
    </row>
    <row r="7">
      <c r="A7" s="4" t="inlineStr">
        <is>
          <t>Stock Options Outstanding, Weighted Average Remaining Contractual Life</t>
        </is>
      </c>
      <c r="B7" s="4" t="inlineStr">
        <is>
          <t>1 year</t>
        </is>
      </c>
    </row>
    <row r="8">
      <c r="A8" s="4" t="inlineStr">
        <is>
          <t>Stock Options Outstanding, Weighted Average Exercise Price</t>
        </is>
      </c>
      <c r="B8" s="8" t="n">
        <v>0.22</v>
      </c>
    </row>
    <row r="9">
      <c r="A9" s="4" t="inlineStr">
        <is>
          <t>Stock Options Exercisable, Number Exercisable (in Shares) | shares</t>
        </is>
      </c>
      <c r="B9" s="6" t="n">
        <v>7738737</v>
      </c>
    </row>
    <row r="10">
      <c r="A10" s="4" t="inlineStr">
        <is>
          <t>Stock Options Exercisable, Weighted Average Exercise Price</t>
        </is>
      </c>
      <c r="B10" s="8" t="n">
        <v>0.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464882</v>
      </c>
      <c r="C4" s="5" t="n">
        <v>985506</v>
      </c>
    </row>
    <row r="5">
      <c r="A5" s="3" t="inlineStr">
        <is>
          <t>Adjustments to reconcile net income to net cash provided by operating activities:</t>
        </is>
      </c>
    </row>
    <row r="6">
      <c r="A6" s="4" t="inlineStr">
        <is>
          <t>Bad debt recovery</t>
        </is>
      </c>
      <c r="B6" s="6" t="n">
        <v>-30658</v>
      </c>
      <c r="C6" s="6" t="n">
        <v>-1688406</v>
      </c>
    </row>
    <row r="7">
      <c r="A7" s="4" t="inlineStr">
        <is>
          <t>Depreciation and amortization</t>
        </is>
      </c>
      <c r="B7" s="6" t="n">
        <v>56272</v>
      </c>
      <c r="C7" s="6" t="n">
        <v>59703</v>
      </c>
    </row>
    <row r="8">
      <c r="A8" s="4" t="inlineStr">
        <is>
          <t>Gain on disposal of PPE</t>
        </is>
      </c>
      <c r="B8" s="4" t="inlineStr">
        <is>
          <t xml:space="preserve"> </t>
        </is>
      </c>
      <c r="C8" s="6" t="n">
        <v>-9046</v>
      </c>
    </row>
    <row r="9">
      <c r="A9" s="4" t="inlineStr">
        <is>
          <t>Inventory E&amp;O reserve</t>
        </is>
      </c>
      <c r="B9" s="6" t="n">
        <v>733052</v>
      </c>
      <c r="C9" s="6" t="n">
        <v>168415</v>
      </c>
    </row>
    <row r="10">
      <c r="A10" s="4" t="inlineStr">
        <is>
          <t>Stock-based compensation</t>
        </is>
      </c>
      <c r="B10" s="4" t="inlineStr">
        <is>
          <t xml:space="preserve"> </t>
        </is>
      </c>
      <c r="C10" s="6" t="n">
        <v>284461</v>
      </c>
    </row>
    <row r="11">
      <c r="A11" s="4" t="inlineStr">
        <is>
          <t>Amortization of land use rights and yew forest assets</t>
        </is>
      </c>
      <c r="B11" s="6" t="n">
        <v>2760715</v>
      </c>
      <c r="C11" s="6" t="n">
        <v>1767342</v>
      </c>
    </row>
    <row r="12">
      <c r="A12" s="4" t="inlineStr">
        <is>
          <t>Sale of yew forest assets</t>
        </is>
      </c>
      <c r="B12" s="6" t="n">
        <v>10065095</v>
      </c>
      <c r="C12" s="6" t="n">
        <v>7643574</v>
      </c>
    </row>
    <row r="13">
      <c r="A13" s="3" t="inlineStr">
        <is>
          <t>Changes in operating assets and liabilities:</t>
        </is>
      </c>
    </row>
    <row r="14">
      <c r="A14" s="4" t="inlineStr">
        <is>
          <t>Accounts receivable</t>
        </is>
      </c>
      <c r="B14" s="6" t="n">
        <v>7560527</v>
      </c>
      <c r="C14" s="6" t="n">
        <v>-7741823</v>
      </c>
    </row>
    <row r="15">
      <c r="A15" s="4" t="inlineStr">
        <is>
          <t>Accounts receivable - related parties</t>
        </is>
      </c>
      <c r="B15" s="6" t="n">
        <v>-8336068</v>
      </c>
      <c r="C15" s="6" t="n">
        <v>6052985</v>
      </c>
    </row>
    <row r="16">
      <c r="A16" s="4" t="inlineStr">
        <is>
          <t>Prepaid expenses and other current assets</t>
        </is>
      </c>
      <c r="B16" s="6" t="n">
        <v>-15644</v>
      </c>
      <c r="C16" s="6" t="n">
        <v>-623</v>
      </c>
    </row>
    <row r="17">
      <c r="A17" s="4" t="inlineStr">
        <is>
          <t>Prepaid expenses - related parties</t>
        </is>
      </c>
      <c r="B17" s="6" t="n">
        <v>5884</v>
      </c>
      <c r="C17" s="6" t="n">
        <v>26294</v>
      </c>
    </row>
    <row r="18">
      <c r="A18" s="4" t="inlineStr">
        <is>
          <t>Inventories</t>
        </is>
      </c>
      <c r="B18" s="6" t="n">
        <v>2738890</v>
      </c>
      <c r="C18" s="6" t="n">
        <v>3588572</v>
      </c>
    </row>
    <row r="19">
      <c r="A19" s="4" t="inlineStr">
        <is>
          <t>VAT input credit</t>
        </is>
      </c>
      <c r="B19" s="6" t="n">
        <v>298768</v>
      </c>
      <c r="C19" s="6" t="n">
        <v>629327</v>
      </c>
    </row>
    <row r="20">
      <c r="A20" s="4" t="inlineStr">
        <is>
          <t>Accounts payable</t>
        </is>
      </c>
      <c r="B20" s="6" t="n">
        <v>-96937</v>
      </c>
      <c r="C20" s="6" t="n">
        <v>-136529</v>
      </c>
    </row>
    <row r="21">
      <c r="A21" s="4" t="inlineStr">
        <is>
          <t>Accounts payable - related parties</t>
        </is>
      </c>
      <c r="B21" s="6" t="n">
        <v>-16785</v>
      </c>
      <c r="C21" s="6" t="n">
        <v>16772</v>
      </c>
    </row>
    <row r="22">
      <c r="A22" s="4" t="inlineStr">
        <is>
          <t>Accrued expenses and other payables</t>
        </is>
      </c>
      <c r="B22" s="6" t="n">
        <v>122189</v>
      </c>
      <c r="C22" s="6" t="n">
        <v>-91545</v>
      </c>
    </row>
    <row r="23">
      <c r="A23" s="4" t="inlineStr">
        <is>
          <t>Advances from customer</t>
        </is>
      </c>
      <c r="B23" s="6" t="n">
        <v>-49609</v>
      </c>
      <c r="C23" s="6" t="n">
        <v>50358</v>
      </c>
    </row>
    <row r="24">
      <c r="A24" s="4" t="inlineStr">
        <is>
          <t>Advance from customer-related party</t>
        </is>
      </c>
      <c r="B24" s="4" t="inlineStr">
        <is>
          <t xml:space="preserve"> </t>
        </is>
      </c>
      <c r="C24" s="6" t="n">
        <v>-21200</v>
      </c>
    </row>
    <row r="25">
      <c r="A25" s="4" t="inlineStr">
        <is>
          <t>Due to related parties</t>
        </is>
      </c>
      <c r="B25" s="6" t="n">
        <v>-14157</v>
      </c>
      <c r="C25" s="6" t="n">
        <v>-4054</v>
      </c>
    </row>
    <row r="26">
      <c r="A26" s="4" t="inlineStr">
        <is>
          <t>Taxes payable</t>
        </is>
      </c>
      <c r="B26" s="6" t="n">
        <v>-115729</v>
      </c>
      <c r="C26" s="6" t="n">
        <v>-187724</v>
      </c>
    </row>
    <row r="27">
      <c r="A27" s="4" t="inlineStr">
        <is>
          <t>Deferred income</t>
        </is>
      </c>
      <c r="B27" s="6" t="n">
        <v>209399</v>
      </c>
      <c r="C27" s="6" t="n">
        <v>561298</v>
      </c>
    </row>
    <row r="28">
      <c r="A28" s="4" t="inlineStr">
        <is>
          <t>NET CASH PROVIDED BY OPERATING ACTIVITIES</t>
        </is>
      </c>
      <c r="B28" s="6" t="n">
        <v>17340086</v>
      </c>
      <c r="C28" s="6" t="n">
        <v>11953657</v>
      </c>
    </row>
    <row r="29">
      <c r="A29" s="3" t="inlineStr">
        <is>
          <t>CASH FLOWS FROM INVESTING ACTIVITIES:</t>
        </is>
      </c>
    </row>
    <row r="30">
      <c r="A30" s="4" t="inlineStr">
        <is>
          <t>Prepayments made to related parties for purchase of yew forest assets</t>
        </is>
      </c>
      <c r="B30" s="6" t="n">
        <v>-4594469</v>
      </c>
      <c r="C30" s="4" t="inlineStr">
        <is>
          <t xml:space="preserve"> </t>
        </is>
      </c>
    </row>
    <row r="31">
      <c r="A31" s="4" t="inlineStr">
        <is>
          <t>Purchase of property and equipment</t>
        </is>
      </c>
      <c r="B31" s="6" t="n">
        <v>-54921</v>
      </c>
      <c r="C31" s="6" t="n">
        <v>-25950</v>
      </c>
    </row>
    <row r="32">
      <c r="A32" s="4" t="inlineStr">
        <is>
          <t>Purchase of intangible assets</t>
        </is>
      </c>
      <c r="B32" s="4" t="inlineStr">
        <is>
          <t xml:space="preserve"> </t>
        </is>
      </c>
      <c r="C32" s="6" t="n">
        <v>-632</v>
      </c>
    </row>
    <row r="33">
      <c r="A33" s="4" t="inlineStr">
        <is>
          <t>Proceeds from disposal of property and equipment</t>
        </is>
      </c>
      <c r="B33" s="4" t="inlineStr">
        <is>
          <t xml:space="preserve"> </t>
        </is>
      </c>
      <c r="C33" s="6" t="n">
        <v>12758</v>
      </c>
    </row>
    <row r="34">
      <c r="A34" s="4" t="inlineStr">
        <is>
          <t>Purchase of land use rights and yew forest assets</t>
        </is>
      </c>
      <c r="B34" s="6" t="n">
        <v>-12706707</v>
      </c>
      <c r="C34" s="6" t="n">
        <v>-14655364</v>
      </c>
    </row>
    <row r="35">
      <c r="A35" s="4" t="inlineStr">
        <is>
          <t>NET CASH USED IN INVESTING ACTIVITIES</t>
        </is>
      </c>
      <c r="B35" s="6" t="n">
        <v>-17356097</v>
      </c>
      <c r="C35" s="6" t="n">
        <v>-14669188</v>
      </c>
    </row>
    <row r="36">
      <c r="A36" s="3" t="inlineStr">
        <is>
          <t>CASH FLOWS FROM FINANCING ACTIVITIES:</t>
        </is>
      </c>
    </row>
    <row r="37">
      <c r="A37" s="4" t="inlineStr">
        <is>
          <t>Proceeds from short-term borrowings</t>
        </is>
      </c>
      <c r="B37" s="6" t="n">
        <v>11813654</v>
      </c>
      <c r="C37" s="6" t="n">
        <v>11905059</v>
      </c>
    </row>
    <row r="38">
      <c r="A38" s="4" t="inlineStr">
        <is>
          <t>Repayments of short-term borrowings</t>
        </is>
      </c>
      <c r="B38" s="6" t="n">
        <v>-11933584</v>
      </c>
      <c r="C38" s="6" t="n">
        <v>-9059529</v>
      </c>
    </row>
    <row r="39">
      <c r="A39" s="4" t="inlineStr">
        <is>
          <t>Proceeds from SBA loans</t>
        </is>
      </c>
      <c r="B39" s="6" t="n">
        <v>79920</v>
      </c>
    </row>
    <row r="40">
      <c r="A40" s="4" t="inlineStr">
        <is>
          <t>Proceeds from related parties</t>
        </is>
      </c>
      <c r="B40" s="6" t="n">
        <v>25532</v>
      </c>
      <c r="C40" s="6" t="n">
        <v>89221</v>
      </c>
    </row>
    <row r="41">
      <c r="A41" s="4" t="inlineStr">
        <is>
          <t>Repayments to related parties</t>
        </is>
      </c>
      <c r="B41" s="4" t="inlineStr">
        <is>
          <t xml:space="preserve"> </t>
        </is>
      </c>
      <c r="C41" s="6" t="n">
        <v>-30000</v>
      </c>
    </row>
    <row r="42">
      <c r="A42" s="4" t="inlineStr">
        <is>
          <t>NET CASH (USED IN) PROVIDED BY FINANCING ACTIVITIES</t>
        </is>
      </c>
      <c r="B42" s="6" t="n">
        <v>-14478</v>
      </c>
      <c r="C42" s="6" t="n">
        <v>2904751</v>
      </c>
    </row>
    <row r="43">
      <c r="A43" s="4" t="inlineStr">
        <is>
          <t>EFFECT OF EXCHANGE RATE ON CASH</t>
        </is>
      </c>
      <c r="B43" s="6" t="n">
        <v>-148013</v>
      </c>
      <c r="C43" s="6" t="n">
        <v>31404</v>
      </c>
    </row>
    <row r="44">
      <c r="A44" s="4" t="inlineStr">
        <is>
          <t>NET (DECREASE) INCREASE IN CASH</t>
        </is>
      </c>
      <c r="B44" s="6" t="n">
        <v>-178502</v>
      </c>
      <c r="C44" s="6" t="n">
        <v>220624</v>
      </c>
    </row>
    <row r="45">
      <c r="A45" s="4" t="inlineStr">
        <is>
          <t>CASH - Beginning of the year</t>
        </is>
      </c>
      <c r="B45" s="6" t="n">
        <v>742294</v>
      </c>
      <c r="C45" s="6" t="n">
        <v>521670</v>
      </c>
    </row>
    <row r="46">
      <c r="A46" s="4" t="inlineStr">
        <is>
          <t>CASH - End of the year</t>
        </is>
      </c>
      <c r="B46" s="6" t="n">
        <v>563792</v>
      </c>
      <c r="C46" s="6" t="n">
        <v>742294</v>
      </c>
    </row>
    <row r="47">
      <c r="A47" s="3" t="inlineStr">
        <is>
          <t>SUPPLEMENTAL DISCLOSURE OF CASH FLOW INFORMATION:</t>
        </is>
      </c>
    </row>
    <row r="48">
      <c r="A48" s="4" t="inlineStr">
        <is>
          <t>Cash paid for: Interest</t>
        </is>
      </c>
      <c r="B48" s="6" t="n">
        <v>352434</v>
      </c>
      <c r="C48" s="6" t="n">
        <v>400986</v>
      </c>
    </row>
    <row r="49">
      <c r="A49" s="4" t="inlineStr">
        <is>
          <t>Cash paid for: Income taxes</t>
        </is>
      </c>
      <c r="B49" s="6" t="n">
        <v>115327</v>
      </c>
      <c r="C49" s="6" t="n">
        <v>198573</v>
      </c>
    </row>
    <row r="50">
      <c r="A50" s="3" t="inlineStr">
        <is>
          <t>NON-CASH INVESTING AND FINANCING ACTIVITIES</t>
        </is>
      </c>
    </row>
    <row r="51">
      <c r="A51" s="4" t="inlineStr">
        <is>
          <t>Operating expense paid by related party</t>
        </is>
      </c>
      <c r="B51" s="4" t="inlineStr">
        <is>
          <t xml:space="preserve"> </t>
        </is>
      </c>
      <c r="C51" s="6" t="n">
        <v>1737</v>
      </c>
    </row>
    <row r="52">
      <c r="A52" s="4" t="inlineStr">
        <is>
          <t>Payable for acquisition of yew forests</t>
        </is>
      </c>
      <c r="B52" s="4" t="inlineStr">
        <is>
          <t xml:space="preserve"> </t>
        </is>
      </c>
      <c r="C52" s="6" t="n">
        <v>795547</v>
      </c>
    </row>
    <row r="53">
      <c r="A53" s="4" t="inlineStr">
        <is>
          <t>Payable for acquisition of yew forests-related parties</t>
        </is>
      </c>
      <c r="B53" s="5" t="n">
        <v>175097</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 amount</t>
        </is>
      </c>
      <c r="B4" s="6" t="n">
        <v>7738737</v>
      </c>
      <c r="C4" s="6" t="n">
        <v>77387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Reconciliation of Basic and Diluted Net Income Per Share (Details) - USD ($)</t>
        </is>
      </c>
      <c r="B1" s="2" t="inlineStr">
        <is>
          <t>12 Months Ended</t>
        </is>
      </c>
    </row>
    <row r="2">
      <c r="B2" s="2" t="inlineStr">
        <is>
          <t>Dec. 31, 2020</t>
        </is>
      </c>
      <c r="C2" s="2" t="inlineStr">
        <is>
          <t>Dec. 31, 2019</t>
        </is>
      </c>
    </row>
    <row r="3">
      <c r="A3" s="3" t="inlineStr">
        <is>
          <t>Earnings Per Share [Abstract]</t>
        </is>
      </c>
    </row>
    <row r="4">
      <c r="A4" s="4" t="inlineStr">
        <is>
          <t>Net income (loss) available to common stockholders for basic and diluted net income per share of common stock</t>
        </is>
      </c>
      <c r="B4" s="5" t="n">
        <v>1464882</v>
      </c>
      <c r="C4" s="5" t="n">
        <v>985506</v>
      </c>
    </row>
    <row r="5">
      <c r="A5" s="4" t="inlineStr">
        <is>
          <t>Weighted average common stock outstanding - basic</t>
        </is>
      </c>
      <c r="B5" s="6" t="n">
        <v>51700000</v>
      </c>
      <c r="C5" s="6" t="n">
        <v>51760616</v>
      </c>
    </row>
    <row r="6">
      <c r="A6" s="4" t="inlineStr">
        <is>
          <t>Stock options issued to directors/officers/employees</t>
        </is>
      </c>
      <c r="B6" s="4" t="inlineStr">
        <is>
          <t xml:space="preserve"> </t>
        </is>
      </c>
      <c r="C6" s="4" t="inlineStr">
        <is>
          <t xml:space="preserve"> </t>
        </is>
      </c>
    </row>
    <row r="7">
      <c r="A7" s="4" t="inlineStr">
        <is>
          <t>Weighted average common stock outstanding - diluted</t>
        </is>
      </c>
      <c r="B7" s="6" t="n">
        <v>51700000</v>
      </c>
      <c r="C7" s="6" t="n">
        <v>51760616</v>
      </c>
    </row>
    <row r="8">
      <c r="A8" s="4" t="inlineStr">
        <is>
          <t>Net income (loss) per common share - basic</t>
        </is>
      </c>
      <c r="B8" s="8" t="n">
        <v>0.04</v>
      </c>
      <c r="C8" s="8" t="n">
        <v>0.02</v>
      </c>
    </row>
    <row r="9">
      <c r="A9" s="4" t="inlineStr">
        <is>
          <t>Net income (loss) per common share - diluted</t>
        </is>
      </c>
      <c r="B9" s="8" t="n">
        <v>0.04</v>
      </c>
      <c r="C9" s="8" t="n">
        <v>0.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0</t>
        </is>
      </c>
    </row>
    <row r="2">
      <c r="A2" s="3" t="inlineStr">
        <is>
          <t>Leases [Abstract]</t>
        </is>
      </c>
    </row>
    <row r="3">
      <c r="A3" s="4" t="inlineStr">
        <is>
          <t>Incremental borrowing rate</t>
        </is>
      </c>
      <c r="B3" s="4" t="inlineStr">
        <is>
          <t>6.4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Schedule of Lease Expenses (Details) - USD ($)</t>
        </is>
      </c>
      <c r="B1" s="2" t="inlineStr">
        <is>
          <t>12 Months Ended</t>
        </is>
      </c>
    </row>
    <row r="2">
      <c r="B2" s="2" t="inlineStr">
        <is>
          <t>Dec. 31, 2020</t>
        </is>
      </c>
      <c r="C2" s="2" t="inlineStr">
        <is>
          <t>Dec. 31, 2019</t>
        </is>
      </c>
    </row>
    <row r="3">
      <c r="A3" s="4" t="inlineStr">
        <is>
          <t>Net lease cost</t>
        </is>
      </c>
      <c r="B3" s="5" t="n">
        <v>74172</v>
      </c>
      <c r="C3" s="5" t="n">
        <v>128664</v>
      </c>
    </row>
    <row r="4">
      <c r="A4" s="4" t="inlineStr">
        <is>
          <t>Selling, General and Administrative Expenses [Member]</t>
        </is>
      </c>
    </row>
    <row r="5">
      <c r="A5" s="4" t="inlineStr">
        <is>
          <t>Operating lease cost</t>
        </is>
      </c>
      <c r="B5" s="5" t="n">
        <v>74172</v>
      </c>
      <c r="C5" s="5" t="n">
        <v>1286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Balance Sheet Information Related to Leases (Details) - USD ($)</t>
        </is>
      </c>
      <c r="B1" s="2" t="inlineStr">
        <is>
          <t>Dec. 31, 2020</t>
        </is>
      </c>
      <c r="C1" s="2" t="inlineStr">
        <is>
          <t>Dec. 31, 2019</t>
        </is>
      </c>
    </row>
    <row r="2">
      <c r="A2" s="3" t="inlineStr">
        <is>
          <t>Leases [Abstract]</t>
        </is>
      </c>
    </row>
    <row r="3">
      <c r="A3" s="4" t="inlineStr">
        <is>
          <t>Operating lease ROU assets</t>
        </is>
      </c>
      <c r="B3" s="5" t="n">
        <v>333402</v>
      </c>
      <c r="C3" s="5" t="n">
        <v>399817</v>
      </c>
    </row>
    <row r="4">
      <c r="A4" s="4" t="inlineStr">
        <is>
          <t>Total leased assets</t>
        </is>
      </c>
      <c r="B4" s="6" t="n">
        <v>333402</v>
      </c>
      <c r="C4" s="6" t="n">
        <v>399817</v>
      </c>
    </row>
    <row r="5">
      <c r="A5" s="4" t="inlineStr">
        <is>
          <t>Current operating lease liabilities</t>
        </is>
      </c>
      <c r="B5" s="6" t="n">
        <v>65476</v>
      </c>
      <c r="C5" s="6" t="n">
        <v>52104</v>
      </c>
    </row>
    <row r="6">
      <c r="A6" s="4" t="inlineStr">
        <is>
          <t>Non-current operating lease liabilities</t>
        </is>
      </c>
      <c r="B6" s="6" t="n">
        <v>292409</v>
      </c>
      <c r="C6" s="6" t="n">
        <v>351145</v>
      </c>
    </row>
    <row r="7">
      <c r="A7" s="4" t="inlineStr">
        <is>
          <t>Total operating lease liabilities</t>
        </is>
      </c>
      <c r="B7" s="5" t="n">
        <v>357885</v>
      </c>
      <c r="C7" s="5" t="n">
        <v>403249</v>
      </c>
    </row>
    <row r="8">
      <c r="A8" s="4" t="inlineStr">
        <is>
          <t>Operating leases</t>
        </is>
      </c>
      <c r="B8" s="4" t="inlineStr">
        <is>
          <t>10 years 8 months 12 days</t>
        </is>
      </c>
      <c r="C8" s="4" t="inlineStr">
        <is>
          <t>6 years 2 months 12 days</t>
        </is>
      </c>
    </row>
    <row r="9">
      <c r="A9" s="4" t="inlineStr">
        <is>
          <t>Operating leases</t>
        </is>
      </c>
      <c r="B9" s="4" t="inlineStr">
        <is>
          <t>6.44%</t>
        </is>
      </c>
      <c r="C9" s="4" t="inlineStr">
        <is>
          <t>6.4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s (Details) - USD ($)</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74401</v>
      </c>
      <c r="C4" s="5" t="n">
        <v>1271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Minimum Future Lease Payments (Details) - USD ($)</t>
        </is>
      </c>
      <c r="B1" s="2" t="inlineStr">
        <is>
          <t>Dec. 31, 2020</t>
        </is>
      </c>
      <c r="C1" s="2" t="inlineStr">
        <is>
          <t>Dec. 31, 2019</t>
        </is>
      </c>
    </row>
    <row r="2">
      <c r="A2" s="3" t="inlineStr">
        <is>
          <t>Leases [Abstract]</t>
        </is>
      </c>
    </row>
    <row r="3">
      <c r="A3" s="4" t="inlineStr">
        <is>
          <t>2021</t>
        </is>
      </c>
      <c r="B3" s="5" t="n">
        <v>79997</v>
      </c>
    </row>
    <row r="4">
      <c r="A4" s="4" t="inlineStr">
        <is>
          <t>2022</t>
        </is>
      </c>
      <c r="B4" s="6" t="n">
        <v>80327</v>
      </c>
    </row>
    <row r="5">
      <c r="A5" s="4" t="inlineStr">
        <is>
          <t>2023</t>
        </is>
      </c>
      <c r="B5" s="6" t="n">
        <v>33594</v>
      </c>
    </row>
    <row r="6">
      <c r="A6" s="4" t="inlineStr">
        <is>
          <t>2024</t>
        </is>
      </c>
      <c r="B6" s="6" t="n">
        <v>29332</v>
      </c>
    </row>
    <row r="7">
      <c r="A7" s="4" t="inlineStr">
        <is>
          <t>2025</t>
        </is>
      </c>
      <c r="B7" s="6" t="n">
        <v>26314</v>
      </c>
    </row>
    <row r="8">
      <c r="A8" s="4" t="inlineStr">
        <is>
          <t>Thereafter</t>
        </is>
      </c>
      <c r="B8" s="6" t="n">
        <v>211830</v>
      </c>
    </row>
    <row r="9">
      <c r="A9" s="4" t="inlineStr">
        <is>
          <t>Total lease payments</t>
        </is>
      </c>
      <c r="B9" s="6" t="n">
        <v>461393</v>
      </c>
    </row>
    <row r="10">
      <c r="A10" s="4" t="inlineStr">
        <is>
          <t>Less: Interest</t>
        </is>
      </c>
      <c r="B10" s="6" t="n">
        <v>-76608</v>
      </c>
    </row>
    <row r="11">
      <c r="A11" s="4" t="inlineStr">
        <is>
          <t>Present value of lease liabilities</t>
        </is>
      </c>
      <c r="B11" s="5" t="n">
        <v>357885</v>
      </c>
      <c r="C11" s="5" t="n">
        <v>4032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s of Credit Risk and Major Customers (Details Narrative)</t>
        </is>
      </c>
      <c r="B1" s="2" t="inlineStr">
        <is>
          <t>12 Months Ended</t>
        </is>
      </c>
    </row>
    <row r="2">
      <c r="B2" s="2" t="inlineStr">
        <is>
          <t>Dec. 31, 2020</t>
        </is>
      </c>
      <c r="C2" s="2" t="inlineStr">
        <is>
          <t>Dec. 31, 2019</t>
        </is>
      </c>
    </row>
    <row r="3">
      <c r="A3" s="4" t="inlineStr">
        <is>
          <t>Accounts payable [Member]</t>
        </is>
      </c>
    </row>
    <row r="4">
      <c r="A4" s="4" t="inlineStr">
        <is>
          <t>Concentration of credit risk, percentage</t>
        </is>
      </c>
      <c r="B4" s="4" t="inlineStr">
        <is>
          <t>10.00%</t>
        </is>
      </c>
      <c r="C4" s="4" t="inlineStr">
        <is>
          <t>10.00%</t>
        </is>
      </c>
    </row>
    <row r="5">
      <c r="A5" s="4" t="inlineStr">
        <is>
          <t>Revenue [Member]</t>
        </is>
      </c>
    </row>
    <row r="6">
      <c r="A6" s="4" t="inlineStr">
        <is>
          <t>Concentration of credit risk, percentage</t>
        </is>
      </c>
      <c r="B6" s="4" t="inlineStr">
        <is>
          <t>10.00%</t>
        </is>
      </c>
      <c r="C6" s="4" t="inlineStr">
        <is>
          <t>10.00%</t>
        </is>
      </c>
    </row>
    <row r="7">
      <c r="A7" s="4" t="inlineStr">
        <is>
          <t>Suppliers [Member]</t>
        </is>
      </c>
    </row>
    <row r="8">
      <c r="A8" s="4" t="inlineStr">
        <is>
          <t>Concentration of credit risk, percentage</t>
        </is>
      </c>
      <c r="B8" s="4" t="inlineStr">
        <is>
          <t>10.00%</t>
        </is>
      </c>
      <c r="C8" s="4" t="inlineStr">
        <is>
          <t>1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s>
  <sheetData>
    <row r="1">
      <c r="A1" s="1" t="inlineStr">
        <is>
          <t>Concentrations of Credit Risk and Major Customers - Schedule of Major Customers and Suppliers (Details)</t>
        </is>
      </c>
      <c r="C1" s="2" t="inlineStr">
        <is>
          <t>12 Months Ended</t>
        </is>
      </c>
    </row>
    <row r="2">
      <c r="C2" s="2" t="inlineStr">
        <is>
          <t>Dec. 31, 2020</t>
        </is>
      </c>
      <c r="E2" s="2" t="inlineStr">
        <is>
          <t>Dec. 31, 2019</t>
        </is>
      </c>
    </row>
    <row r="3">
      <c r="A3" s="4" t="inlineStr">
        <is>
          <t>A (Yew Pharmaceutical, a related party) {Member] | Accounts Receivable [Member]</t>
        </is>
      </c>
    </row>
    <row r="4">
      <c r="A4" s="4" t="inlineStr">
        <is>
          <t>Concentration of credit risk, percentage</t>
        </is>
      </c>
      <c r="C4" s="4" t="inlineStr">
        <is>
          <t xml:space="preserve"> </t>
        </is>
      </c>
      <c r="E4" s="4" t="inlineStr">
        <is>
          <t xml:space="preserve"> </t>
        </is>
      </c>
    </row>
    <row r="5">
      <c r="A5" s="4" t="inlineStr">
        <is>
          <t>A (Yew Pharmaceutical, a related party) {Member] | Accounts Receivable [Member] | Customer Concentration Risk [Member]</t>
        </is>
      </c>
    </row>
    <row r="6">
      <c r="A6" s="4" t="inlineStr">
        <is>
          <t>Concentration of credit risk, percentage</t>
        </is>
      </c>
      <c r="C6" s="4" t="inlineStr">
        <is>
          <t>32.20%</t>
        </is>
      </c>
      <c r="E6" s="4" t="inlineStr">
        <is>
          <t xml:space="preserve"> </t>
        </is>
      </c>
    </row>
    <row r="7">
      <c r="A7" s="4" t="inlineStr">
        <is>
          <t>A (Yew Pharmaceutical, a related party) {Member] | Accounts payable [Member] | Supplier [Member]</t>
        </is>
      </c>
    </row>
    <row r="8">
      <c r="A8" s="4" t="inlineStr">
        <is>
          <t>Concentration of credit risk, percentage</t>
        </is>
      </c>
      <c r="C8" s="4" t="inlineStr">
        <is>
          <t xml:space="preserve"> </t>
        </is>
      </c>
      <c r="E8" s="4" t="inlineStr">
        <is>
          <t xml:space="preserve"> </t>
        </is>
      </c>
    </row>
    <row r="9">
      <c r="A9" s="4" t="inlineStr">
        <is>
          <t>A (Yew Pharmaceutical, a related party) {Member] | Revenue [Member] | Customer Concentration Risk [Member]</t>
        </is>
      </c>
    </row>
    <row r="10">
      <c r="A10" s="4" t="inlineStr">
        <is>
          <t>Concentration of credit risk, percentage</t>
        </is>
      </c>
      <c r="C10" s="4" t="inlineStr">
        <is>
          <t>61.00%</t>
        </is>
      </c>
      <c r="E10" s="4" t="inlineStr">
        <is>
          <t>38.40%</t>
        </is>
      </c>
    </row>
    <row r="11">
      <c r="A11" s="4" t="inlineStr">
        <is>
          <t>A (Yew Pharmaceutical, a related party) {Member] | Purchase [Member] | Supplier [Member]</t>
        </is>
      </c>
    </row>
    <row r="12">
      <c r="A12" s="4" t="inlineStr">
        <is>
          <t>Concentration of credit risk, percentage</t>
        </is>
      </c>
      <c r="C12" s="4" t="inlineStr">
        <is>
          <t>40.10%</t>
        </is>
      </c>
      <c r="E12" s="4" t="inlineStr">
        <is>
          <t>47.00%</t>
        </is>
      </c>
    </row>
    <row r="13">
      <c r="A13" s="4" t="inlineStr">
        <is>
          <t>B (Hong Kong YIDA Commerce Co., Limited, a related party) [Member] | Accounts Receivable [Member] | Customer Concentration Risk [Member]</t>
        </is>
      </c>
    </row>
    <row r="14">
      <c r="A14" s="4" t="inlineStr">
        <is>
          <t>Concentration of credit risk, percentage</t>
        </is>
      </c>
      <c r="C14" s="4" t="inlineStr">
        <is>
          <t xml:space="preserve"> </t>
        </is>
      </c>
      <c r="D14" s="4" t="inlineStr">
        <is>
          <t>[1]</t>
        </is>
      </c>
      <c r="E14" s="4" t="inlineStr">
        <is>
          <t>2.50%</t>
        </is>
      </c>
    </row>
    <row r="15">
      <c r="A15" s="4" t="inlineStr">
        <is>
          <t>B (Hong Kong YIDA Commerce Co., Limited, a related party) [Member] | Revenue [Member] | Customer Concentration Risk [Member]</t>
        </is>
      </c>
    </row>
    <row r="16">
      <c r="A16" s="4" t="inlineStr">
        <is>
          <t>Concentration of credit risk, percentage</t>
        </is>
      </c>
      <c r="C16" s="4" t="inlineStr">
        <is>
          <t xml:space="preserve"> </t>
        </is>
      </c>
      <c r="D16" s="4" t="inlineStr">
        <is>
          <t>[1]</t>
        </is>
      </c>
      <c r="E16" s="4" t="inlineStr">
        <is>
          <t>25.60%</t>
        </is>
      </c>
    </row>
    <row r="17">
      <c r="A17" s="4" t="inlineStr">
        <is>
          <t>C (GOLDEN PEACH TRAVEL SERVICE COMPANY LTD) {Member] | Accounts Receivable [Member] | Customer Concentration Risk [Member]</t>
        </is>
      </c>
    </row>
    <row r="18">
      <c r="A18" s="4" t="inlineStr">
        <is>
          <t>Concentration of credit risk, percentage</t>
        </is>
      </c>
      <c r="C18" s="4" t="inlineStr">
        <is>
          <t xml:space="preserve"> </t>
        </is>
      </c>
      <c r="D18" s="4" t="inlineStr">
        <is>
          <t>[1]</t>
        </is>
      </c>
      <c r="E18" s="4" t="inlineStr">
        <is>
          <t>97.60%</t>
        </is>
      </c>
    </row>
    <row r="19">
      <c r="A19" s="4" t="inlineStr">
        <is>
          <t>C (GOLDEN PEACH TRAVEL SERVICE COMPANY LTD) {Member] | Revenue [Member] | Customer Concentration Risk [Member]</t>
        </is>
      </c>
    </row>
    <row r="20">
      <c r="A20" s="4" t="inlineStr">
        <is>
          <t>Concentration of credit risk, percentage</t>
        </is>
      </c>
      <c r="C20" s="4" t="inlineStr">
        <is>
          <t xml:space="preserve"> </t>
        </is>
      </c>
      <c r="D20" s="4" t="inlineStr">
        <is>
          <t>[1]</t>
        </is>
      </c>
      <c r="E20" s="4" t="inlineStr">
        <is>
          <t>34.10%</t>
        </is>
      </c>
    </row>
    <row r="21">
      <c r="A21" s="4" t="inlineStr">
        <is>
          <t>E (LIFEFORFUN LIMITED, a related party) [Member] | Accounts Receivable [Member] | Customer Concentration Risk [Member]</t>
        </is>
      </c>
    </row>
    <row r="22">
      <c r="A22" s="4" t="inlineStr">
        <is>
          <t>Concentration of credit risk, percentage</t>
        </is>
      </c>
      <c r="C22" s="4" t="inlineStr">
        <is>
          <t>65.20%</t>
        </is>
      </c>
      <c r="E22" s="4" t="inlineStr">
        <is>
          <t xml:space="preserve"> </t>
        </is>
      </c>
    </row>
    <row r="23">
      <c r="A23" s="4" t="inlineStr">
        <is>
          <t>E (LIFEFORFUN LIMITED, a related party) [Member] | Revenue [Member] | Customer Concentration Risk [Member]</t>
        </is>
      </c>
    </row>
    <row r="24">
      <c r="A24" s="4" t="inlineStr">
        <is>
          <t>Concentration of credit risk, percentage</t>
        </is>
      </c>
      <c r="C24" s="4" t="inlineStr">
        <is>
          <t>25.80%</t>
        </is>
      </c>
      <c r="E24" s="4" t="inlineStr">
        <is>
          <t xml:space="preserve"> </t>
        </is>
      </c>
    </row>
    <row r="25">
      <c r="A25" s="4" t="inlineStr">
        <is>
          <t>G (Heilongjiang Weishahe Agriculture Technology Co., Ltd) [Member] | Accounts payable [Member] | Supplier [Member]</t>
        </is>
      </c>
    </row>
    <row r="26">
      <c r="A26" s="4" t="inlineStr">
        <is>
          <t>Concentration of credit risk, percentage</t>
        </is>
      </c>
      <c r="C26" s="4" t="inlineStr">
        <is>
          <t>68.30%</t>
        </is>
      </c>
      <c r="E26" s="4" t="inlineStr">
        <is>
          <t>85.30%</t>
        </is>
      </c>
    </row>
    <row r="27">
      <c r="A27" s="4" t="inlineStr">
        <is>
          <t>G (Heilongjiang Weishahe Agriculture Technology Co., Ltd) [Member] | Purchase [Member] | Supplier [Member]</t>
        </is>
      </c>
    </row>
    <row r="28">
      <c r="A28" s="4" t="inlineStr">
        <is>
          <t>Concentration of credit risk, percentage</t>
        </is>
      </c>
      <c r="C28" s="4" t="inlineStr">
        <is>
          <t>10.20%</t>
        </is>
      </c>
      <c r="E28" s="4" t="inlineStr">
        <is>
          <t xml:space="preserve"> </t>
        </is>
      </c>
      <c r="F28" s="4" t="inlineStr">
        <is>
          <t>[1]</t>
        </is>
      </c>
    </row>
    <row r="29">
      <c r="A29" s="4" t="inlineStr">
        <is>
          <t>F (Xingcai Shi) [Member] | Accounts payable [Member] | Supplier [Member]</t>
        </is>
      </c>
    </row>
    <row r="30">
      <c r="A30" s="4" t="inlineStr">
        <is>
          <t>Concentration of credit risk, percentage</t>
        </is>
      </c>
      <c r="C30" s="4" t="inlineStr">
        <is>
          <t>18.10%</t>
        </is>
      </c>
      <c r="E30" s="4" t="inlineStr">
        <is>
          <t xml:space="preserve"> </t>
        </is>
      </c>
    </row>
    <row r="31">
      <c r="A31" s="4" t="inlineStr">
        <is>
          <t>F (Xingcai Shi) [Member] | Purchase [Member] | Supplier [Member]</t>
        </is>
      </c>
    </row>
    <row r="32">
      <c r="A32" s="4" t="inlineStr">
        <is>
          <t>Concentration of credit risk, percentage</t>
        </is>
      </c>
      <c r="B32" s="4" t="inlineStr">
        <is>
          <t>[1]</t>
        </is>
      </c>
      <c r="C32" s="4" t="inlineStr">
        <is>
          <t xml:space="preserve"> </t>
        </is>
      </c>
      <c r="E32" s="4" t="inlineStr">
        <is>
          <t xml:space="preserve"> </t>
        </is>
      </c>
    </row>
    <row r="33"/>
    <row r="34">
      <c r="A34" s="4" t="inlineStr">
        <is>
          <t>[1]</t>
        </is>
      </c>
      <c r="B34" s="4" t="inlineStr">
        <is>
          <t>Less than 10%</t>
        </is>
      </c>
    </row>
  </sheetData>
  <mergeCells count="6">
    <mergeCell ref="A1:B2"/>
    <mergeCell ref="C1:F1"/>
    <mergeCell ref="C2:D2"/>
    <mergeCell ref="E2:F2"/>
    <mergeCell ref="A33:E33"/>
    <mergeCell ref="B34:E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64" customWidth="1" min="1" max="1"/>
    <col width="21" customWidth="1" min="2" max="2"/>
    <col width="21" customWidth="1" min="3" max="3"/>
    <col width="16" customWidth="1" min="4" max="4"/>
    <col width="16" customWidth="1" min="5" max="5"/>
    <col width="21" customWidth="1" min="6" max="6"/>
    <col width="21" customWidth="1" min="7" max="7"/>
    <col width="80" customWidth="1" min="8" max="8"/>
    <col width="21" customWidth="1" min="9" max="9"/>
    <col width="21" customWidth="1" min="10" max="10"/>
    <col width="14" customWidth="1" min="11" max="11"/>
    <col width="14" customWidth="1" min="12" max="12"/>
  </cols>
  <sheetData>
    <row r="1">
      <c r="A1" s="1" t="inlineStr">
        <is>
          <t>Related Party Transactions (Details Narrative)</t>
        </is>
      </c>
      <c r="B1" s="2" t="inlineStr">
        <is>
          <t>Apr. 02, 2021USD ($)</t>
        </is>
      </c>
      <c r="C1" s="2" t="inlineStr">
        <is>
          <t>Feb. 10, 2020USD ($)</t>
        </is>
      </c>
      <c r="D1" s="2" t="inlineStr">
        <is>
          <t>Oct. 02, 2016</t>
        </is>
      </c>
      <c r="E1" s="2" t="inlineStr">
        <is>
          <t>Jan. 01, 2015m²</t>
        </is>
      </c>
      <c r="F1" s="2" t="inlineStr">
        <is>
          <t>Jan. 09, 2010USD ($)</t>
        </is>
      </c>
      <c r="G1" s="2" t="inlineStr">
        <is>
          <t>Jan. 02, 2010USD ($)</t>
        </is>
      </c>
      <c r="H1" s="2" t="inlineStr">
        <is>
          <t>Mar. 25, 2005USD ($)m²</t>
        </is>
      </c>
      <c r="I1" s="2" t="inlineStr">
        <is>
          <t>Dec. 31, 2020USD ($)</t>
        </is>
      </c>
      <c r="J1" s="2" t="inlineStr">
        <is>
          <t>Dec. 31, 2019USD ($)</t>
        </is>
      </c>
      <c r="K1" s="2" t="inlineStr">
        <is>
          <t>Jul. 31, 2015</t>
        </is>
      </c>
      <c r="L1" s="2" t="inlineStr">
        <is>
          <t>Jan. 30, 2010</t>
        </is>
      </c>
    </row>
    <row r="2">
      <c r="A2" s="4" t="inlineStr">
        <is>
          <t>Revenue</t>
        </is>
      </c>
      <c r="I2" s="5" t="n">
        <v>27307687</v>
      </c>
      <c r="J2" s="5" t="n">
        <v>27883649</v>
      </c>
    </row>
    <row r="3">
      <c r="A3" s="4" t="inlineStr">
        <is>
          <t>Cost of revenues</t>
        </is>
      </c>
      <c r="I3" s="6" t="n">
        <v>23780672</v>
      </c>
      <c r="J3" s="6" t="n">
        <v>27109518</v>
      </c>
    </row>
    <row r="4">
      <c r="A4" s="4" t="inlineStr">
        <is>
          <t>Lifeforfun Limited [Member]</t>
        </is>
      </c>
    </row>
    <row r="5">
      <c r="A5" s="4" t="inlineStr">
        <is>
          <t>Revenue</t>
        </is>
      </c>
      <c r="I5" s="6" t="n">
        <v>7056000</v>
      </c>
      <c r="J5" s="4" t="inlineStr">
        <is>
          <t xml:space="preserve"> </t>
        </is>
      </c>
    </row>
    <row r="6">
      <c r="A6" s="4" t="inlineStr">
        <is>
          <t>Collection of receivables</t>
        </is>
      </c>
      <c r="I6" s="6" t="n">
        <v>6036080</v>
      </c>
      <c r="J6" s="4" t="inlineStr">
        <is>
          <t xml:space="preserve"> </t>
        </is>
      </c>
    </row>
    <row r="7">
      <c r="A7" s="4" t="inlineStr">
        <is>
          <t>DMSU [Member]</t>
        </is>
      </c>
    </row>
    <row r="8">
      <c r="A8" s="4" t="inlineStr">
        <is>
          <t>Revenue</t>
        </is>
      </c>
      <c r="I8" s="6" t="n">
        <v>2592000</v>
      </c>
      <c r="J8" s="4" t="inlineStr">
        <is>
          <t xml:space="preserve"> </t>
        </is>
      </c>
    </row>
    <row r="9">
      <c r="A9" s="4" t="inlineStr">
        <is>
          <t>Collection of receivables</t>
        </is>
      </c>
      <c r="I9" s="6" t="n">
        <v>2753000</v>
      </c>
    </row>
    <row r="10">
      <c r="A10" s="4" t="inlineStr">
        <is>
          <t>Recovery of accounts receivable</t>
        </is>
      </c>
      <c r="I10" s="6" t="n">
        <v>161000</v>
      </c>
      <c r="J10" s="6" t="n">
        <v>1034000</v>
      </c>
    </row>
    <row r="11">
      <c r="A11" s="4" t="inlineStr">
        <is>
          <t>DMSU [Member] | Under 2018 [Member]</t>
        </is>
      </c>
    </row>
    <row r="12">
      <c r="A12" s="4" t="inlineStr">
        <is>
          <t>Accounts receivable - related parties</t>
        </is>
      </c>
      <c r="C12" s="5" t="n">
        <v>5304000</v>
      </c>
    </row>
    <row r="13">
      <c r="A13" s="4" t="inlineStr">
        <is>
          <t>Collection of receivables</t>
        </is>
      </c>
      <c r="C13" s="5" t="n">
        <v>1000000</v>
      </c>
    </row>
    <row r="14">
      <c r="A14" s="4" t="inlineStr">
        <is>
          <t>DMSU [Member] | Under 2018 [Member] | Subsequent Event [Member]</t>
        </is>
      </c>
    </row>
    <row r="15">
      <c r="A15" s="4" t="inlineStr">
        <is>
          <t>Recovery of accounts receivable</t>
        </is>
      </c>
      <c r="B15" s="5" t="n">
        <v>757000</v>
      </c>
    </row>
    <row r="16">
      <c r="A16" s="4" t="inlineStr">
        <is>
          <t>YIDA [Member]</t>
        </is>
      </c>
    </row>
    <row r="17">
      <c r="A17" s="4" t="inlineStr">
        <is>
          <t>Revenue</t>
        </is>
      </c>
      <c r="I17" s="4" t="inlineStr">
        <is>
          <t xml:space="preserve"> </t>
        </is>
      </c>
      <c r="J17" s="6" t="n">
        <v>7144649</v>
      </c>
    </row>
    <row r="18">
      <c r="A18" s="4" t="inlineStr">
        <is>
          <t>Collection of receivables</t>
        </is>
      </c>
      <c r="I18" s="4" t="inlineStr">
        <is>
          <t xml:space="preserve"> </t>
        </is>
      </c>
      <c r="J18" s="6" t="n">
        <v>193000</v>
      </c>
    </row>
    <row r="19">
      <c r="A19" s="4" t="inlineStr">
        <is>
          <t>Recovery of accounts receivable</t>
        </is>
      </c>
      <c r="I19" s="6" t="n">
        <v>386000</v>
      </c>
      <c r="J19" s="6" t="n">
        <v>193000</v>
      </c>
    </row>
    <row r="20">
      <c r="A20" s="4" t="inlineStr">
        <is>
          <t>ZTC [Member]</t>
        </is>
      </c>
    </row>
    <row r="21">
      <c r="A21" s="4" t="inlineStr">
        <is>
          <t>Payments for purchase of assets</t>
        </is>
      </c>
      <c r="I21" s="6" t="n">
        <v>1057664</v>
      </c>
      <c r="J21" s="6" t="n">
        <v>2121880</v>
      </c>
    </row>
    <row r="22">
      <c r="A22" s="4" t="inlineStr">
        <is>
          <t>Carrying costs of received assets</t>
        </is>
      </c>
      <c r="I22" s="6" t="n">
        <v>935885</v>
      </c>
      <c r="J22" s="6" t="n">
        <v>1729793</v>
      </c>
    </row>
    <row r="23">
      <c r="A23" s="4" t="inlineStr">
        <is>
          <t>Deduction of additional paid in capital</t>
        </is>
      </c>
      <c r="I23" s="6" t="n">
        <v>121779</v>
      </c>
      <c r="J23" s="6" t="n">
        <v>392087</v>
      </c>
    </row>
    <row r="24">
      <c r="A24" s="4" t="inlineStr">
        <is>
          <t>Due to related parties</t>
        </is>
      </c>
      <c r="I24" s="6" t="n">
        <v>124150</v>
      </c>
      <c r="J24" s="4" t="inlineStr">
        <is>
          <t xml:space="preserve"> </t>
        </is>
      </c>
    </row>
    <row r="25">
      <c r="A25" s="4" t="inlineStr">
        <is>
          <t>Leased area of land | m²</t>
        </is>
      </c>
      <c r="H25" s="6" t="n">
        <v>361</v>
      </c>
    </row>
    <row r="26">
      <c r="A26" s="4" t="inlineStr">
        <is>
          <t>Operating lease term</t>
        </is>
      </c>
      <c r="H26" s="4" t="inlineStr">
        <is>
          <t>30 years</t>
        </is>
      </c>
    </row>
    <row r="27">
      <c r="A27" s="4" t="inlineStr">
        <is>
          <t>Lease expiration date</t>
        </is>
      </c>
      <c r="H27" s="4" t="inlineStr">
        <is>
          <t>Mar. 24,
		2035</t>
        </is>
      </c>
    </row>
    <row r="28">
      <c r="A28" s="4" t="inlineStr">
        <is>
          <t>Annual payments under operating lease</t>
        </is>
      </c>
      <c r="H28" s="5" t="n">
        <v>24000</v>
      </c>
    </row>
    <row r="29">
      <c r="A29" s="4" t="inlineStr">
        <is>
          <t>Operating lease description</t>
        </is>
      </c>
      <c r="H29" s="4" t="inlineStr">
        <is>
          <t>The payment for the first five years of the ZTC Lease was due prior to December 31, 2010 and beginning in 2011, the Company is required to make full payment for the land use rights in advance for each subsequent five-year period.</t>
        </is>
      </c>
    </row>
    <row r="30">
      <c r="A30" s="4" t="inlineStr">
        <is>
          <t>Xinlin [Member]</t>
        </is>
      </c>
    </row>
    <row r="31">
      <c r="A31" s="4" t="inlineStr">
        <is>
          <t>Payments for purchase of assets</t>
        </is>
      </c>
      <c r="I31" s="6" t="n">
        <v>463634</v>
      </c>
      <c r="J31" s="6" t="n">
        <v>148396</v>
      </c>
    </row>
    <row r="32">
      <c r="A32" s="4" t="inlineStr">
        <is>
          <t>Carrying costs of received assets</t>
        </is>
      </c>
      <c r="I32" s="6" t="n">
        <v>410316</v>
      </c>
      <c r="J32" s="6" t="n">
        <v>121981</v>
      </c>
    </row>
    <row r="33">
      <c r="A33" s="4" t="inlineStr">
        <is>
          <t>Deduction of additional paid in capital</t>
        </is>
      </c>
      <c r="I33" s="6" t="n">
        <v>53318</v>
      </c>
      <c r="J33" s="6" t="n">
        <v>26415</v>
      </c>
    </row>
    <row r="34">
      <c r="A34" s="4" t="inlineStr">
        <is>
          <t>Due to related parties</t>
        </is>
      </c>
      <c r="I34" s="4" t="inlineStr">
        <is>
          <t xml:space="preserve"> </t>
        </is>
      </c>
      <c r="J34" s="4" t="inlineStr">
        <is>
          <t xml:space="preserve"> </t>
        </is>
      </c>
    </row>
    <row r="35">
      <c r="A35" s="4" t="inlineStr">
        <is>
          <t>Jinguo Wang [Member]</t>
        </is>
      </c>
    </row>
    <row r="36">
      <c r="A36" s="4" t="inlineStr">
        <is>
          <t>Payments for purchase of assets</t>
        </is>
      </c>
      <c r="I36" s="6" t="n">
        <v>1124312</v>
      </c>
      <c r="J36" s="6" t="n">
        <v>1078121</v>
      </c>
    </row>
    <row r="37">
      <c r="A37" s="4" t="inlineStr">
        <is>
          <t>Due to related parties</t>
        </is>
      </c>
      <c r="I37" s="4" t="inlineStr">
        <is>
          <t xml:space="preserve"> </t>
        </is>
      </c>
      <c r="J37" s="4" t="inlineStr">
        <is>
          <t xml:space="preserve"> </t>
        </is>
      </c>
    </row>
    <row r="38">
      <c r="A38" s="4" t="inlineStr">
        <is>
          <t>Weihong Zhang [Member]</t>
        </is>
      </c>
    </row>
    <row r="39">
      <c r="A39" s="4" t="inlineStr">
        <is>
          <t>Payments for purchase of assets</t>
        </is>
      </c>
      <c r="I39" s="6" t="n">
        <v>28977</v>
      </c>
      <c r="J39" s="6" t="n">
        <v>789032</v>
      </c>
    </row>
    <row r="40">
      <c r="A40" s="4" t="inlineStr">
        <is>
          <t>Chunping Wang [Member]</t>
        </is>
      </c>
    </row>
    <row r="41">
      <c r="A41" s="4" t="inlineStr">
        <is>
          <t>Payments for purchase of assets</t>
        </is>
      </c>
      <c r="I41" s="6" t="n">
        <v>870762</v>
      </c>
      <c r="J41" s="6" t="n">
        <v>1653347</v>
      </c>
    </row>
    <row r="42">
      <c r="A42" s="4" t="inlineStr">
        <is>
          <t>Xue Wang [Member]</t>
        </is>
      </c>
    </row>
    <row r="43">
      <c r="A43" s="4" t="inlineStr">
        <is>
          <t>Payments for purchase of assets</t>
        </is>
      </c>
      <c r="I43" s="6" t="n">
        <v>751956</v>
      </c>
      <c r="J43" s="6" t="n">
        <v>157054</v>
      </c>
    </row>
    <row r="44">
      <c r="A44" s="4" t="inlineStr">
        <is>
          <t>Cai Wang [Member]</t>
        </is>
      </c>
    </row>
    <row r="45">
      <c r="A45" s="4" t="inlineStr">
        <is>
          <t>Payments for purchase of assets</t>
        </is>
      </c>
      <c r="I45" s="6" t="n">
        <v>391191</v>
      </c>
      <c r="J45" s="6" t="n">
        <v>81075</v>
      </c>
    </row>
    <row r="46">
      <c r="A46" s="4" t="inlineStr">
        <is>
          <t>Mr. Wang [Member]</t>
        </is>
      </c>
    </row>
    <row r="47">
      <c r="A47" s="4" t="inlineStr">
        <is>
          <t>Recovery of accounts receivable</t>
        </is>
      </c>
      <c r="I47" s="4" t="inlineStr">
        <is>
          <t xml:space="preserve"> </t>
        </is>
      </c>
    </row>
    <row r="48">
      <c r="A48" s="4" t="inlineStr">
        <is>
          <t>Operating lease term</t>
        </is>
      </c>
      <c r="G48" s="4" t="inlineStr">
        <is>
          <t>15 years</t>
        </is>
      </c>
    </row>
    <row r="49">
      <c r="A49" s="4" t="inlineStr">
        <is>
          <t>Lease expiration date</t>
        </is>
      </c>
      <c r="G49" s="4" t="inlineStr">
        <is>
          <t>Dec. 31,
		2025</t>
        </is>
      </c>
    </row>
    <row r="50">
      <c r="A50" s="4" t="inlineStr">
        <is>
          <t>Annual payments under operating lease</t>
        </is>
      </c>
      <c r="G50" s="5" t="n">
        <v>15000</v>
      </c>
      <c r="I50" s="6" t="n">
        <v>10000</v>
      </c>
      <c r="J50" s="6" t="n">
        <v>1500</v>
      </c>
    </row>
    <row r="51">
      <c r="A51" s="4" t="inlineStr">
        <is>
          <t>Operating lease rent expenses</t>
        </is>
      </c>
      <c r="I51" s="6" t="n">
        <v>2200</v>
      </c>
      <c r="J51" s="6" t="n">
        <v>2200</v>
      </c>
    </row>
    <row r="52">
      <c r="A52" s="4" t="inlineStr">
        <is>
          <t>Prepaid rent</t>
        </is>
      </c>
      <c r="I52" s="6" t="n">
        <v>1400</v>
      </c>
      <c r="J52" s="6" t="n">
        <v>1400</v>
      </c>
    </row>
    <row r="53">
      <c r="A53" s="4" t="inlineStr">
        <is>
          <t>A Cheng [Member]</t>
        </is>
      </c>
    </row>
    <row r="54">
      <c r="A54" s="4" t="inlineStr">
        <is>
          <t>Prepaid rent</t>
        </is>
      </c>
      <c r="I54" s="6" t="n">
        <v>3600</v>
      </c>
      <c r="J54" s="6" t="n">
        <v>3600</v>
      </c>
    </row>
    <row r="55">
      <c r="A55" s="4" t="inlineStr">
        <is>
          <t>RMB [Member] | ZTC [Member]</t>
        </is>
      </c>
    </row>
    <row r="56">
      <c r="A56" s="4" t="inlineStr">
        <is>
          <t>Amount prepaid to purchase intention</t>
        </is>
      </c>
      <c r="I56" s="6" t="n">
        <v>5800</v>
      </c>
      <c r="J56" s="4" t="inlineStr">
        <is>
          <t xml:space="preserve"> </t>
        </is>
      </c>
    </row>
    <row r="57">
      <c r="A57" s="4" t="inlineStr">
        <is>
          <t>Annual payments under operating lease</t>
        </is>
      </c>
      <c r="H57" s="5" t="n">
        <v>162450</v>
      </c>
    </row>
    <row r="58">
      <c r="A58" s="4" t="inlineStr">
        <is>
          <t>Operating lease rent expenses</t>
        </is>
      </c>
      <c r="I58" s="6" t="n">
        <v>24000</v>
      </c>
      <c r="J58" s="6" t="n">
        <v>24000</v>
      </c>
    </row>
    <row r="59">
      <c r="A59" s="4" t="inlineStr">
        <is>
          <t>Yew Pharmaceutical [Member]</t>
        </is>
      </c>
    </row>
    <row r="60">
      <c r="A60" s="4" t="inlineStr">
        <is>
          <t>Cost of raw materials</t>
        </is>
      </c>
      <c r="F60" s="5" t="n">
        <v>146000</v>
      </c>
    </row>
    <row r="61">
      <c r="A61" s="4" t="inlineStr">
        <is>
          <t>Revenue</t>
        </is>
      </c>
      <c r="I61" s="6" t="n">
        <v>16659547</v>
      </c>
      <c r="J61" s="6" t="n">
        <v>14792713</v>
      </c>
    </row>
    <row r="62">
      <c r="A62" s="4" t="inlineStr">
        <is>
          <t>Cost of revenues</t>
        </is>
      </c>
      <c r="I62" s="6" t="n">
        <v>10705727</v>
      </c>
      <c r="J62" s="6" t="n">
        <v>9962940</v>
      </c>
    </row>
    <row r="63">
      <c r="A63" s="4" t="inlineStr">
        <is>
          <t>Accounts receivable - related parties</t>
        </is>
      </c>
      <c r="I63" s="6" t="n">
        <v>2982114</v>
      </c>
      <c r="J63" s="4" t="inlineStr">
        <is>
          <t xml:space="preserve"> </t>
        </is>
      </c>
    </row>
    <row r="64">
      <c r="A64" s="4" t="inlineStr">
        <is>
          <t>Purchase of products</t>
        </is>
      </c>
      <c r="I64" s="6" t="n">
        <v>7980296</v>
      </c>
      <c r="J64" s="6" t="n">
        <v>13299780</v>
      </c>
    </row>
    <row r="65">
      <c r="A65" s="4" t="inlineStr">
        <is>
          <t>Cost of Goods and Services Sold</t>
        </is>
      </c>
      <c r="I65" s="6" t="n">
        <v>10059610</v>
      </c>
      <c r="J65" s="6" t="n">
        <v>16633020</v>
      </c>
    </row>
    <row r="66">
      <c r="A66" s="4" t="inlineStr">
        <is>
          <t>Yew Pharmaceutical [Member] | Accounts payable [Member]</t>
        </is>
      </c>
    </row>
    <row r="67">
      <c r="A67" s="4" t="inlineStr">
        <is>
          <t>Cost of revenues</t>
        </is>
      </c>
      <c r="I67" s="4" t="inlineStr">
        <is>
          <t xml:space="preserve"> </t>
        </is>
      </c>
      <c r="J67" s="6" t="n">
        <v>16629</v>
      </c>
    </row>
    <row r="68">
      <c r="A68" s="4" t="inlineStr">
        <is>
          <t>Yew Pharmaceutical [Member] | RMB [Member]</t>
        </is>
      </c>
    </row>
    <row r="69">
      <c r="A69" s="4" t="inlineStr">
        <is>
          <t>Cost of raw materials</t>
        </is>
      </c>
      <c r="F69" s="5" t="n">
        <v>1000000</v>
      </c>
    </row>
    <row r="70">
      <c r="A70" s="4" t="inlineStr">
        <is>
          <t>HBP [Member]</t>
        </is>
      </c>
    </row>
    <row r="71">
      <c r="A71" s="4" t="inlineStr">
        <is>
          <t>Accounts receivable - related parties</t>
        </is>
      </c>
      <c r="I71" s="6" t="n">
        <v>96282</v>
      </c>
      <c r="J71" s="6" t="n">
        <v>103158</v>
      </c>
    </row>
    <row r="72">
      <c r="A72" s="4" t="inlineStr">
        <is>
          <t>Leased area of land | m²</t>
        </is>
      </c>
      <c r="E72" s="6" t="n">
        <v>50</v>
      </c>
    </row>
    <row r="73">
      <c r="A73" s="4" t="inlineStr">
        <is>
          <t>Operating lease rent expenses</t>
        </is>
      </c>
      <c r="I73" s="4" t="inlineStr">
        <is>
          <t xml:space="preserve"> </t>
        </is>
      </c>
      <c r="J73" s="6" t="n">
        <v>1737</v>
      </c>
    </row>
    <row r="74">
      <c r="A74" s="4" t="inlineStr">
        <is>
          <t>Jixing Lease [Member]</t>
        </is>
      </c>
    </row>
    <row r="75">
      <c r="A75" s="4" t="inlineStr">
        <is>
          <t>Recovery of accounts receivable</t>
        </is>
      </c>
      <c r="I75" s="6" t="n">
        <v>700</v>
      </c>
    </row>
    <row r="76">
      <c r="A76" s="4" t="inlineStr">
        <is>
          <t>Lease expiration date</t>
        </is>
      </c>
      <c r="D76" s="4" t="inlineStr">
        <is>
          <t>Jun. 30,
		2021</t>
        </is>
      </c>
    </row>
    <row r="77">
      <c r="A77" s="4" t="inlineStr">
        <is>
          <t>Operating lease rent expenses</t>
        </is>
      </c>
      <c r="I77" s="4" t="inlineStr">
        <is>
          <t xml:space="preserve"> </t>
        </is>
      </c>
      <c r="J77" s="5" t="n">
        <v>1100</v>
      </c>
    </row>
    <row r="78">
      <c r="A78" s="4" t="inlineStr">
        <is>
          <t>HYF [Member]</t>
        </is>
      </c>
    </row>
    <row r="79">
      <c r="A79" s="4" t="inlineStr">
        <is>
          <t>Leased area of land | m²</t>
        </is>
      </c>
      <c r="E79" s="6" t="n">
        <v>225</v>
      </c>
    </row>
    <row r="80">
      <c r="A80" s="4" t="inlineStr">
        <is>
          <t>HDS [Member]</t>
        </is>
      </c>
    </row>
    <row r="81">
      <c r="A81" s="4" t="inlineStr">
        <is>
          <t>Operating lease term</t>
        </is>
      </c>
      <c r="K81" s="4" t="inlineStr">
        <is>
          <t>15 years</t>
        </is>
      </c>
      <c r="L81"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Accounting Policies [Abstract]</t>
        </is>
      </c>
    </row>
    <row r="4">
      <c r="A4" s="4" t="inlineStr">
        <is>
          <t>Organization and Principal Activities</t>
        </is>
      </c>
      <c r="B4" s="4" t="inlineStr">
        <is>
          <t>NOTE 1 - ORGANIZATION AND PRINCIPAL ACTIVITIES Yew Bio-Pharm Group, Inc.
(individually “YBP” and collectively with its subsidiaries and affiliates, the “Company”) was incorporated
under the law of the State of Nevada on November 13, 2007. On October 29, 2009, YBP established a wholly-owned subsidiary, Heilongjiang
Jinshangjing Bio-Technology Development Co., Limited (“JSJ”), a wholly-owned foreign enterprise (“WOFE”)
incorporated in the People’s Republic of China (“PRC”), as part of a restructure of the Company (the “First
Restructure”). Harbin Yew Science and
Technology Development Co., Ltd. (“HDS”) is a limited liability company incorporated under the laws of the PRC on August
22, 1996. Until February 23, 2010, HDS was primarily owned by Zhiguo Wang (“Mr. Wang”) (62.81%) and his wife Guifang
Qi directly and indirectly (91.96%) and two PRC individuals (total 9.04%) (collectively as the “Original Shareholders”).
Mr. Wang was the President and a director of the Company. Madame Qi is the wife of Mr. Wang and was an officer and director of
the Company. Pursuant to the First
Restructure, on February 23, 2010, the Company, through JSJ, entered into an Equity Transfer Agreement (collectively, the “First
Transfer Agreements”) with each of the Original Shareholders. Pursuant to the First Transfer Agreements, the terms of which
are substantially identical to each other, the Original Shareholders transferred all of their respective ownership in HDS to JSJ
for an aggregate RMB45,000,000, which represents the amount of the then registered capital of HDS. As a result of this transaction,
HDS became a wholly-owned subsidiary of JSJ. At February 23, 2010, the Company did not have sufficient working capital to pay the
purchase amount and, accordingly, the Company recorded this amount as a liability. JSJ and the Original Shareholders also entered
into a Supplemental Agreement dated February 26, 2010 (the “First Supplemental Agreement”), pursuant to which JSJ had
the right to put the shares of HDS back to the Original Shareholders for the original purchase price of an aggregate RMB45,000,000,
in the event that the transaction did not close or PRC governmental approval was not received, within six months following the
execution of the First Transfer Agreements. Upon execution of the
First Transfer Agreement, Mr. Wang, Madame Qi and Mr. Han (collectively, the “HDS Shareholders”) owned approximately
41.5% of YBP’s common stock (the “Common Stock”) and no other individual shareholder owned more than 2.5% of
YBP’s Common Stock. Before, during and after the First Restructure, the HDS Shareholders served as the sole directors and
principal executive officers of the Company and are responsible for all decisions and operations of the Company and HDS, and control
the assets of the Company and HDS. On May 10, 2010, JSJ,
Mr. Wang entered into a Debtor’s and Creditors’ Rights Agreement (the “Creditors’ Agreement”) with
the rest Original Shareholders except Madame Qi, who agree to assign their rights, including the right to be paid for the HDS shares
transferred to JSJ, under their respective First Transfer Agreements, to Mr. Wang, and Mr. Wang assumed the obligations of Mr.
Jiang and HEFS under their respective First Transfer Agreements. Before, during and after the First Restructure, the HDS Shareholders
served as the sole directors and principal executive officers of the Company. In October 2010, the Company
determined, in consultation with its professional advisors, that the First Restructure did not meet certain technical PRC legal
requirements and that the Company would need to be further reorganized (the “Second Restructure”). Accordingly, on
October 28, 2010, JSJ and each of the HDS Shareholders entered into new Equity Transfer Agreement (collectively, the “Second
Transfer Agreements”), the terms of which are substantially identical to each other, pursuant to which 100% of the common
stock of HDS was transferred by JSJ back to the HDS Shareholders for aggregate consideration of RMB45,000,000. Since the consideration
of RMB45,000,000 due to the HDS Shareholders in the First Restructure had not yet been paid, pursuant to a Supplemental Agreement
to the Second Equity Transfer Agreements dated February 16, 2011, the aggregate RMB45,000,000 amount payable by the HDS Shareholders
to JSJ for the return of their HDS common stock in respect of the Second Restructure, was offset against JSJ’s liability
to the HDS Shareholders in the same aggregate amount in respect of the First Transfer Agreements, which amount had not yet been
paid by JSJ. As discussed above, Mr.
Jiang and HEFS had assigned to Mr. Wang their respective rights and obligations vis-a-vis JSJ resulting from the First Restructure,
pursuant to the First Supplemental Agreement and the Creditors’ Agreement, since as of such time Mr. Jiang and HEFS had not
yet been paid for the transfer of their interests in HDS to JSJ in the First Restructure in the amount of 3.22% and 10.62% of HDS’s
equity interest, respectively. Therefore, in the Second Restructure, pursuant to the Second Transfer Agreements, JSJ transferred
to Mr. Wang not only his previous shareholdings in HDS before the First Restructure (representing 62.81% of HDS’s total equity),
but also an additional 13.84% of the equity in HDS as a result of Mr. Wang’s being assigned Mr. Jiang’s 3.22% equity
interest in HDS and HEFS’s 10.62% equity interest in HDS. After the foregoing transactions
were completed, the HDS Shareholders then owned 100% of the shares of HDS in the following percentages:
Mr. Wang 76.65 %
Madame Qi 18.53 %
Mr. Han 4.82 %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On November 29, 2010,
YBP established a wholly-owned subsidiary, Yew Bio-Pharm Holdings Limited (“Yew Bio-Pharm (HK)”), a limited liability
company incorporated under the laws of Hong Kong and on January 26, 2011, YBP transferred its ownership in JSJ to Yew Bio-Pharm
(HK).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s expected residual returns. In addition, HDS’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s sales are included in the
Company’s total sales, its income from operations is consolidated with the Company’s and the Company’s net income
includes all of HDS’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s financial statements with those of the Company. 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 As of December 31, 2020,
the Company agreed to waive all management fees to be payable by HDS and the Company expects to waive such management fees in the
near future due to a need of working capital in HDS to expand HDS’s operations. On November 4, 2014, HDS
established a new subsidiary, Harbin Yew Food Co. Ltd. (“HYF”), to develop and cultivate wood ear mushroom. The Company
plans to operate three production lines, including wood ear mushroom polysaccharide, powder, tea and other packaged wood ear mushroom
products. The move marks the Company’s entrance into the organic food and functional beverage market. HYF had limited operation
activities for the years ended December 31, 2020 and 2019. On June 8, 2016, YBP established
a new subsidiary, MC Commerce Holding Inc. (“MC”), in the State of California to sell yew oil candles and yew oil soaps
in American market. MC had limited operation activities for the years ended December 31, 2020 and 2019. On July 26, 2016, YBP transferred
its 49% equity interest in MC to HDS. The Company is principally
engaged in (1) processing and selling yew raw materials used in the manufacture of traditional Chinese medicine (“TCM”);
(2) growing and selling yew tree seedlings and mature trees, including potted miniature yew trees; (3) manufacturing and selling
furniture and handicrafts made of yew tree timber; and (4) selling agricultural products and export products (Yew candles, pine
needle extracts, complex taxus cuspidate extract, composite northeast yew extract, and yew essential oil soap). The Company’s
operating VIE and its subsidiary are located in Harbin, Heilongjiang Province, China.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December 31, 2020 and 2019, the carrying amount and classification
of the assets and liabilities in the Company’s balance sheets that relate to the Company’s variable interest in the
VIE and VIE’s subsidiary are as follows:
December 31, 2020
December 31, 2019
Assets
Cash $ 549,771 $ 688,863
Accounts receivable 250,000 7,692,600
Accounts receivable - related parties, net 9,045,669 193,000
Inventories (current and noncurrent), net 416,304 2,991,237
Prepaid expenses and other assets 75,866 37,202
Prepaid expenses - related parties - 5,829
Advance to suppliers 15,415 -
Advance to suppliers - related parties 4,854,273 -
Property and equipment, net 483,139 466,025
Long-term investment in an affiliate 4,172,550 3,009,527
Land use rights and yew forest assets, net 41,952,483 40,048,696
Operating lease right of use 236,833 259,331
VAT input credit 56,637 349,096
Total assets of VIE and its subsidiary $ 62,108,940 $ 55,741,406
Liabilities
Accrued expenses and other payables $ 271,312 $ 131,420
Accounts payable for acquisition of yew forests and others 389,028 796,346
Accounts payable for acquisition of yew forests and others - related parties - 16,629
Advance from customer 985 50,071
Short-term borrowings 8,899,979 8,541,517
Operating lease liability, current and noncurrent 259,686 262,763
Long-term deferred income 1,172,928 892,375
Due to related parties and VIE holding companies 97,461 614,265
Total liabilities of VIE and its subsidiary $ 11,091,379 $ 11,305,386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HDS and through
HDS’s equity interest in its subsidiary or the right to receive their economic benefits, the Company would no longer be able
to consolidate the HDS and its subsidia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Company Transaction with the Related Parties (Details)</t>
        </is>
      </c>
      <c r="B1" s="2" t="inlineStr">
        <is>
          <t>12 Months Ended</t>
        </is>
      </c>
    </row>
    <row r="2">
      <c r="B2" s="2" t="inlineStr">
        <is>
          <t>Dec. 31, 2020</t>
        </is>
      </c>
    </row>
    <row r="3">
      <c r="A3" s="4" t="inlineStr">
        <is>
          <t>Heilongjiang Zishan Technology Co., Ltd. ("ZTC") [Member]</t>
        </is>
      </c>
    </row>
    <row r="4">
      <c r="A4" s="3" t="inlineStr">
        <is>
          <t>Related Party Transaction [Line Items]</t>
        </is>
      </c>
    </row>
    <row r="5">
      <c r="A5" s="4" t="inlineStr">
        <is>
          <t>Nature of Relationship, description</t>
        </is>
      </c>
      <c r="B5" s="4" t="inlineStr">
        <is>
          <t>51% owned by Heilongjiang Hongdoushan Ecology Forest Co., Ltd., 34% owned by Zhiguo Wang, Chairman and Chief Executive Officer, 11% owned by Guifang Qi, the wife of Mr. Wang and director of the Company, and 4% owned by third parties.</t>
        </is>
      </c>
    </row>
    <row r="6">
      <c r="A6" s="4" t="inlineStr">
        <is>
          <t>Heilongjiang Yew Pharmaceutical Co Ltd [Member]</t>
        </is>
      </c>
    </row>
    <row r="7">
      <c r="A7" s="3" t="inlineStr">
        <is>
          <t>Related Party Transaction [Line Items]</t>
        </is>
      </c>
    </row>
    <row r="8">
      <c r="A8" s="4" t="inlineStr">
        <is>
          <t>Nature of Relationship, description</t>
        </is>
      </c>
      <c r="B8" s="4" t="inlineStr">
        <is>
          <t xml:space="preserve">  95% owned by Heilongjiang Hongdoushan Ecology Forest Stock Co., Ltd., and 5% owned by Madame Qi.</t>
        </is>
      </c>
    </row>
    <row r="9">
      <c r="A9" s="4" t="inlineStr">
        <is>
          <t>Shanghai Kairun Bio-Pharmaceutical Co., Ltd. ("Kairun") [Member]</t>
        </is>
      </c>
    </row>
    <row r="10">
      <c r="A10" s="3" t="inlineStr">
        <is>
          <t>Related Party Transaction [Line Items]</t>
        </is>
      </c>
    </row>
    <row r="11">
      <c r="A11" s="4" t="inlineStr">
        <is>
          <t>Nature of Relationship, description</t>
        </is>
      </c>
      <c r="B11" s="4" t="inlineStr">
        <is>
          <t>60% owned by Heilongjiang Zishan Technology Co., Ltd., 20% owned by Heilongjiang Hongdoushan Ecology Forest Stock Co., Ltd., and 20% owned by Mr. Wang.</t>
        </is>
      </c>
    </row>
    <row r="12">
      <c r="A12" s="4" t="inlineStr">
        <is>
          <t>Heilongjiang Hongdoushan Ecology Forest Co., Ltd. ("HEFS") [Member]</t>
        </is>
      </c>
    </row>
    <row r="13">
      <c r="A13" s="3" t="inlineStr">
        <is>
          <t>Related Party Transaction [Line Items]</t>
        </is>
      </c>
    </row>
    <row r="14">
      <c r="A14" s="4" t="inlineStr">
        <is>
          <t>Nature of Relationship, description</t>
        </is>
      </c>
      <c r="B14" s="4" t="inlineStr">
        <is>
          <t>63% owned by Mr. Wang, 34% owned by Madame Qi, and 3% owned by third parties.</t>
        </is>
      </c>
    </row>
    <row r="15">
      <c r="A15" s="4" t="inlineStr">
        <is>
          <t>Hongdoushan Bio Pharmaceutical Co Ltd HBP [Member]</t>
        </is>
      </c>
    </row>
    <row r="16">
      <c r="A16" s="3" t="inlineStr">
        <is>
          <t>Related Party Transaction [Line Items]</t>
        </is>
      </c>
    </row>
    <row r="17">
      <c r="A17" s="4" t="inlineStr">
        <is>
          <t>Nature of Relationship, description</t>
        </is>
      </c>
      <c r="B17" s="4" t="inlineStr">
        <is>
          <t>30% owned by Mr. Wang, 19% owned by Madame Qi and 51% owned by HEFS</t>
        </is>
      </c>
    </row>
    <row r="18">
      <c r="A18" s="4" t="inlineStr">
        <is>
          <t>Heilongjiang Pingshan Hongdoushan Development Co Ltd [Member]</t>
        </is>
      </c>
    </row>
    <row r="19">
      <c r="A19" s="3" t="inlineStr">
        <is>
          <t>Related Party Transaction [Line Items]</t>
        </is>
      </c>
    </row>
    <row r="20">
      <c r="A20" s="4" t="inlineStr">
        <is>
          <t>Nature of Relationship, description</t>
        </is>
      </c>
      <c r="B20" s="4" t="inlineStr">
        <is>
          <t>80% owned by HEFS and 20% owned by Kairun</t>
        </is>
      </c>
    </row>
    <row r="21">
      <c r="A21" s="4" t="inlineStr">
        <is>
          <t>Wuchang City Xinlin Forestry Co Ltd [Member]</t>
        </is>
      </c>
    </row>
    <row r="22">
      <c r="A22" s="3" t="inlineStr">
        <is>
          <t>Related Party Transaction [Line Items]</t>
        </is>
      </c>
    </row>
    <row r="23">
      <c r="A23" s="4" t="inlineStr">
        <is>
          <t>Nature of Relationship, description</t>
        </is>
      </c>
      <c r="B23" s="4" t="inlineStr">
        <is>
          <t>98% owned by ZTC and 2% owned by HEFS</t>
        </is>
      </c>
    </row>
    <row r="24">
      <c r="A24" s="4" t="inlineStr">
        <is>
          <t>Wonder Genesis Global Ltd [Member]</t>
        </is>
      </c>
    </row>
    <row r="25">
      <c r="A25" s="3" t="inlineStr">
        <is>
          <t>Related Party Transaction [Line Items]</t>
        </is>
      </c>
    </row>
    <row r="26">
      <c r="A26" s="4" t="inlineStr">
        <is>
          <t>Nature of Relationship, description</t>
        </is>
      </c>
      <c r="B26" s="4" t="inlineStr">
        <is>
          <t>Jinguo Wang is the Company’s director.</t>
        </is>
      </c>
    </row>
    <row r="27">
      <c r="A27" s="4" t="inlineStr">
        <is>
          <t>DMSU Digital Technology Limited [Member]</t>
        </is>
      </c>
    </row>
    <row r="28">
      <c r="A28" s="3" t="inlineStr">
        <is>
          <t>Related Party Transaction [Line Items]</t>
        </is>
      </c>
    </row>
    <row r="29">
      <c r="A29" s="4" t="inlineStr">
        <is>
          <t>Nature of Relationship, description</t>
        </is>
      </c>
      <c r="B29" s="4" t="inlineStr">
        <is>
          <t>Significantly influenced by the Company</t>
        </is>
      </c>
    </row>
    <row r="30">
      <c r="A30" s="4" t="inlineStr">
        <is>
          <t>Hong Kong Yida Commerce Co Limited [Member]</t>
        </is>
      </c>
    </row>
    <row r="31">
      <c r="A31" s="3" t="inlineStr">
        <is>
          <t>Related Party Transaction [Line Items]</t>
        </is>
      </c>
    </row>
    <row r="32">
      <c r="A32" s="4" t="inlineStr">
        <is>
          <t>Nature of Relationship, description</t>
        </is>
      </c>
      <c r="B32" s="4" t="inlineStr">
        <is>
          <t>Significantly influenced by the Company</t>
        </is>
      </c>
    </row>
    <row r="33">
      <c r="A33" s="4" t="inlineStr">
        <is>
          <t>Lifeforfun Limited [Member]</t>
        </is>
      </c>
    </row>
    <row r="34">
      <c r="A34" s="3" t="inlineStr">
        <is>
          <t>Related Party Transaction [Line Items]</t>
        </is>
      </c>
    </row>
    <row r="35">
      <c r="A35" s="4" t="inlineStr">
        <is>
          <t>Nature of Relationship, description</t>
        </is>
      </c>
      <c r="B35" s="4" t="inlineStr">
        <is>
          <t>Significantly influenced by the Company</t>
        </is>
      </c>
    </row>
    <row r="36">
      <c r="A36" s="4" t="inlineStr">
        <is>
          <t>Jinguo Wang [Member]</t>
        </is>
      </c>
    </row>
    <row r="37">
      <c r="A37" s="3" t="inlineStr">
        <is>
          <t>Related Party Transaction [Line Items]</t>
        </is>
      </c>
    </row>
    <row r="38">
      <c r="A38" s="4" t="inlineStr">
        <is>
          <t>Nature of Relationship, description</t>
        </is>
      </c>
      <c r="B38" s="4" t="inlineStr">
        <is>
          <t>Management of HDS and Legal person of Xinlin</t>
        </is>
      </c>
    </row>
    <row r="39">
      <c r="A39" s="4" t="inlineStr">
        <is>
          <t>Zhiguo Wang [Member]</t>
        </is>
      </c>
    </row>
    <row r="40">
      <c r="A40" s="3" t="inlineStr">
        <is>
          <t>Related Party Transaction [Line Items]</t>
        </is>
      </c>
    </row>
    <row r="41">
      <c r="A41" s="4" t="inlineStr">
        <is>
          <t>Nature of Relationship, description</t>
        </is>
      </c>
      <c r="B41" s="4" t="inlineStr">
        <is>
          <t>Principal shareholder and CEO of the Company</t>
        </is>
      </c>
    </row>
    <row r="42">
      <c r="A42" s="4" t="inlineStr">
        <is>
          <t>Guifang Qi [Member]</t>
        </is>
      </c>
    </row>
    <row r="43">
      <c r="A43" s="3" t="inlineStr">
        <is>
          <t>Related Party Transaction [Line Items]</t>
        </is>
      </c>
    </row>
    <row r="44">
      <c r="A44" s="4" t="inlineStr">
        <is>
          <t>Nature of Relationship, description</t>
        </is>
      </c>
      <c r="B44" s="4" t="inlineStr">
        <is>
          <t>Principal shareholder and the wife of CEO</t>
        </is>
      </c>
    </row>
    <row r="45">
      <c r="A45" s="4" t="inlineStr">
        <is>
          <t>Cai Wang [Member]</t>
        </is>
      </c>
    </row>
    <row r="46">
      <c r="A46" s="3" t="inlineStr">
        <is>
          <t>Related Party Transaction [Line Items]</t>
        </is>
      </c>
    </row>
    <row r="47">
      <c r="A47" s="4" t="inlineStr">
        <is>
          <t>Nature of Relationship, description</t>
        </is>
      </c>
      <c r="B47" s="4" t="inlineStr">
        <is>
          <t>Employee of the Company</t>
        </is>
      </c>
    </row>
    <row r="48">
      <c r="A48" s="4" t="inlineStr">
        <is>
          <t>Weihong Zhang [Member]</t>
        </is>
      </c>
    </row>
    <row r="49">
      <c r="A49" s="3" t="inlineStr">
        <is>
          <t>Related Party Transaction [Line Items]</t>
        </is>
      </c>
    </row>
    <row r="50">
      <c r="A50" s="4" t="inlineStr">
        <is>
          <t>Nature of Relationship, description</t>
        </is>
      </c>
      <c r="B50" s="4" t="inlineStr">
        <is>
          <t>Employee of the Company</t>
        </is>
      </c>
    </row>
    <row r="51">
      <c r="A51" s="4" t="inlineStr">
        <is>
          <t>Xue Wang [Member]</t>
        </is>
      </c>
    </row>
    <row r="52">
      <c r="A52" s="3" t="inlineStr">
        <is>
          <t>Related Party Transaction [Line Items]</t>
        </is>
      </c>
    </row>
    <row r="53">
      <c r="A53" s="4" t="inlineStr">
        <is>
          <t>Nature of Relationship, description</t>
        </is>
      </c>
      <c r="B53" s="4" t="inlineStr">
        <is>
          <t>Employee of the Company</t>
        </is>
      </c>
    </row>
    <row r="54">
      <c r="A54" s="4" t="inlineStr">
        <is>
          <t>Chunping Wang [Member]</t>
        </is>
      </c>
    </row>
    <row r="55">
      <c r="A55" s="3" t="inlineStr">
        <is>
          <t>Related Party Transaction [Line Items]</t>
        </is>
      </c>
    </row>
    <row r="56">
      <c r="A56" s="4" t="inlineStr">
        <is>
          <t>Nature of Relationship, description</t>
        </is>
      </c>
      <c r="B56" s="4" t="inlineStr">
        <is>
          <t>Employee of the Company</t>
        </is>
      </c>
    </row>
    <row r="57">
      <c r="A57" s="4" t="inlineStr">
        <is>
          <t>Jimin Lu [Member]</t>
        </is>
      </c>
    </row>
    <row r="58">
      <c r="A58" s="3" t="inlineStr">
        <is>
          <t>Related Party Transaction [Line Items]</t>
        </is>
      </c>
    </row>
    <row r="59">
      <c r="A59" s="4" t="inlineStr">
        <is>
          <t>Nature of Relationship, description</t>
        </is>
      </c>
      <c r="B59" s="4" t="inlineStr">
        <is>
          <t>Employee of the Compan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Related Party Lease Payment (Details) - RMB [Member]</t>
        </is>
      </c>
      <c r="B1" s="2" t="inlineStr">
        <is>
          <t>12 Months Ended</t>
        </is>
      </c>
    </row>
    <row r="2">
      <c r="B2" s="2" t="inlineStr">
        <is>
          <t>Dec. 31, 2020USD ($)</t>
        </is>
      </c>
    </row>
    <row r="3">
      <c r="A3" s="4" t="inlineStr">
        <is>
          <t>March 2002 to February 2012 [Member]</t>
        </is>
      </c>
    </row>
    <row r="4">
      <c r="A4" s="4" t="inlineStr">
        <is>
          <t>Annual lease amount</t>
        </is>
      </c>
      <c r="B4" s="5" t="n">
        <v>25000</v>
      </c>
    </row>
    <row r="5">
      <c r="A5" s="4" t="inlineStr">
        <is>
          <t>Payment due date</t>
        </is>
      </c>
      <c r="B5" s="4" t="inlineStr">
        <is>
          <t>Before December 2012</t>
        </is>
      </c>
    </row>
    <row r="6">
      <c r="A6" s="4" t="inlineStr">
        <is>
          <t>March 2012 to February 2017 [Member]</t>
        </is>
      </c>
    </row>
    <row r="7">
      <c r="A7" s="4" t="inlineStr">
        <is>
          <t>Annual lease amount</t>
        </is>
      </c>
      <c r="B7" s="5" t="n">
        <v>25000</v>
      </c>
    </row>
    <row r="8">
      <c r="A8" s="4" t="inlineStr">
        <is>
          <t>Payment due date</t>
        </is>
      </c>
      <c r="B8" s="4" t="inlineStr">
        <is>
          <t xml:space="preserve"> Before December 2017</t>
        </is>
      </c>
    </row>
    <row r="9">
      <c r="A9" s="4" t="inlineStr">
        <is>
          <t>March 2017 to March 2025 [Member]</t>
        </is>
      </c>
    </row>
    <row r="10">
      <c r="A10" s="4" t="inlineStr">
        <is>
          <t>Annual lease amount</t>
        </is>
      </c>
      <c r="B10" s="5" t="n">
        <v>25000</v>
      </c>
    </row>
    <row r="11">
      <c r="A11" s="4" t="inlineStr">
        <is>
          <t>Payment due date</t>
        </is>
      </c>
      <c r="B11" s="4" t="inlineStr">
        <is>
          <t>Before December 20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Related Party Transactions - Schedule of Due to Related Parties (Details) - USD ($)</t>
        </is>
      </c>
      <c r="C1" s="2" t="inlineStr">
        <is>
          <t>Dec. 31, 2020</t>
        </is>
      </c>
      <c r="D1" s="2" t="inlineStr">
        <is>
          <t>Dec. 31, 2019</t>
        </is>
      </c>
    </row>
    <row r="2">
      <c r="A2" s="4" t="inlineStr">
        <is>
          <t>Due to related parties</t>
        </is>
      </c>
      <c r="B2" s="4" t="inlineStr">
        <is>
          <t>[1]</t>
        </is>
      </c>
      <c r="C2" s="5" t="n">
        <v>651360</v>
      </c>
      <c r="D2" s="5" t="n">
        <v>633779</v>
      </c>
    </row>
    <row r="3">
      <c r="A3" s="4" t="inlineStr">
        <is>
          <t>Zhiguo Wang and Guifang Qi [Member]</t>
        </is>
      </c>
    </row>
    <row r="4">
      <c r="A4" s="4" t="inlineStr">
        <is>
          <t>Due to related parties</t>
        </is>
      </c>
      <c r="C4" s="6" t="n">
        <v>555078</v>
      </c>
      <c r="D4" s="6" t="n">
        <v>530621</v>
      </c>
    </row>
    <row r="5">
      <c r="A5" s="4" t="inlineStr">
        <is>
          <t>HBP [Member]</t>
        </is>
      </c>
    </row>
    <row r="6">
      <c r="A6" s="4" t="inlineStr">
        <is>
          <t>Due to related parties</t>
        </is>
      </c>
      <c r="C6" s="5" t="n">
        <v>96282</v>
      </c>
      <c r="D6" s="5" t="n">
        <v>103158</v>
      </c>
    </row>
    <row r="7"/>
    <row r="8">
      <c r="A8" s="4" t="inlineStr">
        <is>
          <t>[1]</t>
        </is>
      </c>
      <c r="B8" s="4" t="inlineStr">
        <is>
          <t>The amounts due to related parties bear no interest and are payable on demand.</t>
        </is>
      </c>
    </row>
  </sheetData>
  <mergeCells count="3">
    <mergeCell ref="A1:B1"/>
    <mergeCell ref="A7:C7"/>
    <mergeCell ref="B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atutory Reserves (Details Narrative) - USD ($)</t>
        </is>
      </c>
      <c r="B1" s="2" t="inlineStr">
        <is>
          <t>12 Months Ended</t>
        </is>
      </c>
    </row>
    <row r="2">
      <c r="B2" s="2" t="inlineStr">
        <is>
          <t>Dec. 31, 2020</t>
        </is>
      </c>
      <c r="C2" s="2" t="inlineStr">
        <is>
          <t>Dec. 31, 2019</t>
        </is>
      </c>
    </row>
    <row r="3">
      <c r="A3" s="3" t="inlineStr">
        <is>
          <t>Statutory Reserves [Abstract]</t>
        </is>
      </c>
    </row>
    <row r="4">
      <c r="A4" s="4" t="inlineStr">
        <is>
          <t>Appropriation of statutory surplus reserve, description</t>
        </is>
      </c>
      <c r="B4" s="4" t="inlineStr">
        <is>
          <t>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is>
      </c>
    </row>
    <row r="5">
      <c r="A5" s="4" t="inlineStr">
        <is>
          <t>Maximum percentage balance required of registered capital in reserve for business expansion</t>
        </is>
      </c>
      <c r="B5" s="4" t="inlineStr">
        <is>
          <t>50.00%</t>
        </is>
      </c>
    </row>
    <row r="6">
      <c r="A6" s="4" t="inlineStr">
        <is>
          <t>Statutory surplus reserve fund, description</t>
        </is>
      </c>
      <c r="B6" s="4" t="inlineStr">
        <is>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is>
      </c>
    </row>
    <row r="7">
      <c r="A7" s="4" t="inlineStr">
        <is>
          <t>Accumulated balance of statutory reserve</t>
        </is>
      </c>
      <c r="B7" s="5" t="n">
        <v>3762288</v>
      </c>
      <c r="C7" s="5" t="n">
        <v>37622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Geographical Distributions of Company Financial Information (Details) - USD ($)</t>
        </is>
      </c>
      <c r="B1" s="2" t="inlineStr">
        <is>
          <t>12 Months Ended</t>
        </is>
      </c>
    </row>
    <row r="2">
      <c r="B2" s="2" t="inlineStr">
        <is>
          <t>Dec. 31, 2020</t>
        </is>
      </c>
      <c r="C2" s="2" t="inlineStr">
        <is>
          <t>Dec. 31, 2019</t>
        </is>
      </c>
    </row>
    <row r="3">
      <c r="A3" s="4" t="inlineStr">
        <is>
          <t>Revenue</t>
        </is>
      </c>
      <c r="B3" s="5" t="n">
        <v>27307687</v>
      </c>
      <c r="C3" s="5" t="n">
        <v>27883649</v>
      </c>
    </row>
    <row r="4">
      <c r="A4" s="4" t="inlineStr">
        <is>
          <t>Income (Loss) from operations</t>
        </is>
      </c>
      <c r="B4" s="6" t="n">
        <v>2568699</v>
      </c>
      <c r="C4" s="6" t="n">
        <v>1011519</v>
      </c>
    </row>
    <row r="5">
      <c r="A5" s="4" t="inlineStr">
        <is>
          <t>Net income (loss)</t>
        </is>
      </c>
      <c r="B5" s="6" t="n">
        <v>1464882</v>
      </c>
      <c r="C5" s="6" t="n">
        <v>985506</v>
      </c>
    </row>
    <row r="6">
      <c r="A6" s="4" t="inlineStr">
        <is>
          <t>Long-term assets</t>
        </is>
      </c>
      <c r="B6" s="6" t="n">
        <v>48457278</v>
      </c>
      <c r="C6" s="6" t="n">
        <v>42535356</v>
      </c>
    </row>
    <row r="7">
      <c r="A7" s="4" t="inlineStr">
        <is>
          <t>Reportable assets</t>
        </is>
      </c>
      <c r="B7" s="6" t="n">
        <v>58446662</v>
      </c>
      <c r="C7" s="6" t="n">
        <v>54206717</v>
      </c>
    </row>
    <row r="8">
      <c r="A8" s="4" t="inlineStr">
        <is>
          <t>Operating Segments [Member]</t>
        </is>
      </c>
    </row>
    <row r="9">
      <c r="A9" s="4" t="inlineStr">
        <is>
          <t>Revenue</t>
        </is>
      </c>
      <c r="B9" s="6" t="n">
        <v>27307687</v>
      </c>
      <c r="C9" s="6" t="n">
        <v>27883649</v>
      </c>
    </row>
    <row r="10">
      <c r="A10" s="4" t="inlineStr">
        <is>
          <t>Income (Loss) from operations</t>
        </is>
      </c>
      <c r="B10" s="6" t="n">
        <v>2568700</v>
      </c>
      <c r="C10" s="6" t="n">
        <v>1011519</v>
      </c>
    </row>
    <row r="11">
      <c r="A11" s="4" t="inlineStr">
        <is>
          <t>Net income (loss)</t>
        </is>
      </c>
      <c r="B11" s="6" t="n">
        <v>1464883</v>
      </c>
      <c r="C11" s="6" t="n">
        <v>985506</v>
      </c>
    </row>
    <row r="12">
      <c r="A12" s="4" t="inlineStr">
        <is>
          <t>Long-term assets</t>
        </is>
      </c>
      <c r="B12" s="6" t="n">
        <v>48457078</v>
      </c>
      <c r="C12" s="6" t="n">
        <v>42535356</v>
      </c>
    </row>
    <row r="13">
      <c r="A13" s="4" t="inlineStr">
        <is>
          <t>Reportable assets</t>
        </is>
      </c>
      <c r="B13" s="6" t="n">
        <v>58446662</v>
      </c>
      <c r="C13" s="6" t="n">
        <v>54206717</v>
      </c>
    </row>
    <row r="14">
      <c r="A14" s="4" t="inlineStr">
        <is>
          <t>Operating Segments [Member] | China [Member]</t>
        </is>
      </c>
    </row>
    <row r="15">
      <c r="A15" s="4" t="inlineStr">
        <is>
          <t>Revenue</t>
        </is>
      </c>
      <c r="B15" s="6" t="n">
        <v>27261876</v>
      </c>
      <c r="C15" s="6" t="n">
        <v>27552181</v>
      </c>
    </row>
    <row r="16">
      <c r="A16" s="4" t="inlineStr">
        <is>
          <t>Income (Loss) from operations</t>
        </is>
      </c>
      <c r="B16" s="6" t="n">
        <v>3848461</v>
      </c>
      <c r="C16" s="6" t="n">
        <v>2047256</v>
      </c>
    </row>
    <row r="17">
      <c r="A17" s="4" t="inlineStr">
        <is>
          <t>Net income (loss)</t>
        </is>
      </c>
      <c r="B17" s="6" t="n">
        <v>2729064</v>
      </c>
      <c r="C17" s="6" t="n">
        <v>1977627</v>
      </c>
    </row>
    <row r="18">
      <c r="A18" s="4" t="inlineStr">
        <is>
          <t>Long-term assets</t>
        </is>
      </c>
      <c r="B18" s="6" t="n">
        <v>52130997</v>
      </c>
      <c r="C18" s="6" t="n">
        <v>44547842</v>
      </c>
    </row>
    <row r="19">
      <c r="A19" s="4" t="inlineStr">
        <is>
          <t>Reportable assets</t>
        </is>
      </c>
      <c r="B19" s="6" t="n">
        <v>61362889</v>
      </c>
      <c r="C19" s="6" t="n">
        <v>55407391</v>
      </c>
    </row>
    <row r="20">
      <c r="A20" s="4" t="inlineStr">
        <is>
          <t>Operating Segments [Member] | United States [Member]</t>
        </is>
      </c>
    </row>
    <row r="21">
      <c r="A21" s="4" t="inlineStr">
        <is>
          <t>Revenue</t>
        </is>
      </c>
      <c r="B21" s="6" t="n">
        <v>100831</v>
      </c>
      <c r="C21" s="6" t="n">
        <v>354725</v>
      </c>
    </row>
    <row r="22">
      <c r="A22" s="4" t="inlineStr">
        <is>
          <t>Income (Loss) from operations</t>
        </is>
      </c>
      <c r="B22" s="6" t="n">
        <v>-1279761</v>
      </c>
      <c r="C22" s="6" t="n">
        <v>-1031772</v>
      </c>
    </row>
    <row r="23">
      <c r="A23" s="4" t="inlineStr">
        <is>
          <t>Net income (loss)</t>
        </is>
      </c>
      <c r="B23" s="6" t="n">
        <v>-1264181</v>
      </c>
      <c r="C23" s="6" t="n">
        <v>-988156</v>
      </c>
    </row>
    <row r="24">
      <c r="A24" s="4" t="inlineStr">
        <is>
          <t>Long-term assets</t>
        </is>
      </c>
      <c r="B24" s="6" t="n">
        <v>498830</v>
      </c>
      <c r="C24" s="6" t="n">
        <v>1363586</v>
      </c>
    </row>
    <row r="25">
      <c r="A25" s="4" t="inlineStr">
        <is>
          <t>Reportable assets</t>
        </is>
      </c>
      <c r="B25" s="6" t="n">
        <v>1278250</v>
      </c>
      <c r="C25" s="6" t="n">
        <v>2146518</v>
      </c>
    </row>
    <row r="26">
      <c r="A26" s="4" t="inlineStr">
        <is>
          <t>Eliminations [Member]</t>
        </is>
      </c>
    </row>
    <row r="27">
      <c r="A27" s="4" t="inlineStr">
        <is>
          <t>Revenue</t>
        </is>
      </c>
      <c r="B27" s="6" t="n">
        <v>-55020</v>
      </c>
      <c r="C27" s="6" t="n">
        <v>-23257</v>
      </c>
    </row>
    <row r="28">
      <c r="A28" s="4" t="inlineStr">
        <is>
          <t>Income (Loss) from operations</t>
        </is>
      </c>
      <c r="B28" s="4" t="inlineStr">
        <is>
          <t xml:space="preserve"> </t>
        </is>
      </c>
      <c r="C28" s="6" t="n">
        <v>-3965</v>
      </c>
    </row>
    <row r="29">
      <c r="A29" s="4" t="inlineStr">
        <is>
          <t>Net income (loss)</t>
        </is>
      </c>
      <c r="B29" s="4" t="inlineStr">
        <is>
          <t xml:space="preserve"> </t>
        </is>
      </c>
      <c r="C29" s="6" t="n">
        <v>-3965</v>
      </c>
    </row>
    <row r="30">
      <c r="A30" s="4" t="inlineStr">
        <is>
          <t>Long-term assets</t>
        </is>
      </c>
      <c r="B30" s="6" t="n">
        <v>-4172549</v>
      </c>
      <c r="C30" s="6" t="n">
        <v>-3376072</v>
      </c>
    </row>
    <row r="31">
      <c r="A31" s="4" t="inlineStr">
        <is>
          <t>Reportable assets</t>
        </is>
      </c>
      <c r="B31" s="5" t="n">
        <v>-4194477</v>
      </c>
      <c r="C31" s="5" t="n">
        <v>-3347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Principles of Consolidation [Abstract]</t>
        </is>
      </c>
    </row>
    <row r="4">
      <c r="A4" s="4" t="inlineStr">
        <is>
          <t>Summary of Significant Accounting Policies</t>
        </is>
      </c>
      <c r="B4" s="4" t="inlineStr">
        <is>
          <t>NOTE 2 - SUMMARY OF SIGNIFICANT ACCOUNTING POLICIES 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Details of the Company’s subsidiaries and variable interest
entities (“VIE”) are as follows:
Name Domicile and Date of Incorporation Registered Capital Effective Ownership
Principal Activities
Heilongjiang Jinshangjing Bio-Technology Development Co., Limited (“JSJ”) PRC October 29, 2009 US$ 100,000 100 % Holding company
Yew Bio-Pharm Holdings Limited (“Yew Bio-Pharm (HK)”) Hong Kong November 29, 2010 HK$ 10,000 100 % Holding company of JSJ
Harbin Yew Science and Technology Development Co., Ltd. (“HDS”) PRC August 22, 1996 RMB 45,000,000 Contractual arrangements Sales of yew tree components for use in pharmaceutical industry; sales of yew tree seedlings; the manufacture of yew tree wood handicrafts; and the sales of candle, pine needle extract, yew essential oil soap, complex taxus cuspidate extract and composite northeast yew extract
Harbin Yew Food Co., Ltd (“HYF”) PRC November 4, 2014 RMB 100,000 100 % (1) Sales of wood ear mushroom drink
MC Commerce Holding Inc.(“MC”) State of California, United State June 8, 2016 100 % (2) Sales of yew oil candles and yew oil soaps
Harbin Jingchibai Bio-Technology Development Co., Limited (“JCB”) PRC March 18, 2020 RMB 1,000,000 51 % (3) Sales of yew oil candles and yew oil soaps, no active operation since its incorporation
Yew (Guangzhou) Bio-Technology Co., Ltd PRC December RMB 10,000,000 80 % Cosmetic marketing and sales
(1) Wholly-owned subsidiary of HDS
(2) 51% owned by YBP and 49% owned by HDS
(3) JCB was cancelled of its registration on December 3, 2020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Use of estimates The preparation of consolidated
financial statements in accordance with generally accepted accounting principles in the United State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under different assumptions or conditions. Significant estimates include
allowance for accounts receivable, slow-moving and obsolete inventory, the classification of short and long-term inventory, the useful
life of property and equipment and land use rights and yew forest assets, assumptions used in assessing impairment of long-term assets,
write-down in value of inventory and the valuation of stock-based compensation.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accounts payable, and short-term borrowings, approximate their fair market value
based on the short-term maturity of these instruments. The Company did not have any non-financial assets or liabilities that are measured
at fair value on a recurring basis as of December 31, 2020 and 2019.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s of credit risk The Company’s operations
are mainly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accounts receivable. Substantially all of the Company’s
cash is maintained with state-owned banks in the PRC, and part of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20 and 2019,
the Company’s cash balances by geographic area were as follows:
December 31, 2020 December 31, 2019
Country:
United States $ 3,071 0.5 % $ 46,855 6.3 %
China 560,721 99.5 % 695,439 93.7 %
Total cash $ 563,792 100.0 % $ 742,294 100.0 % In China, a depositor has up
to RMB500,000 insured by the People’s Bank of China Financial Stability Bureau (“FSD”). In the United States, the standard
insurance amount is $250,000 per depositor in a bank insured by the Federal Deposit Insurance Corporation (“FDIC”). As of
December 31, 2020, approximately $242,000 of the Company’s cash held by financial institutions, was insured, and the remaining balance
of approximately $322,000 was not insured. As of December 31, 2019, approximately $216,000 of the
Company’s cash held by financial institutions, was insured, and the remaining balance of approximately $526,000 was not insured. Cash For purposes of the consolidated
statements of cash flows, the Company considers all highly liquid instruments purchased with original maturities of three months or less
and money market accounts to be cash equivalents. As of December 31, 2020 and 2019, the Company has no cash equivalents. Accounts receivable Accounts receivable are presented
net of an allowance for doubtful accounts. If necessary, the Company shall maintain allowances for doubtful accounts for estimated losses.
The Company review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economic trends. Accounts are
written off after exhaustive efforts at collection. At December 31, 2020 and 2019, the Company has an allowance for doubtful accounts
in the amount of $386,000 and $193,000, respectively. Inventories Inventories, consisting of raw
materials, yew seedlings and finished goods related to the Company’s yew products are stated at the lower of cost or net realizable
value, with cost computed on a weighted-average basis. Raw materials primarily include yew wood used in the production of yew products
such as furniture, ornaments, and other products containing yew wood, yew foliage and tender conifer foliage. Finished goods consist of
yew handicrafts, yew candles, pine needle extracts, yew essential oil soap, complex taxus cuspidate extract and composite northeast yew
extract products. The Company estimates the amount
of the excess inventories by comparing inventory on hand with the estimated sales that can be sold within its normal operating cycle of
one year. Any inventory in excess of the Company’s current requirements based on historical and anticipated levels of sales is classified
as long-term on its consolidated balance sheets. The Company’s classification of long-term inventory requires it to estimate the
portion of inventory value that can be realized over the next 12 months.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net realizable value due to obsolescence or slow-moving, the Company will record reserves for the difference between the carrying
cost and the net realizable value, with cost computed on a weighted-average basis. In accordance with Accounting
Standards Codification (“ASC”) 905, “Agriculture”, our costs of growing Yew seedlings are accumulated until the
time of harvest and are reported at the lower of cost or net realizable value, with cost computed on a weighted-average basis. 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 10-20 years
Machinery and equipment 3-10 years
Office equipment 2-5 years
Motor vehicles 4-10 years Land use rights and yew forest assets All land in the PRC is owned
by PRC government and cannot be sold to any individual or company. The Company has recorded the amounts paid to the PRC government to
acquire long-term interests to utilize land use rights and yew forests. This type of arrangement is common for the use of land in the
PRC. Yew trees on land containing yew tree forests will be used to supply raw materials such as branches, leaves and fruit to the Company.
The Company amortizes land use rights based on their terms and yew forest assets over the shorter of the respective land use rights or
expected useful lives, which generally ranges from 15 to 50 years. The lease agreements do not have any renewal option and the Company
has no further obligations to the lessor. The Company records the amortization of these land use rights and yew forest assets as part
of its cost of revenue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years ended December 31, 2020 and 2019, the Company determined that there was no impairment
of long-lived assets. Revenue recognition The Company accounts for revenue
arising from contracts and customers in accordance with Accounting Standards Update (ASU or Update) No. 2014-09, Revenue from Contracts
with Customers (“ASC 606”)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 In general, the Company’s
products within its segments are aligned according to the nature and economic characteristics of its products and provide meaningful disaggregation
of each business segment’s results of operations. Disaggregation of revenue by business segment are included in Note 14 - SEGMENT
INFORMATION. Stock-based compensation The Company accounts for stock options and other equity-based
compensation issued in accordance with ASC 718 “Stock Compensation” after adoption of ASC 2018-07 on January 1, 2019,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Please see Note 9 for additional information. Advertising Advertising is expensed as incurred
and included in selling, general and administrative expenses in the accompanying Consolidated Statements of Operations and Comprehensive
Income (loss). The Company incurred $Nil for the years ended December 31, 2020 and 2019. Employee benefits The Company’s major operations
and most employees are located in the PRC. The Company makes mandatory contributions to the PRC government’s health, retirement
benefit and unemployment funds in accordance with the relevant Chinese social security laws. The costs of these payments are charged to
the same accounts and in the same period as the related salary costs and are not material. Income taxes The Company is governed by the
Income Tax Law of the People’s Republic of China, Hong Kong and the United States. The Company accounts for income tax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0, the Company had no uncertain tax positions, and will continue to evaluate for uncertain positions in the future. Value added tax The Company is subject to value
added tax (“VAT”). The applicable VAT rate is 13% for agricultural products, 16% for handicraft products, yew essential oil
soap, yew candles, complex taxus cuspidate extract, composite northeast yew extract and pine needle extracts sold in the PRC for the years
of 2020 and 2019. The amount of VAT liability is determined by applying the applicable tax rate to the amount of goods sold (output VAT)
less VAT accrued on purchases made with the relevant supporting invoices (input VAT). Sales and purchases are recorded net of VAT (the
amount of VAT is excluded from revenues and costs) collected and paid as the Company acts as an agent for the government. Government grants Government grants include cash
and other subsidies received from the PRC government by the Company and its subsidiaries. Government grants are recognized when received
and all the conditions specified in the grants have been met. As of December 31, 2020 and 2019, the Company has received government grants
in the amounts of $1,172,928 and $892,375, respectively, for afforestation that were recorded initially as deferred income and recognized
over the terms of the land use rights related to the yew forest assets the grants awarded to. Foreign currency translation The accompanying consolidated
financial statements are presented in U.S. dollars (“USD”). The reporting currency of the Company is the USD. The functional
currency of Yew Bio-Pharm (HK) is the Hong Kong dollar, and the functional currency of the Company’s VIEs and subsidiaries located
in the PRC is the RMB. For the subsidiaries whose functional currencies are the Hong Kong dollar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included in comprehensive income (loss) for the years
ended December 31, 2020 and 2019 amounted to $2,799,088 and $(544,809), respectively.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he exchange rates used to translate
amounts in RMB into USD for the purposes of preparing the consolidated financial statements are as follows:
2020 2019
Exchange rate on balance sheet dates:
USD: RMB exchange rate 6.5326 6.9668
Average exchange rate for the year
USD: RMB exchange rate 6.9020 6.9072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Net income per share of common stock ASC 260 “ Earnings per
Share Comprehensive income (loss) 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loss) for the years ended December 31, 2020 and 2019 included
net income and unrealized gains (losses) from foreign currency translation adjustments. Operating leases The Company adopted ASC 842 “Leases”
on January 1. 2019. The Company determines if an arrangement is a lease at inception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in the market at commencement date in determining
the present value of lease payments. Segment reporting The Company managed and reviewed
its business as two operating segments: the business of HDS, JSJ and HYF in PRC was managed and reviewed as PRC segment and the business
of YBP, Yew Bio-Pharm (HK), and MC was managed and reviewed as USA segment. PRC and USA segments retain all of the reported consolidated
amounts.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Collaborative arrangement HDS entered into a Joint Venture
Planting Agreement with Wuchang City Forestry Bureau on March 21, 2004 and four more Joint Venture Planting Agreements with Qingan State-owned
Bureau (the “Qingan Forest Bureau”) in June 2018 and May 2019, respectively (see Note 6), which are considered collaborative
arrangements under U.S. GAAP. The purpose of this arrangement is to share some of the risks and rewards associated with this Joint Venture
Planting Agreement. The Company’s current shares of profits are 80% and 70% for the collaborative agreements with Wuchang City Forestry
Bureau and Qingan State-owned Bureau entered dated on June 2018 and May 2019, respectively. The Company accounts for this collaborative
arrangement under ASC 808, “Collaborative Arrangements” and related topics, and records revenue at a gross basis as the Company
acts as a principal pursuant to ASC Topic 808-10-15. For the years ended December 31, 2020 and 2019, the Company has not generated any
revenues or activity from this collaborative agreements. Recent Accounting Pronouncements Adopted In February 2016, the Financial
Accounting Standards Board (“FASB”) issued new leasing guidance (“Topic 842”) that replaced the existing lease
guidance (“Topic 840”). Topic 842 established a right-of-use (“ROU”) model that requires a lessee to record a
ROU asset and lease liability on the balance sheet for all leases with terms longer than 12 months. Leases are classified as either finance
or operating, with classification affecting the pattern of expense recognition in the statement of operations. The Company adopted Topic
842 on its effective date of January 1, 2019 using a modified retrospective transition approach.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 of operations or cash flows for the years ended December
31, 2020 and 2019. The Company recognized operating lease liabilities of approximately $350,000 upon adoption, with corresponding ROU
assets on its balance sheet as of January 1, 2019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adopted ASU No.
2017-04 on January 01, 2020 and the adoption did not have an impact on the Company’s financial position and results of operations. Recent Accounting Pronouncements No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 In December 2019, the FASB issued ASU 2019-12, Income
Taxes (Topic 740): Simplifying the Accounting for Income Taxes which is intended to simplify various aspects related to accounting for
income taxes. The standard is effective for fiscal years, and interim periods within those years, beginning after December 15, 2020, with
early adoption permitted. The standard will be adopted upon the effective date for us beginning January 1, 2021. The Company is currently
evaluating the effects of the standard on our consolidated financial statements and related disclosures. In March 2020, the FASB issued ASU 2020-04, Reference
Rate Reform (Topic 848): Facilitation of the Effects of Reference Rate Reform on Financial Reporting.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The Company is currently evaluating the effects of the standard on our consolidated financial statements and related disclosures.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3 – INVENTORIES, NET Inventories consisted
of raw materials, finished goods including handicrafts, yew essential oil soap, complex cuspidate extract, composite northeast
yew extract,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December 31, 2020 and 2019,
inventories consisted of the following:
December 31, 2020 December 31, 2019
Current portion Long-term portion Total Current portion Long-term portion Total
Raw materials $ - $ 97,109 $ 97,109 $ 16,761 $ 91,056 $ 107,817
Finished goods 80,999 2,589,696 2,670,695 2,770,352 2,613,724 5,384,076
Total 80,999 2,686,805 2,767,804 2,787,113 2,704,780 5,491,893
Inventory reserve (66,391 ) (1,902,021 ) (1,968,412 ) (149,724 ) (1,125,165 ) (1,274,889 )
Inventories, net $ 14,608 $ 784,784 $ 799,392 $ 2,637,389 $ 1,579,615 $ 4,217,004 Inventories as of December
31, 2020 and 2019 consisted of the inventory purchased from related parties as follows:
December 31,
2020 2019
Inventories, net $ - $ -
Inventories - related parties, net 14,608 2,637,389
Total $ 14,608 $ 2,637,389
December 31,
2020 2019
Long-term inventories, net $ 416,305 $ 395,032
Long-term inventories - related parties, net 368,479 1,184,583
Total $ 784,784 $ 1,579,6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29:58Z</dcterms:created>
  <dcterms:modified xmlns:dcterms="http://purl.org/dc/terms/" xmlns:xsi="http://www.w3.org/2001/XMLSchema-instance" xsi:type="dcterms:W3CDTF">2021-03-30T17:29:58Z</dcterms:modified>
</cp:coreProperties>
</file>